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ignificant Accounting Policies" sheetId="11" state="visible" r:id="rId11"/>
    <sheet xmlns:r="http://schemas.openxmlformats.org/officeDocument/2006/relationships" name="Major Transactions" sheetId="12" state="visible" r:id="rId12"/>
    <sheet xmlns:r="http://schemas.openxmlformats.org/officeDocument/2006/relationships" name="Revenue From Contracts With Cus" sheetId="13" state="visible" r:id="rId13"/>
    <sheet xmlns:r="http://schemas.openxmlformats.org/officeDocument/2006/relationships" name="Miscellaneous Other Income" sheetId="14" state="visible" r:id="rId14"/>
    <sheet xmlns:r="http://schemas.openxmlformats.org/officeDocument/2006/relationships" name="Stock and Debt Repurchases" sheetId="15" state="visible" r:id="rId15"/>
    <sheet xmlns:r="http://schemas.openxmlformats.org/officeDocument/2006/relationships" name="Income Taxes" sheetId="16" state="visible" r:id="rId16"/>
    <sheet xmlns:r="http://schemas.openxmlformats.org/officeDocument/2006/relationships" name="Credit Losses" sheetId="17" state="visible" r:id="rId17"/>
    <sheet xmlns:r="http://schemas.openxmlformats.org/officeDocument/2006/relationships" name="Asset Retirement Obligation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Accounts Receivable Securitizat" sheetId="21" state="visible" r:id="rId21"/>
    <sheet xmlns:r="http://schemas.openxmlformats.org/officeDocument/2006/relationships" name="Other Accrued Liabilities"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Pension and Other Postretiremen" sheetId="25" state="visible" r:id="rId25"/>
    <sheet xmlns:r="http://schemas.openxmlformats.org/officeDocument/2006/relationships" name="Coal Workers' Pneumoconiosis an" sheetId="26" state="visible" r:id="rId26"/>
    <sheet xmlns:r="http://schemas.openxmlformats.org/officeDocument/2006/relationships" name="Other Employee Benefit Plans" sheetId="27" state="visible" r:id="rId27"/>
    <sheet xmlns:r="http://schemas.openxmlformats.org/officeDocument/2006/relationships" name="Stock-based Compensation" sheetId="28" state="visible" r:id="rId28"/>
    <sheet xmlns:r="http://schemas.openxmlformats.org/officeDocument/2006/relationships" name="Supplemental Cash Flow Informat" sheetId="29" state="visible" r:id="rId29"/>
    <sheet xmlns:r="http://schemas.openxmlformats.org/officeDocument/2006/relationships" name="Concentration of Credit Risk an" sheetId="30" state="visible" r:id="rId30"/>
    <sheet xmlns:r="http://schemas.openxmlformats.org/officeDocument/2006/relationships" name="Derivatives" sheetId="31" state="visible" r:id="rId31"/>
    <sheet xmlns:r="http://schemas.openxmlformats.org/officeDocument/2006/relationships" name="Fair Value of Financial Instrum" sheetId="32" state="visible" r:id="rId32"/>
    <sheet xmlns:r="http://schemas.openxmlformats.org/officeDocument/2006/relationships" name="Commitments and Contingent Liab" sheetId="33" state="visible" r:id="rId33"/>
    <sheet xmlns:r="http://schemas.openxmlformats.org/officeDocument/2006/relationships" name="Segment Information"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Revenue From Contracts With C_2" sheetId="39" state="visible" r:id="rId39"/>
    <sheet xmlns:r="http://schemas.openxmlformats.org/officeDocument/2006/relationships" name="Miscellaneous Other Income (Tab" sheetId="40" state="visible" r:id="rId40"/>
    <sheet xmlns:r="http://schemas.openxmlformats.org/officeDocument/2006/relationships" name="Income Taxes (Tables)" sheetId="41" state="visible" r:id="rId41"/>
    <sheet xmlns:r="http://schemas.openxmlformats.org/officeDocument/2006/relationships" name="Credit Losses (Tables)" sheetId="42" state="visible" r:id="rId42"/>
    <sheet xmlns:r="http://schemas.openxmlformats.org/officeDocument/2006/relationships" name="Asset Retirement Obligations (T"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Other Accrued Liabilities (Tabl"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Pension and Other Postretirem_2" sheetId="49" state="visible" r:id="rId49"/>
    <sheet xmlns:r="http://schemas.openxmlformats.org/officeDocument/2006/relationships" name="Coal Workers' Pneumoconiosis _2" sheetId="50" state="visible" r:id="rId50"/>
    <sheet xmlns:r="http://schemas.openxmlformats.org/officeDocument/2006/relationships" name="Other Employee Benefit Plans (T" sheetId="51" state="visible" r:id="rId51"/>
    <sheet xmlns:r="http://schemas.openxmlformats.org/officeDocument/2006/relationships" name="Stock-based Compensation (Table" sheetId="52" state="visible" r:id="rId52"/>
    <sheet xmlns:r="http://schemas.openxmlformats.org/officeDocument/2006/relationships" name="Supplemental Cash Flow Inform_2" sheetId="53" state="visible" r:id="rId53"/>
    <sheet xmlns:r="http://schemas.openxmlformats.org/officeDocument/2006/relationships" name="Concentration of Credit Risk _2" sheetId="54" state="visible" r:id="rId54"/>
    <sheet xmlns:r="http://schemas.openxmlformats.org/officeDocument/2006/relationships" name="Derivatives (Tables)" sheetId="55" state="visible" r:id="rId55"/>
    <sheet xmlns:r="http://schemas.openxmlformats.org/officeDocument/2006/relationships" name="Fair Value of Financial Instr_2" sheetId="56" state="visible" r:id="rId56"/>
    <sheet xmlns:r="http://schemas.openxmlformats.org/officeDocument/2006/relationships" name="Commitments and Contingent Li_2" sheetId="57" state="visible" r:id="rId57"/>
    <sheet xmlns:r="http://schemas.openxmlformats.org/officeDocument/2006/relationships" name="Segment Information (Tables)" sheetId="58" state="visible" r:id="rId58"/>
    <sheet xmlns:r="http://schemas.openxmlformats.org/officeDocument/2006/relationships" name="Related Party Transactions (Tab"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Major Transactions - Narrative "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Miscellaneous Other Income - Na" sheetId="68" state="visible" r:id="rId68"/>
    <sheet xmlns:r="http://schemas.openxmlformats.org/officeDocument/2006/relationships" name="Stock and Debt Repurchases - Na"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Income Taxes - Schedule of Unre" sheetId="74" state="visible" r:id="rId74"/>
    <sheet xmlns:r="http://schemas.openxmlformats.org/officeDocument/2006/relationships" name="Credit Losses - Narrative (Deta" sheetId="75" state="visible" r:id="rId75"/>
    <sheet xmlns:r="http://schemas.openxmlformats.org/officeDocument/2006/relationships" name="Credit Losses - Schedule of Acc" sheetId="76" state="visible" r:id="rId76"/>
    <sheet xmlns:r="http://schemas.openxmlformats.org/officeDocument/2006/relationships" name="Credit Losses - Schedule of All" sheetId="77" state="visible" r:id="rId77"/>
    <sheet xmlns:r="http://schemas.openxmlformats.org/officeDocument/2006/relationships" name="Asset Retirement Obligations - " sheetId="78" state="visible" r:id="rId78"/>
    <sheet xmlns:r="http://schemas.openxmlformats.org/officeDocument/2006/relationships" name="Inventories (Details)"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Accounts Receivable Securitiz_2" sheetId="82" state="visible" r:id="rId82"/>
    <sheet xmlns:r="http://schemas.openxmlformats.org/officeDocument/2006/relationships" name="Other Accrued Liabilities (Deta" sheetId="83" state="visible" r:id="rId83"/>
    <sheet xmlns:r="http://schemas.openxmlformats.org/officeDocument/2006/relationships" name="Long-term Debt - Schedule of Lo" sheetId="84" state="visible" r:id="rId84"/>
    <sheet xmlns:r="http://schemas.openxmlformats.org/officeDocument/2006/relationships" name="Long-term Debt - Schedule of Un" sheetId="85" state="visible" r:id="rId85"/>
    <sheet xmlns:r="http://schemas.openxmlformats.org/officeDocument/2006/relationships" name="Long-term Debt - Narrative (Det" sheetId="86" state="visible" r:id="rId86"/>
    <sheet xmlns:r="http://schemas.openxmlformats.org/officeDocument/2006/relationships" name="Leases - Schedule of Components" sheetId="87" state="visible" r:id="rId87"/>
    <sheet xmlns:r="http://schemas.openxmlformats.org/officeDocument/2006/relationships" name="Leases - Schedule of Lease Asse" sheetId="88" state="visible" r:id="rId88"/>
    <sheet xmlns:r="http://schemas.openxmlformats.org/officeDocument/2006/relationships" name="Leases - Schedule of Future Mat"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Coal Workers' Pneumoconiosis _3" sheetId="98" state="visible" r:id="rId98"/>
    <sheet xmlns:r="http://schemas.openxmlformats.org/officeDocument/2006/relationships" name="Coal Workers' Pneumoconiosis _4" sheetId="99" state="visible" r:id="rId99"/>
    <sheet xmlns:r="http://schemas.openxmlformats.org/officeDocument/2006/relationships" name="Coal Workers' Pneumoconiosis _5" sheetId="100" state="visible" r:id="rId100"/>
    <sheet xmlns:r="http://schemas.openxmlformats.org/officeDocument/2006/relationships" name="Coal Workers' Pneumoconiosis _6" sheetId="101" state="visible" r:id="rId101"/>
    <sheet xmlns:r="http://schemas.openxmlformats.org/officeDocument/2006/relationships" name="Other Employee Benefit Plans - " sheetId="102" state="visible" r:id="rId102"/>
    <sheet xmlns:r="http://schemas.openxmlformats.org/officeDocument/2006/relationships" name="Other Employee Benefit Plans _2" sheetId="103" state="visible" r:id="rId103"/>
    <sheet xmlns:r="http://schemas.openxmlformats.org/officeDocument/2006/relationships" name="Stock-based Compensation - Narr" sheetId="104" state="visible" r:id="rId104"/>
    <sheet xmlns:r="http://schemas.openxmlformats.org/officeDocument/2006/relationships" name="Stock-based Compensation - Shar"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oncentration of Credit Risk _3" sheetId="108" state="visible" r:id="rId108"/>
    <sheet xmlns:r="http://schemas.openxmlformats.org/officeDocument/2006/relationships" name="Concentration of Credit Risk _4" sheetId="109" state="visible" r:id="rId109"/>
    <sheet xmlns:r="http://schemas.openxmlformats.org/officeDocument/2006/relationships" name="Derivatives - Narrative (Detail" sheetId="110" state="visible" r:id="rId110"/>
    <sheet xmlns:r="http://schemas.openxmlformats.org/officeDocument/2006/relationships" name="Derivatives - Schedule of Deriv" sheetId="111" state="visible" r:id="rId111"/>
    <sheet xmlns:r="http://schemas.openxmlformats.org/officeDocument/2006/relationships" name="Fair Value of Financial instr_3" sheetId="112" state="visible" r:id="rId112"/>
    <sheet xmlns:r="http://schemas.openxmlformats.org/officeDocument/2006/relationships" name="Fair Value of Financial instr_4"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Segment Information - Narrative" sheetId="116" state="visible" r:id="rId116"/>
    <sheet xmlns:r="http://schemas.openxmlformats.org/officeDocument/2006/relationships" name="Segment Information - Schedule " sheetId="117" state="visible" r:id="rId117"/>
    <sheet xmlns:r="http://schemas.openxmlformats.org/officeDocument/2006/relationships" name="Segment Information - Schedul_2" sheetId="118" state="visible" r:id="rId118"/>
    <sheet xmlns:r="http://schemas.openxmlformats.org/officeDocument/2006/relationships" name="Segment Information - Schedul_3" sheetId="119" state="visible" r:id="rId119"/>
    <sheet xmlns:r="http://schemas.openxmlformats.org/officeDocument/2006/relationships" name="Segment Information - Schedul_4" sheetId="120" state="visible" r:id="rId120"/>
    <sheet xmlns:r="http://schemas.openxmlformats.org/officeDocument/2006/relationships" name="Related Party Transactions - Na" sheetId="121" state="visible" r:id="rId121"/>
    <sheet xmlns:r="http://schemas.openxmlformats.org/officeDocument/2006/relationships" name="Related Party Transactions - Sc"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47</t>
        </is>
      </c>
      <c r="C8" s="4" t="inlineStr">
        <is>
          <t xml:space="preserve"> </t>
        </is>
      </c>
      <c r="D8" s="4" t="inlineStr">
        <is>
          <t xml:space="preserve"> </t>
        </is>
      </c>
    </row>
    <row r="9">
      <c r="A9" s="4" t="inlineStr">
        <is>
          <t>Entity Registrant Name</t>
        </is>
      </c>
      <c r="B9" s="4" t="inlineStr">
        <is>
          <t>CONSOL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954058</t>
        </is>
      </c>
      <c r="C11" s="4" t="inlineStr">
        <is>
          <t xml:space="preserve"> </t>
        </is>
      </c>
      <c r="D11" s="4" t="inlineStr">
        <is>
          <t xml:space="preserve"> </t>
        </is>
      </c>
    </row>
    <row r="12">
      <c r="A12" s="4" t="inlineStr">
        <is>
          <t>Entity Address, Address Line One</t>
        </is>
      </c>
      <c r="B12" s="4" t="inlineStr">
        <is>
          <t>275 Technology Drive</t>
        </is>
      </c>
      <c r="C12" s="4" t="inlineStr">
        <is>
          <t xml:space="preserve"> </t>
        </is>
      </c>
      <c r="D12" s="4" t="inlineStr">
        <is>
          <t xml:space="preserve"> </t>
        </is>
      </c>
    </row>
    <row r="13">
      <c r="A13" s="4" t="inlineStr">
        <is>
          <t>Entity Address, Address Line Two</t>
        </is>
      </c>
      <c r="B13" s="4" t="inlineStr">
        <is>
          <t>Suite 101</t>
        </is>
      </c>
      <c r="C13" s="4" t="inlineStr">
        <is>
          <t xml:space="preserve"> </t>
        </is>
      </c>
      <c r="D13" s="4" t="inlineStr">
        <is>
          <t xml:space="preserve"> </t>
        </is>
      </c>
    </row>
    <row r="14">
      <c r="A14" s="4" t="inlineStr">
        <is>
          <t>Entity Address, City or Town</t>
        </is>
      </c>
      <c r="B14" s="4" t="inlineStr">
        <is>
          <t>Canon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17-9565</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416-83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EI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82099918</v>
      </c>
    </row>
    <row r="32">
      <c r="A32" s="4" t="inlineStr">
        <is>
          <t>Entity Common Stock, Shares Outstanding</t>
        </is>
      </c>
      <c r="B32" s="4" t="inlineStr">
        <is>
          <t xml:space="preserve"> </t>
        </is>
      </c>
      <c r="C32" s="6" t="n">
        <v>34746904</v>
      </c>
      <c r="D32" s="4" t="inlineStr">
        <is>
          <t xml:space="preserve"> </t>
        </is>
      </c>
    </row>
    <row r="33">
      <c r="A33" s="4" t="inlineStr">
        <is>
          <t>Entity Central Index Key</t>
        </is>
      </c>
      <c r="B33" s="4" t="inlineStr">
        <is>
          <t>000171036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s Incorporated by Reference</t>
        </is>
      </c>
      <c r="B38" s="4" t="inlineStr">
        <is>
          <t>DOCUMENTS INCORPORATED BY REFERENCE: Portions of CONSOL Energy Inc.'s Proxy Statement for the 2023 Annual Meeting of Stockholders to be filed within 120 days of the end of the registrant's fiscal year are incorporated by reference in Items 10, 11, 12, 13 and 14 of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66979</v>
      </c>
      <c r="C4" s="5" t="n">
        <v>34110</v>
      </c>
      <c r="D4" s="5" t="n">
        <v>-1321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6878</v>
      </c>
      <c r="C6" s="6" t="n">
        <v>224583</v>
      </c>
      <c r="D6" s="6" t="n">
        <v>210760</v>
      </c>
    </row>
    <row r="7">
      <c r="A7" s="4" t="inlineStr">
        <is>
          <t>Stock/Unit-Based Compensation</t>
        </is>
      </c>
      <c r="B7" s="6" t="n">
        <v>7890</v>
      </c>
      <c r="C7" s="6" t="n">
        <v>6632</v>
      </c>
      <c r="D7" s="6" t="n">
        <v>11579</v>
      </c>
    </row>
    <row r="8">
      <c r="A8" s="4" t="inlineStr">
        <is>
          <t>Gain on Sale of Assets</t>
        </is>
      </c>
      <c r="B8" s="6" t="n">
        <v>-34589</v>
      </c>
      <c r="C8" s="6" t="n">
        <v>-11723</v>
      </c>
      <c r="D8" s="6" t="n">
        <v>-15295</v>
      </c>
    </row>
    <row r="9">
      <c r="A9" s="4" t="inlineStr">
        <is>
          <t>Amortization of Debt Issuance Costs</t>
        </is>
      </c>
      <c r="B9" s="6" t="n">
        <v>8314</v>
      </c>
      <c r="C9" s="6" t="n">
        <v>8552</v>
      </c>
      <c r="D9" s="6" t="n">
        <v>7447</v>
      </c>
    </row>
    <row r="10">
      <c r="A10" s="4" t="inlineStr">
        <is>
          <t>Loss (Gain) on Debt Extinguishment</t>
        </is>
      </c>
      <c r="B10" s="6" t="n">
        <v>5623</v>
      </c>
      <c r="C10" s="6" t="n">
        <v>-657</v>
      </c>
      <c r="D10" s="6" t="n">
        <v>-21352</v>
      </c>
    </row>
    <row r="11">
      <c r="A11" s="4" t="inlineStr">
        <is>
          <t>Deferred Income Taxes</t>
        </is>
      </c>
      <c r="B11" s="6" t="n">
        <v>49387</v>
      </c>
      <c r="C11" s="6" t="n">
        <v>-14760</v>
      </c>
      <c r="D11" s="6" t="n">
        <v>11685</v>
      </c>
    </row>
    <row r="12">
      <c r="A12" s="4" t="inlineStr">
        <is>
          <t>Other Adjustments to Net Income</t>
        </is>
      </c>
      <c r="B12" s="6" t="n">
        <v>3880</v>
      </c>
      <c r="C12" s="6" t="n">
        <v>644</v>
      </c>
      <c r="D12" s="6" t="n">
        <v>1251</v>
      </c>
    </row>
    <row r="13">
      <c r="A13" s="3" t="inlineStr">
        <is>
          <t>Changes in Operating Assets:</t>
        </is>
      </c>
      <c r="B13" s="4" t="inlineStr">
        <is>
          <t xml:space="preserve"> </t>
        </is>
      </c>
      <c r="C13" s="4" t="inlineStr">
        <is>
          <t xml:space="preserve"> </t>
        </is>
      </c>
      <c r="D13" s="4" t="inlineStr">
        <is>
          <t xml:space="preserve"> </t>
        </is>
      </c>
    </row>
    <row r="14">
      <c r="A14" s="4" t="inlineStr">
        <is>
          <t>Trade and Other Receivables</t>
        </is>
      </c>
      <c r="B14" s="6" t="n">
        <v>-52577</v>
      </c>
      <c r="C14" s="6" t="n">
        <v>44707</v>
      </c>
      <c r="D14" s="6" t="n">
        <v>11130</v>
      </c>
    </row>
    <row r="15">
      <c r="A15" s="4" t="inlineStr">
        <is>
          <t>Inventories</t>
        </is>
      </c>
      <c r="B15" s="6" t="n">
        <v>-3020</v>
      </c>
      <c r="C15" s="6" t="n">
        <v>-6676</v>
      </c>
      <c r="D15" s="6" t="n">
        <v>-2069</v>
      </c>
    </row>
    <row r="16">
      <c r="A16" s="4" t="inlineStr">
        <is>
          <t>Prepaid Expenses and Other Assets</t>
        </is>
      </c>
      <c r="B16" s="6" t="n">
        <v>2883</v>
      </c>
      <c r="C16" s="6" t="n">
        <v>229</v>
      </c>
      <c r="D16" s="6" t="n">
        <v>7574</v>
      </c>
    </row>
    <row r="17">
      <c r="A17" s="4" t="inlineStr">
        <is>
          <t>Changes in Other Assets</t>
        </is>
      </c>
      <c r="B17" s="6" t="n">
        <v>-26063</v>
      </c>
      <c r="C17" s="6" t="n">
        <v>-13797</v>
      </c>
      <c r="D17" s="6" t="n">
        <v>-21058</v>
      </c>
    </row>
    <row r="18">
      <c r="A18" s="3" t="inlineStr">
        <is>
          <t>Changes in Operating Liabilities:</t>
        </is>
      </c>
      <c r="B18" s="4" t="inlineStr">
        <is>
          <t xml:space="preserve"> </t>
        </is>
      </c>
      <c r="C18" s="4" t="inlineStr">
        <is>
          <t xml:space="preserve"> </t>
        </is>
      </c>
      <c r="D18" s="4" t="inlineStr">
        <is>
          <t xml:space="preserve"> </t>
        </is>
      </c>
    </row>
    <row r="19">
      <c r="A19" s="4" t="inlineStr">
        <is>
          <t>Accounts Payable</t>
        </is>
      </c>
      <c r="B19" s="6" t="n">
        <v>39235</v>
      </c>
      <c r="C19" s="6" t="n">
        <v>11473</v>
      </c>
      <c r="D19" s="6" t="n">
        <v>-30759</v>
      </c>
    </row>
    <row r="20">
      <c r="A20" s="4" t="inlineStr">
        <is>
          <t>Commodity Derivatives, net Liability</t>
        </is>
      </c>
      <c r="B20" s="6" t="n">
        <v>-37062</v>
      </c>
      <c r="C20" s="6" t="n">
        <v>52204</v>
      </c>
      <c r="D20" s="6" t="n">
        <v>0</v>
      </c>
    </row>
    <row r="21">
      <c r="A21" s="4" t="inlineStr">
        <is>
          <t>Other Operating Liabilities</t>
        </is>
      </c>
      <c r="B21" s="6" t="n">
        <v>14453</v>
      </c>
      <c r="C21" s="6" t="n">
        <v>27461</v>
      </c>
      <c r="D21" s="6" t="n">
        <v>-2915</v>
      </c>
    </row>
    <row r="22">
      <c r="A22" s="4" t="inlineStr">
        <is>
          <t>Changes in Other Liabilities</t>
        </is>
      </c>
      <c r="B22" s="6" t="n">
        <v>-21221</v>
      </c>
      <c r="C22" s="6" t="n">
        <v>-57413</v>
      </c>
      <c r="D22" s="6" t="n">
        <v>-25433</v>
      </c>
    </row>
    <row r="23">
      <c r="A23" s="4" t="inlineStr">
        <is>
          <t>Net Cash Provided by Operating Activities</t>
        </is>
      </c>
      <c r="B23" s="6" t="n">
        <v>650990</v>
      </c>
      <c r="C23" s="6" t="n">
        <v>305569</v>
      </c>
      <c r="D23" s="6" t="n">
        <v>12933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71506</v>
      </c>
      <c r="C25" s="6" t="n">
        <v>-132752</v>
      </c>
      <c r="D25" s="6" t="n">
        <v>-86004</v>
      </c>
    </row>
    <row r="26">
      <c r="A26" s="4" t="inlineStr">
        <is>
          <t>Proceeds from Sales of Assets</t>
        </is>
      </c>
      <c r="B26" s="6" t="n">
        <v>21538</v>
      </c>
      <c r="C26" s="6" t="n">
        <v>13572</v>
      </c>
      <c r="D26" s="6" t="n">
        <v>9899</v>
      </c>
    </row>
    <row r="27">
      <c r="A27" s="4" t="inlineStr">
        <is>
          <t>Other Investing Activity</t>
        </is>
      </c>
      <c r="B27" s="6" t="n">
        <v>7790</v>
      </c>
      <c r="C27" s="6" t="n">
        <v>-8181</v>
      </c>
      <c r="D27" s="6" t="n">
        <v>-229</v>
      </c>
    </row>
    <row r="28">
      <c r="A28" s="4" t="inlineStr">
        <is>
          <t>Net Cash Used in Investing Activities</t>
        </is>
      </c>
      <c r="B28" s="6" t="n">
        <v>-142178</v>
      </c>
      <c r="C28" s="6" t="n">
        <v>-127361</v>
      </c>
      <c r="D28" s="6" t="n">
        <v>-763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Finance Lease Obligations</t>
        </is>
      </c>
      <c r="B30" s="6" t="n">
        <v>0</v>
      </c>
      <c r="C30" s="6" t="n">
        <v>0</v>
      </c>
      <c r="D30" s="6" t="n">
        <v>19314</v>
      </c>
    </row>
    <row r="31">
      <c r="A31" s="4" t="inlineStr">
        <is>
          <t>Payments on Finance Lease Obligations</t>
        </is>
      </c>
      <c r="B31" s="6" t="n">
        <v>-24511</v>
      </c>
      <c r="C31" s="6" t="n">
        <v>-27447</v>
      </c>
      <c r="D31" s="6" t="n">
        <v>-28295</v>
      </c>
    </row>
    <row r="32">
      <c r="A32" s="4" t="inlineStr">
        <is>
          <t>Proceeds from Long-Term Debt</t>
        </is>
      </c>
      <c r="B32" s="6" t="n">
        <v>0</v>
      </c>
      <c r="C32" s="6" t="n">
        <v>75000</v>
      </c>
      <c r="D32" s="6" t="n">
        <v>0</v>
      </c>
    </row>
    <row r="33">
      <c r="A33" s="4" t="inlineStr">
        <is>
          <t>Payments on Other Debt</t>
        </is>
      </c>
      <c r="B33" s="6" t="n">
        <v>-840</v>
      </c>
      <c r="C33" s="6" t="n">
        <v>-731</v>
      </c>
      <c r="D33" s="6" t="n">
        <v>-705</v>
      </c>
    </row>
    <row r="34">
      <c r="A34" s="4" t="inlineStr">
        <is>
          <t>Distributions to Noncontrolling Interest</t>
        </is>
      </c>
      <c r="B34" s="6" t="n">
        <v>0</v>
      </c>
      <c r="C34" s="6" t="n">
        <v>0</v>
      </c>
      <c r="D34" s="6" t="n">
        <v>-5575</v>
      </c>
    </row>
    <row r="35">
      <c r="A35" s="4" t="inlineStr">
        <is>
          <t>Shares/Units Withheld for Taxes</t>
        </is>
      </c>
      <c r="B35" s="6" t="n">
        <v>-6261</v>
      </c>
      <c r="C35" s="6" t="n">
        <v>-2303</v>
      </c>
      <c r="D35" s="6" t="n">
        <v>-863</v>
      </c>
    </row>
    <row r="36">
      <c r="A36" s="4" t="inlineStr">
        <is>
          <t>Debt Issuance and Financing Fees</t>
        </is>
      </c>
      <c r="B36" s="6" t="n">
        <v>-7957</v>
      </c>
      <c r="C36" s="6" t="n">
        <v>-2368</v>
      </c>
      <c r="D36" s="6" t="n">
        <v>-9002</v>
      </c>
    </row>
    <row r="37">
      <c r="A37" s="4" t="inlineStr">
        <is>
          <t>Dividends</t>
        </is>
      </c>
      <c r="B37" s="6" t="n">
        <v>-71486</v>
      </c>
      <c r="C37" s="6" t="n">
        <v>0</v>
      </c>
      <c r="D37" s="6" t="n">
        <v>0</v>
      </c>
    </row>
    <row r="38">
      <c r="A38" s="4" t="inlineStr">
        <is>
          <t>Net Cash Used in Financing Activities</t>
        </is>
      </c>
      <c r="B38" s="6" t="n">
        <v>-380066</v>
      </c>
      <c r="C38" s="6" t="n">
        <v>-30852</v>
      </c>
      <c r="D38" s="6" t="n">
        <v>-82440</v>
      </c>
    </row>
    <row r="39">
      <c r="A39" s="4" t="inlineStr">
        <is>
          <t>Net Increase (Decrease) in Cash and Cash Equivalents and Restricted Cash</t>
        </is>
      </c>
      <c r="B39" s="6" t="n">
        <v>128746</v>
      </c>
      <c r="C39" s="6" t="n">
        <v>147356</v>
      </c>
      <c r="D39" s="6" t="n">
        <v>-29443</v>
      </c>
    </row>
    <row r="40">
      <c r="A40" s="4" t="inlineStr">
        <is>
          <t>Cash and Cash Equivalents and Restricted Cash at Beginning of Period</t>
        </is>
      </c>
      <c r="B40" s="6" t="n">
        <v>198206</v>
      </c>
      <c r="C40" s="6" t="n">
        <v>50850</v>
      </c>
      <c r="D40" s="6" t="n">
        <v>80293</v>
      </c>
    </row>
    <row r="41">
      <c r="A41" s="4" t="inlineStr">
        <is>
          <t>Cash and Cash Equivalents and Restricted Cash at End of Period</t>
        </is>
      </c>
      <c r="B41" s="6" t="n">
        <v>326952</v>
      </c>
      <c r="C41" s="6" t="n">
        <v>198206</v>
      </c>
      <c r="D41" s="6" t="n">
        <v>50850</v>
      </c>
    </row>
    <row r="42">
      <c r="A42" s="4" t="inlineStr">
        <is>
          <t>Cash and Cash Equivalents</t>
        </is>
      </c>
      <c r="B42" s="6" t="n">
        <v>273070</v>
      </c>
      <c r="C42" s="6" t="n">
        <v>149913</v>
      </c>
      <c r="D42" s="6" t="n">
        <v>50850</v>
      </c>
    </row>
    <row r="43">
      <c r="A43" s="4" t="inlineStr">
        <is>
          <t>Restricted Cash - Current</t>
        </is>
      </c>
      <c r="B43" s="6" t="n">
        <v>40366</v>
      </c>
      <c r="C43" s="6" t="n">
        <v>32605</v>
      </c>
      <c r="D43" s="6" t="n">
        <v>0</v>
      </c>
    </row>
    <row r="44">
      <c r="A44" s="4" t="inlineStr">
        <is>
          <t>Restricted Cash - Non-current</t>
        </is>
      </c>
      <c r="B44" s="6" t="n">
        <v>13516</v>
      </c>
      <c r="C44" s="6" t="n">
        <v>15688</v>
      </c>
      <c r="D44" s="6" t="n">
        <v>0</v>
      </c>
    </row>
    <row r="45">
      <c r="A45" s="4" t="inlineStr">
        <is>
          <t>Cash and Cash Equivalents and Restricted Cash at End of Period</t>
        </is>
      </c>
      <c r="B45" s="6" t="n">
        <v>326952</v>
      </c>
      <c r="C45" s="6" t="n">
        <v>198206</v>
      </c>
      <c r="D45" s="6" t="n">
        <v>50850</v>
      </c>
    </row>
    <row r="46">
      <c r="A46" s="4" t="inlineStr">
        <is>
          <t>Term Loan A Facility</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Payments on Debt</t>
        </is>
      </c>
      <c r="B48" s="6" t="n">
        <v>-41250</v>
      </c>
      <c r="C48" s="6" t="n">
        <v>-25000</v>
      </c>
      <c r="D48" s="6" t="n">
        <v>-22500</v>
      </c>
    </row>
    <row r="49">
      <c r="A49" s="4" t="inlineStr">
        <is>
          <t>Term Loan B Facility</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ayments on Debt</t>
        </is>
      </c>
      <c r="B51" s="6" t="n">
        <v>-175687</v>
      </c>
      <c r="C51" s="6" t="n">
        <v>-30911</v>
      </c>
      <c r="D51" s="6" t="n">
        <v>-2750</v>
      </c>
    </row>
    <row r="52">
      <c r="A52" s="4" t="inlineStr">
        <is>
          <t>Senior Secured Second Lien Notes due 2025</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ayments on Debt</t>
        </is>
      </c>
      <c r="B54" s="5" t="n">
        <v>-52074</v>
      </c>
      <c r="C54" s="5" t="n">
        <v>-17092</v>
      </c>
      <c r="D54" s="5" t="n">
        <v>-3206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Weighted Average Discount Rates (Details)</t>
        </is>
      </c>
      <c r="B1" s="2" t="inlineStr">
        <is>
          <t>12 Months Ended</t>
        </is>
      </c>
    </row>
    <row r="2">
      <c r="B2" s="2" t="inlineStr">
        <is>
          <t>Dec. 31, 2022</t>
        </is>
      </c>
      <c r="C2" s="2" t="inlineStr">
        <is>
          <t>Dec. 31, 2021</t>
        </is>
      </c>
      <c r="D2" s="2" t="inlineStr">
        <is>
          <t>Dec. 31, 2020</t>
        </is>
      </c>
    </row>
    <row r="3">
      <c r="A3" s="4" t="inlineStr">
        <is>
          <t>CWP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10" t="n">
        <v>0.054</v>
      </c>
      <c r="C5" s="10" t="n">
        <v>0.0285</v>
      </c>
      <c r="D5" s="10" t="n">
        <v>0.0253</v>
      </c>
    </row>
    <row r="6">
      <c r="A6" s="4" t="inlineStr">
        <is>
          <t>Net periodic benefit costs</t>
        </is>
      </c>
      <c r="B6" s="10" t="n">
        <v>0.0285</v>
      </c>
      <c r="C6" s="10" t="n">
        <v>0.0253</v>
      </c>
      <c r="D6" s="10" t="n">
        <v>0.0341</v>
      </c>
    </row>
    <row r="7">
      <c r="A7" s="4" t="inlineStr">
        <is>
          <t>Workers Compensat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Benefit obligations</t>
        </is>
      </c>
      <c r="B9" s="10" t="n">
        <v>0.0538</v>
      </c>
      <c r="C9" s="10" t="n">
        <v>0.0274</v>
      </c>
      <c r="D9" s="10" t="n">
        <v>0.0235</v>
      </c>
    </row>
    <row r="10">
      <c r="A10" s="4" t="inlineStr">
        <is>
          <t>Net periodic benefit costs</t>
        </is>
      </c>
      <c r="B10" s="10" t="n">
        <v>0.0274</v>
      </c>
      <c r="C10" s="10" t="n">
        <v>0.0235</v>
      </c>
      <c r="D10" s="10" t="n">
        <v>0.03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al Workers' Pneumoconiosis and Workers' Compensation - Schedule of Expected Benefit Payments (Details) $ in Thousands</t>
        </is>
      </c>
      <c r="B1" s="2" t="inlineStr">
        <is>
          <t>Dec. 31, 2022 USD ($)</t>
        </is>
      </c>
    </row>
    <row r="2">
      <c r="A2" s="3" t="inlineStr">
        <is>
          <t>Defined Benefit Plan Disclosure [Line Items]</t>
        </is>
      </c>
      <c r="B2" s="4" t="inlineStr">
        <is>
          <t xml:space="preserve"> </t>
        </is>
      </c>
    </row>
    <row r="3">
      <c r="A3" s="4" t="inlineStr">
        <is>
          <t>2023</t>
        </is>
      </c>
      <c r="B3" s="5" t="n">
        <v>11220</v>
      </c>
    </row>
    <row r="4">
      <c r="A4" s="4" t="inlineStr">
        <is>
          <t>2024</t>
        </is>
      </c>
      <c r="B4" s="6" t="n">
        <v>11159</v>
      </c>
    </row>
    <row r="5">
      <c r="A5" s="4" t="inlineStr">
        <is>
          <t>2025</t>
        </is>
      </c>
      <c r="B5" s="6" t="n">
        <v>11189</v>
      </c>
    </row>
    <row r="6">
      <c r="A6" s="4" t="inlineStr">
        <is>
          <t>2026</t>
        </is>
      </c>
      <c r="B6" s="6" t="n">
        <v>11379</v>
      </c>
    </row>
    <row r="7">
      <c r="A7" s="4" t="inlineStr">
        <is>
          <t>2027</t>
        </is>
      </c>
      <c r="B7" s="6" t="n">
        <v>11437</v>
      </c>
    </row>
    <row r="8">
      <c r="A8" s="4" t="inlineStr">
        <is>
          <t>Year 2028-2032</t>
        </is>
      </c>
      <c r="B8" s="6" t="n">
        <v>60115</v>
      </c>
    </row>
    <row r="9">
      <c r="A9" s="4" t="inlineStr">
        <is>
          <t>CWP Benefits</t>
        </is>
      </c>
      <c r="B9" s="4" t="inlineStr">
        <is>
          <t xml:space="preserve"> </t>
        </is>
      </c>
    </row>
    <row r="10">
      <c r="A10" s="3" t="inlineStr">
        <is>
          <t>Defined Benefit Plan Disclosure [Line Items]</t>
        </is>
      </c>
      <c r="B10" s="4" t="inlineStr">
        <is>
          <t xml:space="preserve"> </t>
        </is>
      </c>
    </row>
    <row r="11">
      <c r="A11" s="4" t="inlineStr">
        <is>
          <t>2023</t>
        </is>
      </c>
      <c r="B11" s="6" t="n">
        <v>12723</v>
      </c>
    </row>
    <row r="12">
      <c r="A12" s="4" t="inlineStr">
        <is>
          <t>2024</t>
        </is>
      </c>
      <c r="B12" s="6" t="n">
        <v>12520</v>
      </c>
    </row>
    <row r="13">
      <c r="A13" s="4" t="inlineStr">
        <is>
          <t>2025</t>
        </is>
      </c>
      <c r="B13" s="6" t="n">
        <v>12383</v>
      </c>
    </row>
    <row r="14">
      <c r="A14" s="4" t="inlineStr">
        <is>
          <t>2026</t>
        </is>
      </c>
      <c r="B14" s="6" t="n">
        <v>12061</v>
      </c>
    </row>
    <row r="15">
      <c r="A15" s="4" t="inlineStr">
        <is>
          <t>2027</t>
        </is>
      </c>
      <c r="B15" s="6" t="n">
        <v>11824</v>
      </c>
    </row>
    <row r="16">
      <c r="A16" s="4" t="inlineStr">
        <is>
          <t>Year 2028-2032</t>
        </is>
      </c>
      <c r="B16" s="6" t="n">
        <v>58328</v>
      </c>
    </row>
    <row r="17">
      <c r="A17" s="4" t="inlineStr">
        <is>
          <t>Actuarial Benefits</t>
        </is>
      </c>
      <c r="B17" s="4" t="inlineStr">
        <is>
          <t xml:space="preserve"> </t>
        </is>
      </c>
    </row>
    <row r="18">
      <c r="A18" s="3" t="inlineStr">
        <is>
          <t>Defined Benefit Plan Disclosure [Line Items]</t>
        </is>
      </c>
      <c r="B18" s="4" t="inlineStr">
        <is>
          <t xml:space="preserve"> </t>
        </is>
      </c>
    </row>
    <row r="19">
      <c r="A19" s="4" t="inlineStr">
        <is>
          <t>2023</t>
        </is>
      </c>
      <c r="B19" s="6" t="n">
        <v>9393</v>
      </c>
    </row>
    <row r="20">
      <c r="A20" s="4" t="inlineStr">
        <is>
          <t>2024</t>
        </is>
      </c>
      <c r="B20" s="6" t="n">
        <v>9287</v>
      </c>
    </row>
    <row r="21">
      <c r="A21" s="4" t="inlineStr">
        <is>
          <t>2025</t>
        </is>
      </c>
      <c r="B21" s="6" t="n">
        <v>9270</v>
      </c>
    </row>
    <row r="22">
      <c r="A22" s="4" t="inlineStr">
        <is>
          <t>2026</t>
        </is>
      </c>
      <c r="B22" s="6" t="n">
        <v>9412</v>
      </c>
    </row>
    <row r="23">
      <c r="A23" s="4" t="inlineStr">
        <is>
          <t>2027</t>
        </is>
      </c>
      <c r="B23" s="6" t="n">
        <v>9421</v>
      </c>
    </row>
    <row r="24">
      <c r="A24" s="4" t="inlineStr">
        <is>
          <t>Year 2028-2032</t>
        </is>
      </c>
      <c r="B24" s="6" t="n">
        <v>49252</v>
      </c>
    </row>
    <row r="25">
      <c r="A25" s="4" t="inlineStr">
        <is>
          <t>Other Benefits</t>
        </is>
      </c>
      <c r="B25" s="4" t="inlineStr">
        <is>
          <t xml:space="preserve"> </t>
        </is>
      </c>
    </row>
    <row r="26">
      <c r="A26" s="3" t="inlineStr">
        <is>
          <t>Defined Benefit Plan Disclosure [Line Items]</t>
        </is>
      </c>
      <c r="B26" s="4" t="inlineStr">
        <is>
          <t xml:space="preserve"> </t>
        </is>
      </c>
    </row>
    <row r="27">
      <c r="A27" s="4" t="inlineStr">
        <is>
          <t>2023</t>
        </is>
      </c>
      <c r="B27" s="6" t="n">
        <v>1827</v>
      </c>
    </row>
    <row r="28">
      <c r="A28" s="4" t="inlineStr">
        <is>
          <t>2024</t>
        </is>
      </c>
      <c r="B28" s="6" t="n">
        <v>1872</v>
      </c>
    </row>
    <row r="29">
      <c r="A29" s="4" t="inlineStr">
        <is>
          <t>2025</t>
        </is>
      </c>
      <c r="B29" s="6" t="n">
        <v>1919</v>
      </c>
    </row>
    <row r="30">
      <c r="A30" s="4" t="inlineStr">
        <is>
          <t>2026</t>
        </is>
      </c>
      <c r="B30" s="6" t="n">
        <v>1967</v>
      </c>
    </row>
    <row r="31">
      <c r="A31" s="4" t="inlineStr">
        <is>
          <t>2027</t>
        </is>
      </c>
      <c r="B31" s="6" t="n">
        <v>2016</v>
      </c>
    </row>
    <row r="32">
      <c r="A32" s="4" t="inlineStr">
        <is>
          <t>Year 2028-2032</t>
        </is>
      </c>
      <c r="B32" s="5" t="n">
        <v>1086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Employee Benefit Plans - Narrative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t>
        </is>
      </c>
      <c r="B4" s="9" t="n">
        <v>6</v>
      </c>
      <c r="C4" s="4" t="inlineStr">
        <is>
          <t xml:space="preserve"> </t>
        </is>
      </c>
      <c r="D4" s="4" t="inlineStr">
        <is>
          <t xml:space="preserve"> </t>
        </is>
      </c>
    </row>
    <row r="5">
      <c r="A5" s="4" t="inlineStr">
        <is>
          <t>Defined contribution plan costs</t>
        </is>
      </c>
      <c r="B5" s="5" t="n">
        <v>10216</v>
      </c>
      <c r="C5" s="5" t="n">
        <v>9117</v>
      </c>
      <c r="D5" s="5" t="n">
        <v>8114</v>
      </c>
    </row>
    <row r="6">
      <c r="A6" s="4" t="inlineStr">
        <is>
          <t>Employer discretionary contribution amount</t>
        </is>
      </c>
      <c r="B6" s="5" t="n">
        <v>10517</v>
      </c>
      <c r="C6" s="6" t="n">
        <v>9378</v>
      </c>
      <c r="D6" s="6" t="n">
        <v>0</v>
      </c>
    </row>
    <row r="7">
      <c r="A7" s="4" t="inlineStr">
        <is>
          <t>Min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r discretionary contribution percent</t>
        </is>
      </c>
      <c r="B9" s="9"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r discretionary contribution percent</t>
        </is>
      </c>
      <c r="B12" s="9" t="n">
        <v>6</v>
      </c>
      <c r="C12" s="4" t="inlineStr">
        <is>
          <t xml:space="preserve"> </t>
        </is>
      </c>
      <c r="D12" s="4" t="inlineStr">
        <is>
          <t xml:space="preserve"> </t>
        </is>
      </c>
    </row>
    <row r="13">
      <c r="A13" s="4" t="inlineStr">
        <is>
          <t>Retiree Health Benefit Act of 1992</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Total employer contribution</t>
        </is>
      </c>
      <c r="B15" s="5" t="n">
        <v>4099</v>
      </c>
      <c r="C15" s="6" t="n">
        <v>4760</v>
      </c>
      <c r="D15" s="6" t="n">
        <v>5383</v>
      </c>
    </row>
    <row r="16">
      <c r="A16" s="4" t="inlineStr">
        <is>
          <t>Withdrawal obligation</t>
        </is>
      </c>
      <c r="B16" s="6" t="n">
        <v>39051</v>
      </c>
      <c r="C16" s="4" t="inlineStr">
        <is>
          <t xml:space="preserve"> </t>
        </is>
      </c>
      <c r="D16" s="4" t="inlineStr">
        <is>
          <t xml:space="preserve"> </t>
        </is>
      </c>
    </row>
    <row r="17">
      <c r="A17" s="4" t="inlineStr">
        <is>
          <t>Non Pension Multiemployer Plan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Letters of credit outstanding</t>
        </is>
      </c>
      <c r="B19" s="6" t="n">
        <v>15221</v>
      </c>
      <c r="C19" s="6" t="n">
        <v>16199</v>
      </c>
      <c r="D19" s="5" t="n">
        <v>17421</v>
      </c>
    </row>
    <row r="20">
      <c r="A20" s="4" t="inlineStr">
        <is>
          <t>Long Term Disability</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benefit plan, benefit obligation</t>
        </is>
      </c>
      <c r="B22" s="5" t="n">
        <v>7241</v>
      </c>
      <c r="C22" s="5" t="n">
        <v>9528</v>
      </c>
      <c r="D2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 Schedule of Long-Term Disability Plan Components (Details) - Long Term Disability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Net periodic benefit cost</t>
        </is>
      </c>
      <c r="B4" s="5" t="n">
        <v>546</v>
      </c>
      <c r="C4" s="5" t="n">
        <v>1075</v>
      </c>
      <c r="D4" s="5" t="n">
        <v>1700</v>
      </c>
    </row>
    <row r="5">
      <c r="A5" s="4" t="inlineStr">
        <is>
          <t>Discount rate</t>
        </is>
      </c>
      <c r="B5" s="10" t="n">
        <v>0.0239</v>
      </c>
      <c r="C5" s="10" t="n">
        <v>0.0186</v>
      </c>
      <c r="D5" s="10" t="n">
        <v>0.02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2600000</v>
      </c>
      <c r="C4" s="4" t="inlineStr">
        <is>
          <t xml:space="preserve"> </t>
        </is>
      </c>
      <c r="D4" s="4" t="inlineStr">
        <is>
          <t xml:space="preserve"> </t>
        </is>
      </c>
    </row>
    <row r="5">
      <c r="A5" s="4" t="inlineStr">
        <is>
          <t>Deferred tax benefit</t>
        </is>
      </c>
      <c r="B5" s="5" t="n">
        <v>1842</v>
      </c>
      <c r="C5" s="5" t="n">
        <v>1657</v>
      </c>
      <c r="D5" s="5" t="n">
        <v>2871</v>
      </c>
    </row>
    <row r="6">
      <c r="A6" s="4" t="inlineStr">
        <is>
          <t>Urecognized compensation cost</t>
        </is>
      </c>
      <c r="B6" s="5" t="n">
        <v>4945</v>
      </c>
      <c r="C6" s="4" t="inlineStr">
        <is>
          <t xml:space="preserve"> </t>
        </is>
      </c>
      <c r="D6" s="4" t="inlineStr">
        <is>
          <t xml:space="preserve"> </t>
        </is>
      </c>
    </row>
    <row r="7">
      <c r="A7" s="4" t="inlineStr">
        <is>
          <t>Weighted-average recognition period (years)</t>
        </is>
      </c>
      <c r="B7" s="4" t="inlineStr">
        <is>
          <t>1 year 10 months 17 days</t>
        </is>
      </c>
      <c r="C7" s="4" t="inlineStr">
        <is>
          <t xml:space="preserve"> </t>
        </is>
      </c>
      <c r="D7" s="4" t="inlineStr">
        <is>
          <t xml:space="preserve"> </t>
        </is>
      </c>
    </row>
    <row r="8">
      <c r="A8" s="4" t="inlineStr">
        <is>
          <t>Anti-Dilutive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restricted stock units vested</t>
        </is>
      </c>
      <c r="B10" s="5" t="n">
        <v>5420</v>
      </c>
      <c r="C10" s="6" t="n">
        <v>6716</v>
      </c>
      <c r="D10" s="6" t="n">
        <v>6913</v>
      </c>
    </row>
    <row r="11">
      <c r="A11" s="4" t="inlineStr">
        <is>
          <t>Anti-Dilutive Performance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units vested</t>
        </is>
      </c>
      <c r="B13" s="6" t="n">
        <v>1943</v>
      </c>
      <c r="C13" s="6" t="n">
        <v>707</v>
      </c>
      <c r="D13" s="6" t="n">
        <v>1042</v>
      </c>
    </row>
    <row r="14">
      <c r="A14" s="4" t="inlineStr">
        <is>
          <t>General and Administrative Cos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5" t="n">
        <v>7890</v>
      </c>
      <c r="C16" s="5" t="n">
        <v>6632</v>
      </c>
      <c r="D16" s="5" t="n">
        <v>111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2" customWidth="1" min="2" max="2"/>
  </cols>
  <sheetData>
    <row r="1">
      <c r="A1" s="1" t="inlineStr">
        <is>
          <t>Stock-based Compensation - Share Based Units Activity (Details)</t>
        </is>
      </c>
      <c r="B1" s="2" t="inlineStr">
        <is>
          <t>12 Months Ended</t>
        </is>
      </c>
    </row>
    <row r="2">
      <c r="B2" s="2" t="inlineStr">
        <is>
          <t>Dec. 31, 2022 $ / shares shares</t>
        </is>
      </c>
    </row>
    <row r="3">
      <c r="A3" s="4" t="inlineStr">
        <is>
          <t>Anti-Dilutive Restricted Stock Units</t>
        </is>
      </c>
      <c r="B3" s="4" t="inlineStr">
        <is>
          <t xml:space="preserve"> </t>
        </is>
      </c>
    </row>
    <row r="4">
      <c r="A4" s="3" t="inlineStr">
        <is>
          <t>Number of Shares</t>
        </is>
      </c>
      <c r="B4" s="4" t="inlineStr">
        <is>
          <t xml:space="preserve"> </t>
        </is>
      </c>
    </row>
    <row r="5">
      <c r="A5" s="4" t="inlineStr">
        <is>
          <t>Nonvested, beginning balance (in shares) | shares</t>
        </is>
      </c>
      <c r="B5" s="6" t="n">
        <v>974882</v>
      </c>
    </row>
    <row r="6">
      <c r="A6" s="4" t="inlineStr">
        <is>
          <t>Granted (in shares) | shares</t>
        </is>
      </c>
      <c r="B6" s="6" t="n">
        <v>352244</v>
      </c>
    </row>
    <row r="7">
      <c r="A7" s="4" t="inlineStr">
        <is>
          <t>Vested (in shares) | shares</t>
        </is>
      </c>
      <c r="B7" s="6" t="n">
        <v>-442339</v>
      </c>
    </row>
    <row r="8">
      <c r="A8" s="4" t="inlineStr">
        <is>
          <t>Forfeited (in shares) | shares</t>
        </is>
      </c>
      <c r="B8" s="6" t="n">
        <v>-22909</v>
      </c>
    </row>
    <row r="9">
      <c r="A9" s="4" t="inlineStr">
        <is>
          <t>Nonvested, ending balance (in shares) | shares</t>
        </is>
      </c>
      <c r="B9" s="6" t="n">
        <v>861878</v>
      </c>
    </row>
    <row r="10">
      <c r="A10" s="3" t="inlineStr">
        <is>
          <t>Weighted Average Grant Date Fair Value</t>
        </is>
      </c>
      <c r="B10" s="4" t="inlineStr">
        <is>
          <t xml:space="preserve"> </t>
        </is>
      </c>
    </row>
    <row r="11">
      <c r="A11" s="4" t="inlineStr">
        <is>
          <t>Nonvested (in dollars per share) | $ / shares</t>
        </is>
      </c>
      <c r="B11" s="7" t="n">
        <v>12.94</v>
      </c>
    </row>
    <row r="12">
      <c r="A12" s="4" t="inlineStr">
        <is>
          <t>Granted (in dollars per share) | $ / shares</t>
        </is>
      </c>
      <c r="B12" s="8" t="n">
        <v>28.56</v>
      </c>
    </row>
    <row r="13">
      <c r="A13" s="4" t="inlineStr">
        <is>
          <t>Vested (in dollars per share) | $ / shares</t>
        </is>
      </c>
      <c r="B13" s="8" t="n">
        <v>12.08</v>
      </c>
    </row>
    <row r="14">
      <c r="A14" s="4" t="inlineStr">
        <is>
          <t>Forfeited (in dollars per share) | $ / shares</t>
        </is>
      </c>
      <c r="B14" s="8" t="n">
        <v>16.1</v>
      </c>
    </row>
    <row r="15">
      <c r="A15" s="4" t="inlineStr">
        <is>
          <t>Nonvested (in dollars per share) | $ / shares</t>
        </is>
      </c>
      <c r="B15" s="7" t="n">
        <v>19.67</v>
      </c>
    </row>
    <row r="16">
      <c r="A16" s="4" t="inlineStr">
        <is>
          <t>Anti-Dilutive Performance Share Units</t>
        </is>
      </c>
      <c r="B16" s="4" t="inlineStr">
        <is>
          <t xml:space="preserve"> </t>
        </is>
      </c>
    </row>
    <row r="17">
      <c r="A17" s="3" t="inlineStr">
        <is>
          <t>Number of Shares</t>
        </is>
      </c>
      <c r="B17" s="4" t="inlineStr">
        <is>
          <t xml:space="preserve"> </t>
        </is>
      </c>
    </row>
    <row r="18">
      <c r="A18" s="4" t="inlineStr">
        <is>
          <t>Nonvested, beginning balance (in shares) | shares</t>
        </is>
      </c>
      <c r="B18" s="6" t="n">
        <v>186352</v>
      </c>
    </row>
    <row r="19">
      <c r="A19" s="4" t="inlineStr">
        <is>
          <t>Granted (in shares) | shares</t>
        </is>
      </c>
      <c r="B19" s="6" t="n">
        <v>76945</v>
      </c>
    </row>
    <row r="20">
      <c r="A20" s="4" t="inlineStr">
        <is>
          <t>Vested (in shares) | shares</t>
        </is>
      </c>
      <c r="B20" s="6" t="n">
        <v>-168822</v>
      </c>
    </row>
    <row r="21">
      <c r="A21" s="4" t="inlineStr">
        <is>
          <t>Forfeited (in shares) | shares</t>
        </is>
      </c>
      <c r="B21" s="6" t="n">
        <v>-20366</v>
      </c>
    </row>
    <row r="22">
      <c r="A22" s="4" t="inlineStr">
        <is>
          <t>Nonvested, ending balance (in shares) | shares</t>
        </is>
      </c>
      <c r="B22" s="6" t="n">
        <v>74109</v>
      </c>
    </row>
    <row r="23">
      <c r="A23" s="3" t="inlineStr">
        <is>
          <t>Weighted Average Grant Date Fair Value</t>
        </is>
      </c>
      <c r="B23" s="4" t="inlineStr">
        <is>
          <t xml:space="preserve"> </t>
        </is>
      </c>
    </row>
    <row r="24">
      <c r="A24" s="4" t="inlineStr">
        <is>
          <t>Nonvested (in dollars per share) | $ / shares</t>
        </is>
      </c>
      <c r="B24" s="7" t="n">
        <v>14.24</v>
      </c>
    </row>
    <row r="25">
      <c r="A25" s="4" t="inlineStr">
        <is>
          <t>Granted (in dollars per share) | $ / shares</t>
        </is>
      </c>
      <c r="B25" s="8" t="n">
        <v>9.710000000000001</v>
      </c>
    </row>
    <row r="26">
      <c r="A26" s="4" t="inlineStr">
        <is>
          <t>Vested (in dollars per share) | $ / shares</t>
        </is>
      </c>
      <c r="B26" s="8" t="n">
        <v>11.51</v>
      </c>
    </row>
    <row r="27">
      <c r="A27" s="4" t="inlineStr">
        <is>
          <t>Forfeited (in dollars per share) | $ / shares</t>
        </is>
      </c>
      <c r="B27" s="8" t="n">
        <v>42.75</v>
      </c>
    </row>
    <row r="28">
      <c r="A28" s="4" t="inlineStr">
        <is>
          <t>Nonvested (in dollars per share) | $ / shares</t>
        </is>
      </c>
      <c r="B28" s="7" t="n">
        <v>7.9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31, 2022</t>
        </is>
      </c>
      <c r="C2" s="2" t="inlineStr">
        <is>
          <t>Dec. 31, 2021</t>
        </is>
      </c>
      <c r="D2" s="2" t="inlineStr">
        <is>
          <t>Dec. 31, 2020</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Non-cash finance lease arrangement</t>
        </is>
      </c>
      <c r="B4" s="5" t="n">
        <v>24844</v>
      </c>
      <c r="C4" s="5" t="n">
        <v>19011</v>
      </c>
      <c r="D4" s="5" t="n">
        <v>42200</v>
      </c>
    </row>
    <row r="5">
      <c r="A5" s="4" t="inlineStr">
        <is>
          <t>Notes Received from Property Sales</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Goods and services purchased</t>
        </is>
      </c>
      <c r="B7" s="5" t="n">
        <v>6381</v>
      </c>
      <c r="C7" s="5" t="n">
        <v>1054</v>
      </c>
      <c r="D7" s="5" t="n">
        <v>16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id for Interest and Income Tax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50844</v>
      </c>
      <c r="C4" s="5" t="n">
        <v>54401</v>
      </c>
      <c r="D4" s="5" t="n">
        <v>62997</v>
      </c>
    </row>
    <row r="5">
      <c r="A5" s="4" t="inlineStr">
        <is>
          <t>Income taxes (net of refunds received)</t>
        </is>
      </c>
      <c r="B5" s="5" t="n">
        <v>55753</v>
      </c>
      <c r="C5" s="5" t="n">
        <v>3199</v>
      </c>
      <c r="D5" s="5" t="n">
        <v>14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9" customWidth="1" min="2" max="2"/>
    <col width="19" customWidth="1" min="3" max="3"/>
    <col width="19" customWidth="1" min="4" max="4"/>
  </cols>
  <sheetData>
    <row r="1">
      <c r="A1" s="1" t="inlineStr">
        <is>
          <t>Concentration of Credit Risk and Major Customers (Details) - Revenue Benchmark</t>
        </is>
      </c>
      <c r="B1" s="2" t="inlineStr">
        <is>
          <t>12 Months Ended</t>
        </is>
      </c>
    </row>
    <row r="2">
      <c r="B2" s="2" t="inlineStr">
        <is>
          <t>Dec. 31, 2022 Rate</t>
        </is>
      </c>
      <c r="C2" s="2" t="inlineStr">
        <is>
          <t>Dec. 31, 2021 Rate</t>
        </is>
      </c>
      <c r="D2" s="2" t="inlineStr">
        <is>
          <t>Dec. 31, 2020 Rate</t>
        </is>
      </c>
    </row>
    <row r="3">
      <c r="A3" s="4" t="inlineStr">
        <is>
          <t>Geographic Concentration Risk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7</v>
      </c>
      <c r="C5" s="9" t="n">
        <v>0.54</v>
      </c>
      <c r="D5" s="9" t="n">
        <v>0.65</v>
      </c>
    </row>
    <row r="6">
      <c r="A6" s="4" t="inlineStr">
        <is>
          <t>Exporters Concentration Risk | Non-U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53</v>
      </c>
      <c r="C8" s="9" t="n">
        <v>0.46</v>
      </c>
      <c r="D8" s="9" t="n">
        <v>0.35</v>
      </c>
    </row>
    <row r="9">
      <c r="A9" s="4" t="inlineStr">
        <is>
          <t>Customer Concentration Risk | Three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v>
      </c>
      <c r="C11" s="9" t="n">
        <v>0.4</v>
      </c>
      <c r="D11" s="9" t="n">
        <v>0.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Schedule of Concentration of Credit Risk (Details) - USD ($) $ in Thousands</t>
        </is>
      </c>
      <c r="B1" s="2" t="inlineStr">
        <is>
          <t>Dec. 31, 2022</t>
        </is>
      </c>
      <c r="C1" s="2" t="inlineStr">
        <is>
          <t>Dec. 31, 2021</t>
        </is>
      </c>
    </row>
    <row r="2">
      <c r="A2" s="3" t="inlineStr">
        <is>
          <t>Concentration Risk [Line Items]</t>
        </is>
      </c>
      <c r="B2" s="4" t="inlineStr">
        <is>
          <t xml:space="preserve"> </t>
        </is>
      </c>
      <c r="C2" s="4" t="inlineStr">
        <is>
          <t xml:space="preserve"> </t>
        </is>
      </c>
    </row>
    <row r="3">
      <c r="A3" s="4" t="inlineStr">
        <is>
          <t>Accounts receivables, before allowance for credit loss</t>
        </is>
      </c>
      <c r="B3" s="5" t="n">
        <v>159858</v>
      </c>
      <c r="C3" s="5" t="n">
        <v>108696</v>
      </c>
    </row>
    <row r="4">
      <c r="A4" s="4" t="inlineStr">
        <is>
          <t>Less: Allowance for credit losses</t>
        </is>
      </c>
      <c r="B4" s="6" t="n">
        <v>-1731</v>
      </c>
      <c r="C4" s="6" t="n">
        <v>-4597</v>
      </c>
    </row>
    <row r="5">
      <c r="A5" s="4" t="inlineStr">
        <is>
          <t>Total Trade Receivables, net</t>
        </is>
      </c>
      <c r="B5" s="6" t="n">
        <v>158127</v>
      </c>
      <c r="C5" s="6" t="n">
        <v>104099</v>
      </c>
    </row>
    <row r="6">
      <c r="A6" s="4" t="inlineStr">
        <is>
          <t>Accounts Receivable | Customer Concentration Risk | Electric coal utiliti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s, before allowance for credit loss</t>
        </is>
      </c>
      <c r="B8" s="6" t="n">
        <v>82608</v>
      </c>
      <c r="C8" s="6" t="n">
        <v>41582</v>
      </c>
    </row>
    <row r="9">
      <c r="A9" s="4" t="inlineStr">
        <is>
          <t>Accounts Receivable | Customer Concentration Risk | Coal exporters and industrial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s, before allowance for credit loss</t>
        </is>
      </c>
      <c r="B11" s="6" t="n">
        <v>51548</v>
      </c>
      <c r="C11" s="6" t="n">
        <v>53949</v>
      </c>
    </row>
    <row r="12">
      <c r="A12" s="4" t="inlineStr">
        <is>
          <t>Accounts Receivable | Customer Concentration Risk | Steel and coke produc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s, before allowance for credit loss</t>
        </is>
      </c>
      <c r="B14" s="6" t="n">
        <v>24230</v>
      </c>
      <c r="C14" s="6" t="n">
        <v>11560</v>
      </c>
    </row>
    <row r="15">
      <c r="A15" s="4" t="inlineStr">
        <is>
          <t>Accounts Receivable | Customer Concentration Risk | Oth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s, before allowance for credit loss</t>
        </is>
      </c>
      <c r="B17" s="5" t="n">
        <v>1472</v>
      </c>
      <c r="C17" s="5" t="n">
        <v>16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summary of the significant accounting policies of CONSOL Energy Inc. and its subsidiaries (“we,” “our,” “us,” “our Company,” “the Company” and “CONSOL Energy”) is presented below. These, together with the other notes that follow, are an integral part of the Consolidated Financial Statements. 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asset retirement obligations, income taxes and impairment of long-lived assets. However, the consolidated financial statements contain additional estimates, including, but not limited to, other postretirement benefits, coal workers' pneumoconiosis, workers' compensation, salary retirement benefits, stock-based compensation, contingencies and the values of coal properties. Cash and Cash Equivalents Cash and cash equivalents include cash on hand and on deposit at banking institutions as well as all highly liquid short-term securities with original maturities of three months or less. Restricted Cash Restricted cash includes the unused proceeds of tax-exempt bonds issued by the Pennsylvania Economic Development Financing Authority (“PEDFA”). Restricted cash also represents cash collateral supporting the Company's surety bond portfolio and letters of credit issued under the Company's accounts receivable securitization program. As of December 31, 2022, the Company had $53,882 in restricted cash. As of December 31, 2021, the Company had $48,293 in restricted cash. Trade Receivables and Allowance for Credit Losses Trade receivables are recorded at the invoiced amount and do not bear interest. Trade credit is extended based upon evaluations of each customer's ability to perform its obligations, which is assessed regularly. See Note 7 - Credit Losses for additional information regarding the Company's measurement of expected credit losses. There were no material financing receivables with a contractual maturity greater than one year at December 31, 2022 and 2021. 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 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including advance mining royalties and leased coal interests, for impairment indicators whenever events or circumstances indicate that the carrying amount may not be recoverable. Any revisions are accounted for prospectively as changes in accounting estimates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 Capitalization of Interest Interest costs associated with the development of significant properties and projects are capitalized until the project is substantially complete and ready for its intended use. A weighted average cost of borrowing rate is used. For the years ended December 31, 2022, 2021 and 2020, capitalized interest totaled $5,425, $2,425 and $1,911, respectively. Impairment of Long-lived Assets Impairment of long-lived assets or asset groups is recorded when indicators of impairment are present and the undiscounted cash flows estimated to be generated by those assets are less than the assets' or asset groups' carrying value. The carrying value of the assets is then reduced to its estimated fair value which is usually measured based on an estimate of future discounted cash flows. There were no indicators of impairment and, therefore, no impairment losses were recorded during the years ended December 31, 2022, 2021 and 2020.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 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 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until the reclamation obligations are satisfied. Accretion is included in Depreciation, Depletion and Amortization on the Consolidated Statements of Income. Asset retirement obligations primarily relate to the closure of mines, which includes treatment of water and the reclamation of land upon exhaustion of coal reserves. Accrued mine closing costs, perpetual water treatment costs, reclamation and costs associated with dismantling and removing de-gasification facilities are regularly reviewed by management and are revised for changes in future estimated costs and regulatory requirements. 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are either recognized as Prepaid Expenses or in Other Assets on the Consolidated Balance Sheets if the payment is made less than or greater than one year, respectively, prior to undermining the property. 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s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 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8 - Stock-Based Compensation for additional information. Revenue Recognition Revenues are recognized when the performance obligation has been satisfied, and the corresponding transaction price has been determined. Generally, title passes when coal is loaded at the coal preparation facility,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and typically do not have significant financing components. See Note 3 - Revenue from Contracts with Customers for additional information. Freight Revenue and Expense Shipping and handling costs invoiced to coal customers and paid to third-party carriers are recorded as Freight Revenue and Freight Expense, respectively. Contingencies From time to time, CONSOL Energy, or its subsidiaries, may b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Derivative Instruments The Compan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The Company may, from time to time, also utilize derivative instruments to manage exposure to the risk of fluctuating coal prices related to forecasted or index-priced sales of coal or to the risk of changes in the fair value of a fixed price physical sales contract. The Company may sell or purchase forward contracts, swaps and options in the over-the-counter coal market in order to manage its exposure to coal prices. The Company does not seek cash flow hedge accounting treatment for its coal-related derivative financial instruments and therefore, changes in fair value are reflected in current earnings (see Note 21 - Derivatives and Note 22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 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 The table below sets forth the share-based awards that have been excluded from the computation of diluted earnings per share because their effect would be anti-dilutive: For the Years Ended 2022 2021 2020 Anti-Dilutive Restricted Stock Units 942 45,653 1,400,950 Anti-Dilutive Performance Share Units — — 110,470 942 45,653 1,511,420 The computations for basic and dilutive earnings (loss) per share are as follows: Dollars in thousands, except per share data For the Years Ended 2022 2021 2020 Numerator: Net Income (Loss) $ 466,979 $ 34,110 $ (13,214) Less: Net Loss Attributable to Noncontrolling Interest — — (3,459) Net Income (Loss) Attributable to CONSOL Energy Inc. Stockholders $ 466,979 $ 34,110 $ (9,755) Denominator: Weighted-average shares of common stock outstanding 34,811,906 34,404,360 26,066,971 Effect of dilutive shares * 906,349 984,198 — Weighted-average diluted shares of common stock outstanding 35,718,255 35,388,558 26,066,971 Earnings (Loss) per Share: Basic $ 13.41 $ 0.99 $ (0.37) Dilutive $ 13.07 $ 0.96 $ (0.37) * During periods in which the Company incurs a net loss, diluted weighted average shares outstanding are equal to basic weighted average shares outstanding because the effect of all equity awards is anti-dilutive. As of December 31, 2022, CONSOL Energy has 500,000 shares of preferred stock authorized, none of which are issued or outstanding. Shares of common stock outstanding were as follows: 2022 2021 2020 Balance, Beginning of Year 34,480,181 34,031,374 25,932,618 Issuance Related to CCR Merger (1) — — 7,967,690 Retirement Related to Stock Repurchase (2) (124,454) — — Issuance Related to Stock-Based Compensation (3) 391,177 448,807 131,066 Balance, End of Year 34,746,904 34,480,181 34,031,374 (1) See Note 2 - Major Transactions for additional information. (2) See Note 5 - Stock and Debt Repurchases for additional information. (3) See Note 18 - Stock-Based Compensation for additional information. Recent Accounting Pronouncements In March 2022, the FASB issued Accounting Standards Update (“ASU”) 2022-02 - Financial Instruments—Credit Losses (Topic 326).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The amendments in this update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Management is currently evaluating the impact of this guidance, but does not expect this update to have a material impact on the Company's financial statements. In October 2021, the FASB issued ASU 2021-08 - Business Combinations (Topic 805). The amendments in this update apply to all entities that enter into a business combination within the scope of Subtopic 805-10, Business Combinations—Overall. The amendments in this update require that an entity (acquirer) recognize and measure contract assets and contract liabilities acquired in a business combination in accordance with Topic 606. The amendments in this update do not affect the accounting for other assets or liabilities that may arise from revenue contracts with customers in accordance with Topic 606. The amendments in this update are effective for fiscal years beginning after December 15, 2022, including interim periods within those fiscal years. Management is currently evaluating the impact of this guidance, but does not expect this update to have a material impact on the Company's financial statements. Reclassifications Certain amounts in prior periods have been reclassified to conform with the report classifications of the current period, including (1) the reclassification of the current portion of the Company's commodity derivatives liability, previously included in Other Accrued Liabilities on the Consolidated Balance Sheets; (2) the reclassification of accrued income taxes to Other Accrued Liabilities, previously included in Accounts Payable on the Consolidated Balance Sheets; and (3) the reclassification of certain expenses to Operating and Other Costs, previously included in General and Administrative Costs on the Consolidated Statements of Income.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2</t>
        </is>
      </c>
      <c r="C2" s="2" t="inlineStr">
        <is>
          <t>Dec. 31, 2021</t>
        </is>
      </c>
      <c r="D2" s="2" t="inlineStr">
        <is>
          <t>Aug.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 investment and derivative</t>
        </is>
      </c>
      <c r="B4" s="5" t="n">
        <v>289228</v>
      </c>
      <c r="C4" s="4" t="inlineStr">
        <is>
          <t xml:space="preserve"> </t>
        </is>
      </c>
      <c r="D4" s="4" t="inlineStr">
        <is>
          <t xml:space="preserve"> </t>
        </is>
      </c>
    </row>
    <row r="5">
      <c r="A5" s="4" t="inlineStr">
        <is>
          <t>Fair Value Adjustment of Commodity Derivative Instruments</t>
        </is>
      </c>
      <c r="B5" s="6" t="n">
        <v>-52204</v>
      </c>
      <c r="C5" s="5" t="n">
        <v>52204</v>
      </c>
      <c r="D5" s="4" t="inlineStr">
        <is>
          <t xml:space="preserve"> </t>
        </is>
      </c>
    </row>
    <row r="6">
      <c r="A6" s="4" t="inlineStr">
        <is>
          <t>Interest Rate Contract |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 amount settled</t>
        </is>
      </c>
      <c r="B8" s="4" t="inlineStr">
        <is>
          <t xml:space="preserve"> </t>
        </is>
      </c>
      <c r="C8" s="4" t="inlineStr">
        <is>
          <t xml:space="preserve"> </t>
        </is>
      </c>
      <c r="D8" s="5" t="n">
        <v>50</v>
      </c>
    </row>
    <row r="9">
      <c r="A9" s="4" t="inlineStr">
        <is>
          <t>Coal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air Value Adjustment of Commodity Derivative Instruments</t>
        </is>
      </c>
      <c r="B11" s="5" t="n">
        <v>-52204</v>
      </c>
      <c r="C11" s="5" t="n">
        <v>52204</v>
      </c>
      <c r="D11"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2</t>
        </is>
      </c>
      <c r="C1" s="2" t="inlineStr">
        <is>
          <t>Dec. 31, 2021</t>
        </is>
      </c>
    </row>
    <row r="2">
      <c r="A2" s="3" t="inlineStr">
        <is>
          <t>Asset Derivatives</t>
        </is>
      </c>
      <c r="B2" s="4" t="inlineStr">
        <is>
          <t xml:space="preserve"> </t>
        </is>
      </c>
      <c r="C2" s="4" t="inlineStr">
        <is>
          <t xml:space="preserve"> </t>
        </is>
      </c>
    </row>
    <row r="3">
      <c r="A3" s="4" t="inlineStr">
        <is>
          <t>Effect of Counterparty Netting</t>
        </is>
      </c>
      <c r="B3" s="5" t="n">
        <v>-6024</v>
      </c>
      <c r="C3" s="5" t="n">
        <v>-1086</v>
      </c>
    </row>
    <row r="4">
      <c r="A4" s="4" t="inlineStr">
        <is>
          <t>Net derivative assets</t>
        </is>
      </c>
      <c r="B4" s="6" t="n">
        <v>0</v>
      </c>
      <c r="C4" s="6" t="n">
        <v>0</v>
      </c>
    </row>
    <row r="5">
      <c r="A5" s="3" t="inlineStr">
        <is>
          <t>Liability Derivatives</t>
        </is>
      </c>
      <c r="B5" s="4" t="inlineStr">
        <is>
          <t xml:space="preserve"> </t>
        </is>
      </c>
      <c r="C5" s="4" t="inlineStr">
        <is>
          <t xml:space="preserve"> </t>
        </is>
      </c>
    </row>
    <row r="6">
      <c r="A6" s="4" t="inlineStr">
        <is>
          <t>Effect of Counterparty Netting</t>
        </is>
      </c>
      <c r="B6" s="6" t="n">
        <v>6024</v>
      </c>
      <c r="C6" s="6" t="n">
        <v>1086</v>
      </c>
    </row>
    <row r="7">
      <c r="A7" s="4" t="inlineStr">
        <is>
          <t>Net derivative liabilities</t>
        </is>
      </c>
      <c r="B7" s="6" t="n">
        <v>-15142</v>
      </c>
      <c r="C7" s="6" t="n">
        <v>-52204</v>
      </c>
    </row>
    <row r="8">
      <c r="A8" s="4" t="inlineStr">
        <is>
          <t>Coal Contract</t>
        </is>
      </c>
      <c r="B8" s="4" t="inlineStr">
        <is>
          <t xml:space="preserve"> </t>
        </is>
      </c>
      <c r="C8" s="4" t="inlineStr">
        <is>
          <t xml:space="preserve"> </t>
        </is>
      </c>
    </row>
    <row r="9">
      <c r="A9" s="3" t="inlineStr">
        <is>
          <t>Asset Derivatives</t>
        </is>
      </c>
      <c r="B9" s="4" t="inlineStr">
        <is>
          <t xml:space="preserve"> </t>
        </is>
      </c>
      <c r="C9" s="4" t="inlineStr">
        <is>
          <t xml:space="preserve"> </t>
        </is>
      </c>
    </row>
    <row r="10">
      <c r="A10" s="4" t="inlineStr">
        <is>
          <t>Coal swap contract asset derivatives</t>
        </is>
      </c>
      <c r="B10" s="6" t="n">
        <v>6024</v>
      </c>
      <c r="C10" s="6" t="n">
        <v>1086</v>
      </c>
    </row>
    <row r="11">
      <c r="A11" s="3" t="inlineStr">
        <is>
          <t>Liability Derivatives</t>
        </is>
      </c>
      <c r="B11" s="4" t="inlineStr">
        <is>
          <t xml:space="preserve"> </t>
        </is>
      </c>
      <c r="C11" s="4" t="inlineStr">
        <is>
          <t xml:space="preserve"> </t>
        </is>
      </c>
    </row>
    <row r="12">
      <c r="A12" s="4" t="inlineStr">
        <is>
          <t>Coal swap contract liability derivatives</t>
        </is>
      </c>
      <c r="B12" s="5" t="n">
        <v>-21166</v>
      </c>
      <c r="C12" s="5" t="n">
        <v>-532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Fair Value, Recurring - USD ($) $ in Thousands</t>
        </is>
      </c>
      <c r="B1" s="2" t="inlineStr">
        <is>
          <t>Dec. 31, 2022</t>
        </is>
      </c>
      <c r="C1" s="2" t="inlineStr">
        <is>
          <t>Dec. 31, 2021</t>
        </is>
      </c>
    </row>
    <row r="2">
      <c r="A2" s="4" t="inlineStr">
        <is>
          <t>Level 1 | Commodity Derivativ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et derivative liabilities</t>
        </is>
      </c>
      <c r="B4" s="5" t="n">
        <v>0</v>
      </c>
      <c r="C4" s="5" t="n">
        <v>0</v>
      </c>
    </row>
    <row r="5">
      <c r="A5" s="4" t="inlineStr">
        <is>
          <t>Level 1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derivative liabilities</t>
        </is>
      </c>
      <c r="B7" s="6" t="n">
        <v>0</v>
      </c>
      <c r="C7" s="6" t="n">
        <v>0</v>
      </c>
    </row>
    <row r="8">
      <c r="A8" s="4" t="inlineStr">
        <is>
          <t>Level 2 | Commodity Derivativ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derivative liabilities</t>
        </is>
      </c>
      <c r="B10" s="6" t="n">
        <v>-15142</v>
      </c>
      <c r="C10" s="6" t="n">
        <v>-52204</v>
      </c>
    </row>
    <row r="11">
      <c r="A11" s="4" t="inlineStr">
        <is>
          <t>Level 2 | Interest Rate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derivative liabilities</t>
        </is>
      </c>
      <c r="B13" s="6" t="n">
        <v>0</v>
      </c>
      <c r="C13" s="6" t="n">
        <v>-517</v>
      </c>
    </row>
    <row r="14">
      <c r="A14" s="4" t="inlineStr">
        <is>
          <t>Level 3 | Commodity Derivativ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derivative liabilities</t>
        </is>
      </c>
      <c r="B16" s="6" t="n">
        <v>0</v>
      </c>
      <c r="C16" s="6" t="n">
        <v>0</v>
      </c>
    </row>
    <row r="17">
      <c r="A17" s="4" t="inlineStr">
        <is>
          <t>Level 3 | 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derivative liabilities</t>
        </is>
      </c>
      <c r="B19" s="5" t="n">
        <v>0</v>
      </c>
      <c r="C19"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Debt Instrument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Excluding Debt Issuance Costs)</t>
        </is>
      </c>
      <c r="B4" s="5" t="n">
        <v>350572</v>
      </c>
      <c r="C4" s="5" t="n">
        <v>613752</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Excluding Debt Issuance Costs)</t>
        </is>
      </c>
      <c r="B7" s="5" t="n">
        <v>365789</v>
      </c>
      <c r="C7" s="5" t="n">
        <v>6284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32" customWidth="1" min="3" max="3"/>
  </cols>
  <sheetData>
    <row r="1">
      <c r="A1" s="1" t="inlineStr">
        <is>
          <t>Commitments and Contingent Liabilities - Narrative (Details) $ in Millions</t>
        </is>
      </c>
      <c r="C1" s="2" t="inlineStr">
        <is>
          <t>12 Months Ended</t>
        </is>
      </c>
    </row>
    <row r="2">
      <c r="B2" s="2" t="inlineStr">
        <is>
          <t>Aug. 23, 2017 plaintiff</t>
        </is>
      </c>
      <c r="C2" s="2" t="inlineStr">
        <is>
          <t>Dec. 31, 2022 USD ($) plaintiff</t>
        </is>
      </c>
    </row>
    <row r="3">
      <c r="A3" s="4" t="inlineStr">
        <is>
          <t>Fitzwater Litigation</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plaintiffs | plaintiff</t>
        </is>
      </c>
      <c r="B5" s="4" t="inlineStr">
        <is>
          <t xml:space="preserve"> </t>
        </is>
      </c>
      <c r="C5" s="6" t="n">
        <v>3</v>
      </c>
    </row>
    <row r="6">
      <c r="A6" s="4" t="inlineStr">
        <is>
          <t>Casey Litigation | 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plaintiffs | plaintiff</t>
        </is>
      </c>
      <c r="B8" s="6" t="n">
        <v>2</v>
      </c>
      <c r="C8" s="4" t="inlineStr">
        <is>
          <t xml:space="preserve"> </t>
        </is>
      </c>
    </row>
    <row r="9">
      <c r="A9" s="4" t="inlineStr">
        <is>
          <t>United Mine Workers of America 1992 Benefit Plan Litigation | Pending Litigation | 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nnual servicing costs | $</t>
        </is>
      </c>
      <c r="B11" s="4" t="inlineStr">
        <is>
          <t xml:space="preserve"> </t>
        </is>
      </c>
      <c r="C11" s="5" t="n">
        <v>10</v>
      </c>
    </row>
    <row r="12">
      <c r="A12" s="4" t="inlineStr">
        <is>
          <t>United Mine Workers of America 1992 Benefit Plan Litigation | Pending Litigation | 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nnual servicing costs | $</t>
        </is>
      </c>
      <c r="B14" s="4" t="inlineStr">
        <is>
          <t xml:space="preserve"> </t>
        </is>
      </c>
      <c r="C14" s="5" t="n">
        <v>2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Guarantor Obligations (Details) $ in Thousands</t>
        </is>
      </c>
      <c r="B1" s="2" t="inlineStr">
        <is>
          <t>Dec. 31, 2022 USD ($)</t>
        </is>
      </c>
    </row>
    <row r="2">
      <c r="A2" s="4" t="inlineStr">
        <is>
          <t>Letters of Credit</t>
        </is>
      </c>
      <c r="B2" s="4" t="inlineStr">
        <is>
          <t xml:space="preserve"> </t>
        </is>
      </c>
    </row>
    <row r="3">
      <c r="A3" s="3" t="inlineStr">
        <is>
          <t>Loss Contingencies [Line Items]</t>
        </is>
      </c>
      <c r="B3" s="4" t="inlineStr">
        <is>
          <t xml:space="preserve"> </t>
        </is>
      </c>
    </row>
    <row r="4">
      <c r="A4" s="4" t="inlineStr">
        <is>
          <t>Total Amounts Committed</t>
        </is>
      </c>
      <c r="B4" s="5" t="n">
        <v>186494</v>
      </c>
    </row>
    <row r="5">
      <c r="A5" s="4" t="inlineStr">
        <is>
          <t>Less Than 1 Year</t>
        </is>
      </c>
      <c r="B5" s="6" t="n">
        <v>151072</v>
      </c>
    </row>
    <row r="6">
      <c r="A6" s="4" t="inlineStr">
        <is>
          <t>1-3 Years</t>
        </is>
      </c>
      <c r="B6" s="6" t="n">
        <v>35422</v>
      </c>
    </row>
    <row r="7">
      <c r="A7" s="4" t="inlineStr">
        <is>
          <t>3-5 Years</t>
        </is>
      </c>
      <c r="B7" s="6" t="n">
        <v>0</v>
      </c>
    </row>
    <row r="8">
      <c r="A8" s="4" t="inlineStr">
        <is>
          <t>Beyond 5 Years</t>
        </is>
      </c>
      <c r="B8" s="6" t="n">
        <v>0</v>
      </c>
    </row>
    <row r="9">
      <c r="A9" s="4" t="inlineStr">
        <is>
          <t>Letters of Credit | Employee-Related</t>
        </is>
      </c>
      <c r="B9" s="4" t="inlineStr">
        <is>
          <t xml:space="preserve"> </t>
        </is>
      </c>
    </row>
    <row r="10">
      <c r="A10" s="3" t="inlineStr">
        <is>
          <t>Loss Contingencies [Line Items]</t>
        </is>
      </c>
      <c r="B10" s="4" t="inlineStr">
        <is>
          <t xml:space="preserve"> </t>
        </is>
      </c>
    </row>
    <row r="11">
      <c r="A11" s="4" t="inlineStr">
        <is>
          <t>Total Amounts Committed</t>
        </is>
      </c>
      <c r="B11" s="6" t="n">
        <v>50366</v>
      </c>
    </row>
    <row r="12">
      <c r="A12" s="4" t="inlineStr">
        <is>
          <t>Less Than 1 Year</t>
        </is>
      </c>
      <c r="B12" s="6" t="n">
        <v>39984</v>
      </c>
    </row>
    <row r="13">
      <c r="A13" s="4" t="inlineStr">
        <is>
          <t>1-3 Years</t>
        </is>
      </c>
      <c r="B13" s="6" t="n">
        <v>10382</v>
      </c>
    </row>
    <row r="14">
      <c r="A14" s="4" t="inlineStr">
        <is>
          <t>3-5 Years</t>
        </is>
      </c>
      <c r="B14" s="6" t="n">
        <v>0</v>
      </c>
    </row>
    <row r="15">
      <c r="A15" s="4" t="inlineStr">
        <is>
          <t>Beyond 5 Years</t>
        </is>
      </c>
      <c r="B15" s="6" t="n">
        <v>0</v>
      </c>
    </row>
    <row r="16">
      <c r="A16" s="4" t="inlineStr">
        <is>
          <t>Letters of Credit | Environmental</t>
        </is>
      </c>
      <c r="B16" s="4" t="inlineStr">
        <is>
          <t xml:space="preserve"> </t>
        </is>
      </c>
    </row>
    <row r="17">
      <c r="A17" s="3" t="inlineStr">
        <is>
          <t>Loss Contingencies [Line Items]</t>
        </is>
      </c>
      <c r="B17" s="4" t="inlineStr">
        <is>
          <t xml:space="preserve"> </t>
        </is>
      </c>
    </row>
    <row r="18">
      <c r="A18" s="4" t="inlineStr">
        <is>
          <t>Total Amounts Committed</t>
        </is>
      </c>
      <c r="B18" s="6" t="n">
        <v>398</v>
      </c>
    </row>
    <row r="19">
      <c r="A19" s="4" t="inlineStr">
        <is>
          <t>Less Than 1 Year</t>
        </is>
      </c>
      <c r="B19" s="6" t="n">
        <v>0</v>
      </c>
    </row>
    <row r="20">
      <c r="A20" s="4" t="inlineStr">
        <is>
          <t>1-3 Years</t>
        </is>
      </c>
      <c r="B20" s="6" t="n">
        <v>398</v>
      </c>
    </row>
    <row r="21">
      <c r="A21" s="4" t="inlineStr">
        <is>
          <t>3-5 Years</t>
        </is>
      </c>
      <c r="B21" s="6" t="n">
        <v>0</v>
      </c>
    </row>
    <row r="22">
      <c r="A22" s="4" t="inlineStr">
        <is>
          <t>Beyond 5 Years</t>
        </is>
      </c>
      <c r="B22" s="6" t="n">
        <v>0</v>
      </c>
    </row>
    <row r="23">
      <c r="A23" s="4" t="inlineStr">
        <is>
          <t>Letters of Credit | Other</t>
        </is>
      </c>
      <c r="B23" s="4" t="inlineStr">
        <is>
          <t xml:space="preserve"> </t>
        </is>
      </c>
    </row>
    <row r="24">
      <c r="A24" s="3" t="inlineStr">
        <is>
          <t>Loss Contingencies [Line Items]</t>
        </is>
      </c>
      <c r="B24" s="4" t="inlineStr">
        <is>
          <t xml:space="preserve"> </t>
        </is>
      </c>
    </row>
    <row r="25">
      <c r="A25" s="4" t="inlineStr">
        <is>
          <t>Total Amounts Committed</t>
        </is>
      </c>
      <c r="B25" s="6" t="n">
        <v>135730</v>
      </c>
    </row>
    <row r="26">
      <c r="A26" s="4" t="inlineStr">
        <is>
          <t>Less Than 1 Year</t>
        </is>
      </c>
      <c r="B26" s="6" t="n">
        <v>111088</v>
      </c>
    </row>
    <row r="27">
      <c r="A27" s="4" t="inlineStr">
        <is>
          <t>1-3 Years</t>
        </is>
      </c>
      <c r="B27" s="6" t="n">
        <v>24642</v>
      </c>
    </row>
    <row r="28">
      <c r="A28" s="4" t="inlineStr">
        <is>
          <t>3-5 Years</t>
        </is>
      </c>
      <c r="B28" s="6" t="n">
        <v>0</v>
      </c>
    </row>
    <row r="29">
      <c r="A29" s="4" t="inlineStr">
        <is>
          <t>Beyond 5 Years</t>
        </is>
      </c>
      <c r="B29" s="6" t="n">
        <v>0</v>
      </c>
    </row>
    <row r="30">
      <c r="A30" s="4" t="inlineStr">
        <is>
          <t>Surety Bond</t>
        </is>
      </c>
      <c r="B30" s="4" t="inlineStr">
        <is>
          <t xml:space="preserve"> </t>
        </is>
      </c>
    </row>
    <row r="31">
      <c r="A31" s="3" t="inlineStr">
        <is>
          <t>Loss Contingencies [Line Items]</t>
        </is>
      </c>
      <c r="B31" s="4" t="inlineStr">
        <is>
          <t xml:space="preserve"> </t>
        </is>
      </c>
    </row>
    <row r="32">
      <c r="A32" s="4" t="inlineStr">
        <is>
          <t>Total Amounts Committed</t>
        </is>
      </c>
      <c r="B32" s="6" t="n">
        <v>602636</v>
      </c>
    </row>
    <row r="33">
      <c r="A33" s="4" t="inlineStr">
        <is>
          <t>Less Than 1 Year</t>
        </is>
      </c>
      <c r="B33" s="6" t="n">
        <v>602636</v>
      </c>
    </row>
    <row r="34">
      <c r="A34" s="4" t="inlineStr">
        <is>
          <t>1-3 Years</t>
        </is>
      </c>
      <c r="B34" s="6" t="n">
        <v>0</v>
      </c>
    </row>
    <row r="35">
      <c r="A35" s="4" t="inlineStr">
        <is>
          <t>3-5 Years</t>
        </is>
      </c>
      <c r="B35" s="6" t="n">
        <v>0</v>
      </c>
    </row>
    <row r="36">
      <c r="A36" s="4" t="inlineStr">
        <is>
          <t>Beyond 5 Years</t>
        </is>
      </c>
      <c r="B36" s="6" t="n">
        <v>0</v>
      </c>
    </row>
    <row r="37">
      <c r="A37" s="4" t="inlineStr">
        <is>
          <t>Surety Bond | Employee-Related</t>
        </is>
      </c>
      <c r="B37" s="4" t="inlineStr">
        <is>
          <t xml:space="preserve"> </t>
        </is>
      </c>
    </row>
    <row r="38">
      <c r="A38" s="3" t="inlineStr">
        <is>
          <t>Loss Contingencies [Line Items]</t>
        </is>
      </c>
      <c r="B38" s="4" t="inlineStr">
        <is>
          <t xml:space="preserve"> </t>
        </is>
      </c>
    </row>
    <row r="39">
      <c r="A39" s="4" t="inlineStr">
        <is>
          <t>Total Amounts Committed</t>
        </is>
      </c>
      <c r="B39" s="6" t="n">
        <v>81010</v>
      </c>
    </row>
    <row r="40">
      <c r="A40" s="4" t="inlineStr">
        <is>
          <t>Less Than 1 Year</t>
        </is>
      </c>
      <c r="B40" s="6" t="n">
        <v>81010</v>
      </c>
    </row>
    <row r="41">
      <c r="A41" s="4" t="inlineStr">
        <is>
          <t>1-3 Years</t>
        </is>
      </c>
      <c r="B41" s="6" t="n">
        <v>0</v>
      </c>
    </row>
    <row r="42">
      <c r="A42" s="4" t="inlineStr">
        <is>
          <t>3-5 Years</t>
        </is>
      </c>
      <c r="B42" s="6" t="n">
        <v>0</v>
      </c>
    </row>
    <row r="43">
      <c r="A43" s="4" t="inlineStr">
        <is>
          <t>Beyond 5 Years</t>
        </is>
      </c>
      <c r="B43" s="6" t="n">
        <v>0</v>
      </c>
    </row>
    <row r="44">
      <c r="A44" s="4" t="inlineStr">
        <is>
          <t>Surety Bond | Environmental</t>
        </is>
      </c>
      <c r="B44" s="4" t="inlineStr">
        <is>
          <t xml:space="preserve"> </t>
        </is>
      </c>
    </row>
    <row r="45">
      <c r="A45" s="3" t="inlineStr">
        <is>
          <t>Loss Contingencies [Line Items]</t>
        </is>
      </c>
      <c r="B45" s="4" t="inlineStr">
        <is>
          <t xml:space="preserve"> </t>
        </is>
      </c>
    </row>
    <row r="46">
      <c r="A46" s="4" t="inlineStr">
        <is>
          <t>Total Amounts Committed</t>
        </is>
      </c>
      <c r="B46" s="6" t="n">
        <v>517935</v>
      </c>
    </row>
    <row r="47">
      <c r="A47" s="4" t="inlineStr">
        <is>
          <t>Less Than 1 Year</t>
        </is>
      </c>
      <c r="B47" s="6" t="n">
        <v>517935</v>
      </c>
    </row>
    <row r="48">
      <c r="A48" s="4" t="inlineStr">
        <is>
          <t>1-3 Years</t>
        </is>
      </c>
      <c r="B48" s="6" t="n">
        <v>0</v>
      </c>
    </row>
    <row r="49">
      <c r="A49" s="4" t="inlineStr">
        <is>
          <t>3-5 Years</t>
        </is>
      </c>
      <c r="B49" s="6" t="n">
        <v>0</v>
      </c>
    </row>
    <row r="50">
      <c r="A50" s="4" t="inlineStr">
        <is>
          <t>Beyond 5 Years</t>
        </is>
      </c>
      <c r="B50" s="6" t="n">
        <v>0</v>
      </c>
    </row>
    <row r="51">
      <c r="A51" s="4" t="inlineStr">
        <is>
          <t>Surety Bond | Other</t>
        </is>
      </c>
      <c r="B51" s="4" t="inlineStr">
        <is>
          <t xml:space="preserve"> </t>
        </is>
      </c>
    </row>
    <row r="52">
      <c r="A52" s="3" t="inlineStr">
        <is>
          <t>Loss Contingencies [Line Items]</t>
        </is>
      </c>
      <c r="B52" s="4" t="inlineStr">
        <is>
          <t xml:space="preserve"> </t>
        </is>
      </c>
    </row>
    <row r="53">
      <c r="A53" s="4" t="inlineStr">
        <is>
          <t>Total Amounts Committed</t>
        </is>
      </c>
      <c r="B53" s="6" t="n">
        <v>3691</v>
      </c>
    </row>
    <row r="54">
      <c r="A54" s="4" t="inlineStr">
        <is>
          <t>Less Than 1 Year</t>
        </is>
      </c>
      <c r="B54" s="6" t="n">
        <v>3691</v>
      </c>
    </row>
    <row r="55">
      <c r="A55" s="4" t="inlineStr">
        <is>
          <t>1-3 Years</t>
        </is>
      </c>
      <c r="B55" s="6" t="n">
        <v>0</v>
      </c>
    </row>
    <row r="56">
      <c r="A56" s="4" t="inlineStr">
        <is>
          <t>3-5 Years</t>
        </is>
      </c>
      <c r="B56" s="6" t="n">
        <v>0</v>
      </c>
    </row>
    <row r="57">
      <c r="A57" s="4" t="inlineStr">
        <is>
          <t>Beyond 5 Years</t>
        </is>
      </c>
      <c r="B57"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5" t="n">
        <v>2280018</v>
      </c>
      <c r="C4" s="5" t="n">
        <v>1261034</v>
      </c>
      <c r="D4" s="5" t="n">
        <v>879462</v>
      </c>
    </row>
    <row r="5">
      <c r="A5" s="4" t="inlineStr">
        <is>
          <t>Adjusted EBITDA</t>
        </is>
      </c>
      <c r="B5" s="6" t="n">
        <v>806733</v>
      </c>
      <c r="C5" s="6" t="n">
        <v>378246</v>
      </c>
      <c r="D5" s="6" t="n">
        <v>261523</v>
      </c>
    </row>
    <row r="6">
      <c r="A6" s="4" t="inlineStr">
        <is>
          <t>Segment Assets</t>
        </is>
      </c>
      <c r="B6" s="6" t="n">
        <v>2704377</v>
      </c>
      <c r="C6" s="6" t="n">
        <v>2573517</v>
      </c>
      <c r="D6" s="6" t="n">
        <v>2523366</v>
      </c>
    </row>
    <row r="7">
      <c r="A7" s="4" t="inlineStr">
        <is>
          <t>Depreciation, Depletion and Amortization</t>
        </is>
      </c>
      <c r="B7" s="6" t="n">
        <v>226878</v>
      </c>
      <c r="C7" s="6" t="n">
        <v>224583</v>
      </c>
      <c r="D7" s="6" t="n">
        <v>210760</v>
      </c>
    </row>
    <row r="8">
      <c r="A8" s="4" t="inlineStr">
        <is>
          <t>Capital Expenditures</t>
        </is>
      </c>
      <c r="B8" s="6" t="n">
        <v>171506</v>
      </c>
      <c r="C8" s="6" t="n">
        <v>132752</v>
      </c>
      <c r="D8" s="6" t="n">
        <v>86004</v>
      </c>
    </row>
    <row r="9">
      <c r="A9" s="4" t="inlineStr">
        <is>
          <t>Coal Revenu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from contracts with customers</t>
        </is>
      </c>
      <c r="B11" s="6" t="n">
        <v>2018662</v>
      </c>
      <c r="C11" s="6" t="n">
        <v>1092022</v>
      </c>
      <c r="D11" s="6" t="n">
        <v>772662</v>
      </c>
    </row>
    <row r="12">
      <c r="A12" s="4" t="inlineStr">
        <is>
          <t>Terminal Revenu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contracts with customers</t>
        </is>
      </c>
      <c r="B14" s="6" t="n">
        <v>78915</v>
      </c>
      <c r="C14" s="6" t="n">
        <v>65193</v>
      </c>
      <c r="D14" s="6" t="n">
        <v>66810</v>
      </c>
    </row>
    <row r="15">
      <c r="A15" s="4" t="inlineStr">
        <is>
          <t>Freight Revenu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from contracts with customers</t>
        </is>
      </c>
      <c r="B17" s="6" t="n">
        <v>182441</v>
      </c>
      <c r="C17" s="6" t="n">
        <v>103819</v>
      </c>
      <c r="D17" s="6" t="n">
        <v>39990</v>
      </c>
    </row>
    <row r="18">
      <c r="A18" s="4" t="inlineStr">
        <is>
          <t>Corporate And Reconciling Item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from contracts with customers</t>
        </is>
      </c>
      <c r="B20" s="6" t="n">
        <v>49609</v>
      </c>
      <c r="C20" s="6" t="n">
        <v>6942</v>
      </c>
      <c r="D20" s="6" t="n">
        <v>1299</v>
      </c>
    </row>
    <row r="21">
      <c r="A21" s="4" t="inlineStr">
        <is>
          <t>Adjusted EBITDA</t>
        </is>
      </c>
      <c r="B21" s="6" t="n">
        <v>-18621</v>
      </c>
      <c r="C21" s="6" t="n">
        <v>-25725</v>
      </c>
      <c r="D21" s="6" t="n">
        <v>-11044</v>
      </c>
    </row>
    <row r="22">
      <c r="A22" s="4" t="inlineStr">
        <is>
          <t>Segment Assets</t>
        </is>
      </c>
      <c r="B22" s="6" t="n">
        <v>865676</v>
      </c>
      <c r="C22" s="6" t="n">
        <v>691031</v>
      </c>
      <c r="D22" s="6" t="n">
        <v>550141</v>
      </c>
    </row>
    <row r="23">
      <c r="A23" s="4" t="inlineStr">
        <is>
          <t>Depreciation, Depletion and Amortization</t>
        </is>
      </c>
      <c r="B23" s="6" t="n">
        <v>21954</v>
      </c>
      <c r="C23" s="6" t="n">
        <v>13022</v>
      </c>
      <c r="D23" s="6" t="n">
        <v>7393</v>
      </c>
    </row>
    <row r="24">
      <c r="A24" s="4" t="inlineStr">
        <is>
          <t>Capital Expenditures</t>
        </is>
      </c>
      <c r="B24" s="6" t="n">
        <v>59459</v>
      </c>
      <c r="C24" s="6" t="n">
        <v>30882</v>
      </c>
      <c r="D24" s="6" t="n">
        <v>14354</v>
      </c>
    </row>
    <row r="25">
      <c r="A25" s="4" t="inlineStr">
        <is>
          <t>Corporate And Reconciling Items | Coal Revenu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from contracts with customers</t>
        </is>
      </c>
      <c r="B27" s="6" t="n">
        <v>44778</v>
      </c>
      <c r="C27" s="6" t="n">
        <v>6942</v>
      </c>
      <c r="D27" s="6" t="n">
        <v>1299</v>
      </c>
    </row>
    <row r="28">
      <c r="A28" s="4" t="inlineStr">
        <is>
          <t>Corporate And Reconciling Items | Terminal Revenu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from contracts with customers</t>
        </is>
      </c>
      <c r="B30" s="6" t="n">
        <v>0</v>
      </c>
      <c r="C30" s="6" t="n">
        <v>0</v>
      </c>
      <c r="D30" s="6" t="n">
        <v>0</v>
      </c>
    </row>
    <row r="31">
      <c r="A31" s="4" t="inlineStr">
        <is>
          <t>Corporate And Reconciling Items | Freight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from contracts with customers</t>
        </is>
      </c>
      <c r="B33" s="6" t="n">
        <v>4831</v>
      </c>
      <c r="C33" s="6" t="n">
        <v>0</v>
      </c>
      <c r="D33" s="6" t="n">
        <v>0</v>
      </c>
    </row>
    <row r="34">
      <c r="A34" s="4" t="inlineStr">
        <is>
          <t>Adjustments and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 from contracts with customers</t>
        </is>
      </c>
      <c r="B36" s="6" t="n">
        <v>0</v>
      </c>
      <c r="C36" s="6" t="n">
        <v>0</v>
      </c>
      <c r="D36" s="6" t="n">
        <v>0</v>
      </c>
    </row>
    <row r="37">
      <c r="A37" s="4" t="inlineStr">
        <is>
          <t>Adjusted EBITDA</t>
        </is>
      </c>
      <c r="B37" s="6" t="n">
        <v>0</v>
      </c>
      <c r="C37" s="6" t="n">
        <v>0</v>
      </c>
      <c r="D37" s="6" t="n">
        <v>0</v>
      </c>
    </row>
    <row r="38">
      <c r="A38" s="4" t="inlineStr">
        <is>
          <t>Segment Assets</t>
        </is>
      </c>
      <c r="B38" s="6" t="n">
        <v>0</v>
      </c>
      <c r="C38" s="6" t="n">
        <v>0</v>
      </c>
      <c r="D38" s="6" t="n">
        <v>0</v>
      </c>
    </row>
    <row r="39">
      <c r="A39" s="4" t="inlineStr">
        <is>
          <t>Depreciation, Depletion and Amortization</t>
        </is>
      </c>
      <c r="B39" s="6" t="n">
        <v>0</v>
      </c>
      <c r="C39" s="6" t="n">
        <v>0</v>
      </c>
      <c r="D39" s="6" t="n">
        <v>0</v>
      </c>
    </row>
    <row r="40">
      <c r="A40" s="4" t="inlineStr">
        <is>
          <t>Capital Expenditures</t>
        </is>
      </c>
      <c r="B40" s="6" t="n">
        <v>0</v>
      </c>
      <c r="C40" s="6" t="n">
        <v>0</v>
      </c>
      <c r="D40" s="6" t="n">
        <v>0</v>
      </c>
    </row>
    <row r="41">
      <c r="A41" s="4" t="inlineStr">
        <is>
          <t>Adjustments and Eliminations | Coal Revenu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from contracts with customers</t>
        </is>
      </c>
      <c r="B43" s="6" t="n">
        <v>0</v>
      </c>
      <c r="C43" s="6" t="n">
        <v>0</v>
      </c>
      <c r="D43" s="6" t="n">
        <v>0</v>
      </c>
    </row>
    <row r="44">
      <c r="A44" s="4" t="inlineStr">
        <is>
          <t>Adjustments and Eliminations | Terminal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from contracts with customers</t>
        </is>
      </c>
      <c r="B46" s="6" t="n">
        <v>0</v>
      </c>
      <c r="C46" s="6" t="n">
        <v>0</v>
      </c>
      <c r="D46" s="6" t="n">
        <v>0</v>
      </c>
    </row>
    <row r="47">
      <c r="A47" s="4" t="inlineStr">
        <is>
          <t>Adjustments and Eliminations | Freight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contracts with customers</t>
        </is>
      </c>
      <c r="B49" s="6" t="n">
        <v>0</v>
      </c>
      <c r="C49" s="6" t="n">
        <v>0</v>
      </c>
      <c r="D49" s="6" t="n">
        <v>0</v>
      </c>
    </row>
    <row r="50">
      <c r="A50" s="4" t="inlineStr">
        <is>
          <t>PAMC</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Adjusted EBITDA</t>
        </is>
      </c>
      <c r="B52" s="6" t="n">
        <v>773095</v>
      </c>
      <c r="C52" s="6" t="n">
        <v>360480</v>
      </c>
      <c r="D52" s="6" t="n">
        <v>228211</v>
      </c>
    </row>
    <row r="53">
      <c r="A53" s="4" t="inlineStr">
        <is>
          <t>Depreciation, Depletion and Amortization</t>
        </is>
      </c>
      <c r="B53" s="6" t="n">
        <v>200320</v>
      </c>
      <c r="C53" s="6" t="n">
        <v>206727</v>
      </c>
      <c r="D53" s="6" t="n">
        <v>198272</v>
      </c>
    </row>
    <row r="54">
      <c r="A54" s="4" t="inlineStr">
        <is>
          <t>PAMC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 from contracts with customers</t>
        </is>
      </c>
      <c r="B56" s="6" t="n">
        <v>2151494</v>
      </c>
      <c r="C56" s="6" t="n">
        <v>1188899</v>
      </c>
      <c r="D56" s="6" t="n">
        <v>811353</v>
      </c>
    </row>
    <row r="57">
      <c r="A57" s="4" t="inlineStr">
        <is>
          <t>Adjusted EBITDA</t>
        </is>
      </c>
      <c r="B57" s="6" t="n">
        <v>773095</v>
      </c>
      <c r="C57" s="6" t="n">
        <v>360480</v>
      </c>
      <c r="D57" s="6" t="n">
        <v>228211</v>
      </c>
    </row>
    <row r="58">
      <c r="A58" s="4" t="inlineStr">
        <is>
          <t>Segment Assets</t>
        </is>
      </c>
      <c r="B58" s="6" t="n">
        <v>1756368</v>
      </c>
      <c r="C58" s="6" t="n">
        <v>1773609</v>
      </c>
      <c r="D58" s="6" t="n">
        <v>1864514</v>
      </c>
    </row>
    <row r="59">
      <c r="A59" s="4" t="inlineStr">
        <is>
          <t>Depreciation, Depletion and Amortization</t>
        </is>
      </c>
      <c r="B59" s="6" t="n">
        <v>200320</v>
      </c>
      <c r="C59" s="6" t="n">
        <v>206727</v>
      </c>
      <c r="D59" s="6" t="n">
        <v>198272</v>
      </c>
    </row>
    <row r="60">
      <c r="A60" s="4" t="inlineStr">
        <is>
          <t>Capital Expenditures</t>
        </is>
      </c>
      <c r="B60" s="6" t="n">
        <v>107401</v>
      </c>
      <c r="C60" s="6" t="n">
        <v>100896</v>
      </c>
      <c r="D60" s="6" t="n">
        <v>70195</v>
      </c>
    </row>
    <row r="61">
      <c r="A61" s="4" t="inlineStr">
        <is>
          <t>PAMC | Operating Segments | Coal Revenu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 from contracts with customers</t>
        </is>
      </c>
      <c r="B63" s="6" t="n">
        <v>1973884</v>
      </c>
      <c r="C63" s="6" t="n">
        <v>1085080</v>
      </c>
      <c r="D63" s="6" t="n">
        <v>771363</v>
      </c>
    </row>
    <row r="64">
      <c r="A64" s="4" t="inlineStr">
        <is>
          <t>PAMC | Operating Segments | Terminal Revenu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 from contracts with customers</t>
        </is>
      </c>
      <c r="B66" s="6" t="n">
        <v>0</v>
      </c>
      <c r="C66" s="6" t="n">
        <v>0</v>
      </c>
      <c r="D66" s="6" t="n">
        <v>0</v>
      </c>
    </row>
    <row r="67">
      <c r="A67" s="4" t="inlineStr">
        <is>
          <t>PAMC | Operating Segments | Freight Revenu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 from contracts with customers</t>
        </is>
      </c>
      <c r="B69" s="6" t="n">
        <v>177610</v>
      </c>
      <c r="C69" s="6" t="n">
        <v>103819</v>
      </c>
      <c r="D69" s="6" t="n">
        <v>39990</v>
      </c>
    </row>
    <row r="70">
      <c r="A70" s="4" t="inlineStr">
        <is>
          <t>CONSOL Marine Terminal</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Adjusted EBITDA</t>
        </is>
      </c>
      <c r="B72" s="6" t="n">
        <v>52259</v>
      </c>
      <c r="C72" s="6" t="n">
        <v>43491</v>
      </c>
      <c r="D72" s="6" t="n">
        <v>44356</v>
      </c>
    </row>
    <row r="73">
      <c r="A73" s="4" t="inlineStr">
        <is>
          <t>Depreciation, Depletion and Amortization</t>
        </is>
      </c>
      <c r="B73" s="6" t="n">
        <v>4604</v>
      </c>
      <c r="C73" s="6" t="n">
        <v>4834</v>
      </c>
      <c r="D73" s="6" t="n">
        <v>5095</v>
      </c>
    </row>
    <row r="74">
      <c r="A74" s="4" t="inlineStr">
        <is>
          <t>CONSOL Marine Terminal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 from contracts with customers</t>
        </is>
      </c>
      <c r="B76" s="6" t="n">
        <v>78915</v>
      </c>
      <c r="C76" s="6" t="n">
        <v>65193</v>
      </c>
      <c r="D76" s="6" t="n">
        <v>66810</v>
      </c>
    </row>
    <row r="77">
      <c r="A77" s="4" t="inlineStr">
        <is>
          <t>Adjusted EBITDA</t>
        </is>
      </c>
      <c r="B77" s="6" t="n">
        <v>52259</v>
      </c>
      <c r="C77" s="6" t="n">
        <v>43491</v>
      </c>
      <c r="D77" s="6" t="n">
        <v>44356</v>
      </c>
    </row>
    <row r="78">
      <c r="A78" s="4" t="inlineStr">
        <is>
          <t>Segment Assets</t>
        </is>
      </c>
      <c r="B78" s="6" t="n">
        <v>82333</v>
      </c>
      <c r="C78" s="6" t="n">
        <v>108877</v>
      </c>
      <c r="D78" s="6" t="n">
        <v>108711</v>
      </c>
    </row>
    <row r="79">
      <c r="A79" s="4" t="inlineStr">
        <is>
          <t>Depreciation, Depletion and Amortization</t>
        </is>
      </c>
      <c r="B79" s="6" t="n">
        <v>4604</v>
      </c>
      <c r="C79" s="6" t="n">
        <v>4834</v>
      </c>
      <c r="D79" s="6" t="n">
        <v>5095</v>
      </c>
    </row>
    <row r="80">
      <c r="A80" s="4" t="inlineStr">
        <is>
          <t>Capital Expenditures</t>
        </is>
      </c>
      <c r="B80" s="6" t="n">
        <v>4646</v>
      </c>
      <c r="C80" s="6" t="n">
        <v>974</v>
      </c>
      <c r="D80" s="6" t="n">
        <v>1455</v>
      </c>
    </row>
    <row r="81">
      <c r="A81" s="4" t="inlineStr">
        <is>
          <t>CONSOL Marine Terminal | Operating Segments | Coal Revenu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 from contracts with customers</t>
        </is>
      </c>
      <c r="B83" s="6" t="n">
        <v>0</v>
      </c>
      <c r="C83" s="6" t="n">
        <v>0</v>
      </c>
      <c r="D83" s="6" t="n">
        <v>0</v>
      </c>
    </row>
    <row r="84">
      <c r="A84" s="4" t="inlineStr">
        <is>
          <t>CONSOL Marine Terminal | Operating Segments | Terminal Revenue</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 from contracts with customers</t>
        </is>
      </c>
      <c r="B86" s="6" t="n">
        <v>78915</v>
      </c>
      <c r="C86" s="6" t="n">
        <v>65193</v>
      </c>
      <c r="D86" s="6" t="n">
        <v>66810</v>
      </c>
    </row>
    <row r="87">
      <c r="A87" s="4" t="inlineStr">
        <is>
          <t>CONSOL Marine Terminal | Operating Segments | Freight Revenue</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 from contracts with customers</t>
        </is>
      </c>
      <c r="B89" s="5" t="n">
        <v>0</v>
      </c>
      <c r="C89" s="5" t="n">
        <v>0</v>
      </c>
      <c r="D89"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jor Customers by Repor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5" t="n">
        <v>2280018</v>
      </c>
      <c r="C4" s="5" t="n">
        <v>1261034</v>
      </c>
      <c r="D4" s="5" t="n">
        <v>879462</v>
      </c>
    </row>
    <row r="5">
      <c r="A5" s="4" t="inlineStr">
        <is>
          <t>Revenue Benchmark | PAMC | Customer Concentration Risk | Customer 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s with customers</t>
        </is>
      </c>
      <c r="B7" s="6" t="n">
        <v>328994</v>
      </c>
      <c r="C7" s="6" t="n">
        <v>186622</v>
      </c>
      <c r="D7" s="6" t="n">
        <v>134354</v>
      </c>
    </row>
    <row r="8">
      <c r="A8" s="4" t="inlineStr">
        <is>
          <t>Revenue Benchmark | PAMC | Customer Concentration Risk | Customer B</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s with customers</t>
        </is>
      </c>
      <c r="B10" s="4" t="inlineStr">
        <is>
          <t xml:space="preserve"> </t>
        </is>
      </c>
      <c r="C10" s="4" t="inlineStr">
        <is>
          <t xml:space="preserve"> </t>
        </is>
      </c>
      <c r="D10" s="6" t="n">
        <v>223891</v>
      </c>
    </row>
    <row r="11">
      <c r="A11" s="4" t="inlineStr">
        <is>
          <t>Revenue Benchmark | PAMC | Customer Concentration Risk | Customer 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s with customers</t>
        </is>
      </c>
      <c r="B13" s="4" t="inlineStr">
        <is>
          <t xml:space="preserve"> </t>
        </is>
      </c>
      <c r="C13" s="6" t="n">
        <v>141968</v>
      </c>
      <c r="D13" s="5" t="n">
        <v>116536</v>
      </c>
    </row>
    <row r="14">
      <c r="A14" s="4" t="inlineStr">
        <is>
          <t>Revenue Benchmark | PAMC | Customer Concentration Risk | Customer 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s with customers</t>
        </is>
      </c>
      <c r="B16" s="4" t="inlineStr">
        <is>
          <t xml:space="preserve"> </t>
        </is>
      </c>
      <c r="C16" s="5" t="n">
        <v>170901</v>
      </c>
      <c r="D16" s="4" t="inlineStr">
        <is>
          <t xml:space="preserve"> </t>
        </is>
      </c>
    </row>
    <row r="17">
      <c r="A17" s="4" t="inlineStr">
        <is>
          <t>Revenue Benchmark | PAMC | Customer Concentration Risk | Customer 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contracts with customers</t>
        </is>
      </c>
      <c r="B19" s="5" t="n">
        <v>3685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Revenue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Segment Revenue from Contracts with Customers</t>
        </is>
      </c>
      <c r="B4" s="5" t="n">
        <v>2280018</v>
      </c>
      <c r="C4" s="5" t="n">
        <v>1261034</v>
      </c>
      <c r="D4" s="5" t="n">
        <v>879462</v>
      </c>
    </row>
    <row r="5">
      <c r="A5" s="4" t="inlineStr">
        <is>
          <t>Loss on Commodity Derivatives, net</t>
        </is>
      </c>
      <c r="B5" s="6" t="n">
        <v>-237024</v>
      </c>
      <c r="C5" s="6" t="n">
        <v>-52204</v>
      </c>
      <c r="D5" s="6" t="n">
        <v>0</v>
      </c>
    </row>
    <row r="6">
      <c r="A6" s="4" t="inlineStr">
        <is>
          <t>Other Income not Allocated to Segments (Note 4)</t>
        </is>
      </c>
      <c r="B6" s="6" t="n">
        <v>24354</v>
      </c>
      <c r="C6" s="6" t="n">
        <v>38394</v>
      </c>
      <c r="D6" s="6" t="n">
        <v>126886</v>
      </c>
    </row>
    <row r="7">
      <c r="A7" s="4" t="inlineStr">
        <is>
          <t>Gain on Sale of Assets</t>
        </is>
      </c>
      <c r="B7" s="6" t="n">
        <v>34589</v>
      </c>
      <c r="C7" s="6" t="n">
        <v>11723</v>
      </c>
      <c r="D7" s="6" t="n">
        <v>15295</v>
      </c>
    </row>
    <row r="8">
      <c r="A8" s="4" t="inlineStr">
        <is>
          <t>Total Revenue and Other Income</t>
        </is>
      </c>
      <c r="B8" s="5" t="n">
        <v>2101937</v>
      </c>
      <c r="C8" s="5" t="n">
        <v>1258947</v>
      </c>
      <c r="D8" s="5" t="n">
        <v>102164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ajor Transactions</t>
        </is>
      </c>
      <c r="B4" s="4" t="inlineStr">
        <is>
          <t xml:space="preserve">MAJOR TRANSACTIONS: Merger with PA Mining Complex LP On October 22, 2020, CONSOL Energy, the Partnership, the General Partner, a wholly-owned subsidiary of CONSOL Energy, and Merger Sub entered into a definitive merger agreement pursuant to which Merger Sub merged with and into the Partnership, with the Partnership surviving as an indirect, wholly-owned subsidiary of CONSOL Energy. On December 30, 2020, the CCR Merger was completed and CONSOL Energy issued 7,967,690 shares of common stock to acquire the 10,912,138 common units of the Partnership not owned by CONSOL Energy prior to the CCR Merger at a fixed exchange ratio of 0.73 shares of CONSOL Energy common stock for each Partnership unit, for total implied consideration of $51,710. As a result of the CCR Merger, the Partnership's common units are no longer publicly traded. Except for the Partnership's incentive distribution rights, which were automatically canceled immediately prior to the effective time of the CCR Merger for no consideration in accordance with the Partnership's partnership agreement, the interests in the Partnership owned by CONSOL Energy and its subsidiaries remain outstanding as limited partner interests in the surviving entity. The General Partner continues to own the non-economic general partner interest in the surviving entity. Since CONSOL Energy controlled the Partnership prior to the CCR Merger and continues to control the Partnership after the CCR Merger, CONSOL Energy accounted for the change in its ownership interest in the Partnership as an equity transaction, which was reflected as a reduction of noncontrolling interest with corresponding increases to common stock and capital in excess of par value. No gain or loss was recognized in CONSOL Energy's Consolidated Statements of Income as a result of the CCR Merger. The tax effects of the CCR Merger were reported as adjustments to deferred income taxes and capital in excess of par value. Prior to the effective date of the CCR Merger, public unitholders held a 39.3% equity interest in the Partnership's outstanding common units and CONSOL Energy owned the remaining 60.7% equity interest in the Partnership's outstanding common units. The earnings of the Partnership that were attributed to its common units held by the public prior to the CCR Merger are reflected in Net Loss Attributable to Noncontrolling Interest in the Consolidated Statements of Income. The Company incurred $9,822 of transaction costs directly attributable to the CCR Merger during the year ended December 31, 2020, including financial advisory, legal service and other professional fees, which were recorded to General and Administrative Costs in the Consolidated Statements of Income. Settlement Transaction with Murray Energy On September 16, 2020, CONSOL entered into a settlement transaction with (i) Murray Energy Holdings Co., Murray Energy Corporation, and their direct and indirect subsidiaries (such entities that are debtors in possession in Murray Energy Holdings Co.’s jointly administered Chapter 11 bankruptcy cases) and (ii) ACNR Holdings, Inc. to fully and finally resolve the disputes raised in the litigation captioned CONSOL Energy Inc. v Murray Energy Holdings Co., et al., Adversary Case 2:20-ap-02036 , arising out of Murray Energy Holdings Co.'s bankruptcy proceedings and any and al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Segment Information - Schedule of Adjusted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t>
        </is>
      </c>
      <c r="B4" s="5" t="n">
        <v>466979</v>
      </c>
      <c r="C4" s="5" t="n">
        <v>34110</v>
      </c>
      <c r="D4" s="5" t="n">
        <v>-13214</v>
      </c>
    </row>
    <row r="5">
      <c r="A5" s="4" t="inlineStr">
        <is>
          <t>Income Tax Expense</t>
        </is>
      </c>
      <c r="B5" s="6" t="n">
        <v>101458</v>
      </c>
      <c r="C5" s="6" t="n">
        <v>1297</v>
      </c>
      <c r="D5" s="6" t="n">
        <v>3972</v>
      </c>
    </row>
    <row r="6">
      <c r="A6" s="4" t="inlineStr">
        <is>
          <t>Interest Expense</t>
        </is>
      </c>
      <c r="B6" s="6" t="n">
        <v>52640</v>
      </c>
      <c r="C6" s="6" t="n">
        <v>63342</v>
      </c>
      <c r="D6" s="6" t="n">
        <v>61186</v>
      </c>
    </row>
    <row r="7">
      <c r="A7" s="4" t="inlineStr">
        <is>
          <t>Interest Income</t>
        </is>
      </c>
      <c r="B7" s="6" t="n">
        <v>-6031</v>
      </c>
      <c r="C7" s="6" t="n">
        <v>-3287</v>
      </c>
      <c r="D7" s="6" t="n">
        <v>-1230</v>
      </c>
    </row>
    <row r="8">
      <c r="A8" s="4" t="inlineStr">
        <is>
          <t>Depreciation, Depletion and Amortization</t>
        </is>
      </c>
      <c r="B8" s="6" t="n">
        <v>226878</v>
      </c>
      <c r="C8" s="6" t="n">
        <v>224583</v>
      </c>
      <c r="D8" s="6" t="n">
        <v>210760</v>
      </c>
    </row>
    <row r="9">
      <c r="A9" s="4" t="inlineStr">
        <is>
          <t>Stock/Unit-Based Compensation</t>
        </is>
      </c>
      <c r="B9" s="6" t="n">
        <v>7890</v>
      </c>
      <c r="C9" s="6" t="n">
        <v>6632</v>
      </c>
      <c r="D9" s="6" t="n">
        <v>11579</v>
      </c>
    </row>
    <row r="10">
      <c r="A10" s="4" t="inlineStr">
        <is>
          <t>CCR Merger Fees</t>
        </is>
      </c>
      <c r="B10" s="4" t="inlineStr">
        <is>
          <t xml:space="preserve"> </t>
        </is>
      </c>
      <c r="C10" s="4" t="inlineStr">
        <is>
          <t xml:space="preserve"> </t>
        </is>
      </c>
      <c r="D10" s="6" t="n">
        <v>9822</v>
      </c>
    </row>
    <row r="11">
      <c r="A11" s="4" t="inlineStr">
        <is>
          <t>Loss (Gain) on Debt Extinguishment</t>
        </is>
      </c>
      <c r="B11" s="6" t="n">
        <v>5623</v>
      </c>
      <c r="C11" s="5" t="n">
        <v>-657</v>
      </c>
      <c r="D11" s="6" t="n">
        <v>-21352</v>
      </c>
    </row>
    <row r="12">
      <c r="A12" s="4" t="inlineStr">
        <is>
          <t>Defined benefit plan, net periodic benefit cost (credit) excluding service cost, statement of income or comprehensive income</t>
        </is>
      </c>
      <c r="B12" s="4" t="inlineStr">
        <is>
          <t xml:space="preserve"> </t>
        </is>
      </c>
      <c r="C12" s="4" t="inlineStr">
        <is>
          <t>Operating and Other Costs</t>
        </is>
      </c>
      <c r="D12" s="4" t="inlineStr">
        <is>
          <t xml:space="preserve"> </t>
        </is>
      </c>
    </row>
    <row r="13">
      <c r="A13" s="4" t="inlineStr">
        <is>
          <t>Equity Affiliate Adjustments</t>
        </is>
      </c>
      <c r="B13" s="6" t="n">
        <v>3500</v>
      </c>
      <c r="C13" s="4" t="inlineStr">
        <is>
          <t xml:space="preserve"> </t>
        </is>
      </c>
      <c r="D13" s="4" t="inlineStr">
        <is>
          <t xml:space="preserve"> </t>
        </is>
      </c>
    </row>
    <row r="14">
      <c r="A14" s="4" t="inlineStr">
        <is>
          <t>Settlement loss recognized</t>
        </is>
      </c>
      <c r="B14" s="4" t="inlineStr">
        <is>
          <t xml:space="preserve"> </t>
        </is>
      </c>
      <c r="C14" s="5" t="n">
        <v>22</v>
      </c>
      <c r="D14" s="4" t="inlineStr">
        <is>
          <t xml:space="preserve"> </t>
        </is>
      </c>
    </row>
    <row r="15">
      <c r="A15" s="4" t="inlineStr">
        <is>
          <t>Fair Value Adjustment of Commodity Derivative Instruments</t>
        </is>
      </c>
      <c r="B15" s="6" t="n">
        <v>-52204</v>
      </c>
      <c r="C15" s="6" t="n">
        <v>52204</v>
      </c>
      <c r="D15" s="4" t="inlineStr">
        <is>
          <t xml:space="preserve"> </t>
        </is>
      </c>
    </row>
    <row r="16">
      <c r="A16" s="4" t="inlineStr">
        <is>
          <t>Adjusted EBITDA</t>
        </is>
      </c>
      <c r="B16" s="6" t="n">
        <v>806733</v>
      </c>
      <c r="C16" s="6" t="n">
        <v>378246</v>
      </c>
      <c r="D16" s="6" t="n">
        <v>261523</v>
      </c>
    </row>
    <row r="17">
      <c r="A17" s="4" t="inlineStr">
        <is>
          <t>PAM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come (Loss)</t>
        </is>
      </c>
      <c r="B19" s="6" t="n">
        <v>620208</v>
      </c>
      <c r="C19" s="6" t="n">
        <v>94161</v>
      </c>
      <c r="D19" s="6" t="n">
        <v>16185</v>
      </c>
    </row>
    <row r="20">
      <c r="A20" s="4" t="inlineStr">
        <is>
          <t>Income Tax Expense</t>
        </is>
      </c>
      <c r="B20" s="6" t="n">
        <v>0</v>
      </c>
      <c r="C20" s="6" t="n">
        <v>0</v>
      </c>
      <c r="D20" s="6" t="n">
        <v>0</v>
      </c>
    </row>
    <row r="21">
      <c r="A21" s="4" t="inlineStr">
        <is>
          <t>Interest Expense</t>
        </is>
      </c>
      <c r="B21" s="6" t="n">
        <v>0</v>
      </c>
      <c r="C21" s="6" t="n">
        <v>1710</v>
      </c>
      <c r="D21" s="6" t="n">
        <v>1236</v>
      </c>
    </row>
    <row r="22">
      <c r="A22" s="4" t="inlineStr">
        <is>
          <t>Interest Income</t>
        </is>
      </c>
      <c r="B22" s="6" t="n">
        <v>-1857</v>
      </c>
      <c r="C22" s="6" t="n">
        <v>-90</v>
      </c>
      <c r="D22" s="6" t="n">
        <v>-10</v>
      </c>
    </row>
    <row r="23">
      <c r="A23" s="4" t="inlineStr">
        <is>
          <t>Depreciation, Depletion and Amortization</t>
        </is>
      </c>
      <c r="B23" s="6" t="n">
        <v>200320</v>
      </c>
      <c r="C23" s="6" t="n">
        <v>206727</v>
      </c>
      <c r="D23" s="6" t="n">
        <v>198272</v>
      </c>
    </row>
    <row r="24">
      <c r="A24" s="4" t="inlineStr">
        <is>
          <t>Stock/Unit-Based Compensation</t>
        </is>
      </c>
      <c r="B24" s="6" t="n">
        <v>6628</v>
      </c>
      <c r="C24" s="6" t="n">
        <v>5768</v>
      </c>
      <c r="D24" s="6" t="n">
        <v>9905</v>
      </c>
    </row>
    <row r="25">
      <c r="A25" s="4" t="inlineStr">
        <is>
          <t>CCR Merger Fees</t>
        </is>
      </c>
      <c r="B25" s="4" t="inlineStr">
        <is>
          <t xml:space="preserve"> </t>
        </is>
      </c>
      <c r="C25" s="4" t="inlineStr">
        <is>
          <t xml:space="preserve"> </t>
        </is>
      </c>
      <c r="D25" s="6" t="n">
        <v>2623</v>
      </c>
    </row>
    <row r="26">
      <c r="A26" s="4" t="inlineStr">
        <is>
          <t>Loss (Gain) on Debt Extinguishment</t>
        </is>
      </c>
      <c r="B26" s="6" t="n">
        <v>0</v>
      </c>
      <c r="C26" s="6" t="n">
        <v>0</v>
      </c>
      <c r="D26" s="6" t="n">
        <v>0</v>
      </c>
    </row>
    <row r="27">
      <c r="A27" s="4" t="inlineStr">
        <is>
          <t>Equity Affiliate Adjustments</t>
        </is>
      </c>
      <c r="B27" s="6" t="n">
        <v>0</v>
      </c>
      <c r="C27" s="4" t="inlineStr">
        <is>
          <t xml:space="preserve"> </t>
        </is>
      </c>
      <c r="D27" s="4" t="inlineStr">
        <is>
          <t xml:space="preserve"> </t>
        </is>
      </c>
    </row>
    <row r="28">
      <c r="A28" s="4" t="inlineStr">
        <is>
          <t>Settlement loss recognized</t>
        </is>
      </c>
      <c r="B28" s="4" t="inlineStr">
        <is>
          <t xml:space="preserve"> </t>
        </is>
      </c>
      <c r="C28" s="6" t="n">
        <v>0</v>
      </c>
      <c r="D28" s="4" t="inlineStr">
        <is>
          <t xml:space="preserve"> </t>
        </is>
      </c>
    </row>
    <row r="29">
      <c r="A29" s="4" t="inlineStr">
        <is>
          <t>Fair Value Adjustment of Commodity Derivative Instruments</t>
        </is>
      </c>
      <c r="B29" s="6" t="n">
        <v>-52204</v>
      </c>
      <c r="C29" s="6" t="n">
        <v>52204</v>
      </c>
      <c r="D29" s="4" t="inlineStr">
        <is>
          <t xml:space="preserve"> </t>
        </is>
      </c>
    </row>
    <row r="30">
      <c r="A30" s="4" t="inlineStr">
        <is>
          <t>Adjusted EBITDA</t>
        </is>
      </c>
      <c r="B30" s="6" t="n">
        <v>773095</v>
      </c>
      <c r="C30" s="6" t="n">
        <v>360480</v>
      </c>
      <c r="D30" s="6" t="n">
        <v>228211</v>
      </c>
    </row>
    <row r="31">
      <c r="A31" s="4" t="inlineStr">
        <is>
          <t>CONSOL Marine Terminal</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Income (Loss)</t>
        </is>
      </c>
      <c r="B33" s="6" t="n">
        <v>41223</v>
      </c>
      <c r="C33" s="6" t="n">
        <v>32251</v>
      </c>
      <c r="D33" s="6" t="n">
        <v>32537</v>
      </c>
    </row>
    <row r="34">
      <c r="A34" s="4" t="inlineStr">
        <is>
          <t>Income Tax Expense</t>
        </is>
      </c>
      <c r="B34" s="6" t="n">
        <v>0</v>
      </c>
      <c r="C34" s="6" t="n">
        <v>0</v>
      </c>
      <c r="D34" s="6" t="n">
        <v>0</v>
      </c>
    </row>
    <row r="35">
      <c r="A35" s="4" t="inlineStr">
        <is>
          <t>Interest Expense</t>
        </is>
      </c>
      <c r="B35" s="6" t="n">
        <v>6116</v>
      </c>
      <c r="C35" s="6" t="n">
        <v>6141</v>
      </c>
      <c r="D35" s="6" t="n">
        <v>6166</v>
      </c>
    </row>
    <row r="36">
      <c r="A36" s="4" t="inlineStr">
        <is>
          <t>Interest Income</t>
        </is>
      </c>
      <c r="B36" s="6" t="n">
        <v>0</v>
      </c>
      <c r="C36" s="6" t="n">
        <v>0</v>
      </c>
      <c r="D36" s="6" t="n">
        <v>0</v>
      </c>
    </row>
    <row r="37">
      <c r="A37" s="4" t="inlineStr">
        <is>
          <t>Depreciation, Depletion and Amortization</t>
        </is>
      </c>
      <c r="B37" s="6" t="n">
        <v>4604</v>
      </c>
      <c r="C37" s="6" t="n">
        <v>4834</v>
      </c>
      <c r="D37" s="6" t="n">
        <v>5095</v>
      </c>
    </row>
    <row r="38">
      <c r="A38" s="4" t="inlineStr">
        <is>
          <t>Stock/Unit-Based Compensation</t>
        </is>
      </c>
      <c r="B38" s="6" t="n">
        <v>316</v>
      </c>
      <c r="C38" s="6" t="n">
        <v>265</v>
      </c>
      <c r="D38" s="6" t="n">
        <v>558</v>
      </c>
    </row>
    <row r="39">
      <c r="A39" s="4" t="inlineStr">
        <is>
          <t>CCR Merger Fees</t>
        </is>
      </c>
      <c r="B39" s="4" t="inlineStr">
        <is>
          <t xml:space="preserve"> </t>
        </is>
      </c>
      <c r="C39" s="4" t="inlineStr">
        <is>
          <t xml:space="preserve"> </t>
        </is>
      </c>
      <c r="D39" s="6" t="n">
        <v>0</v>
      </c>
    </row>
    <row r="40">
      <c r="A40" s="4" t="inlineStr">
        <is>
          <t>Loss (Gain) on Debt Extinguishment</t>
        </is>
      </c>
      <c r="B40" s="6" t="n">
        <v>0</v>
      </c>
      <c r="C40" s="6" t="n">
        <v>0</v>
      </c>
      <c r="D40" s="6" t="n">
        <v>0</v>
      </c>
    </row>
    <row r="41">
      <c r="A41" s="4" t="inlineStr">
        <is>
          <t>Equity Affiliate Adjustments</t>
        </is>
      </c>
      <c r="B41" s="6" t="n">
        <v>0</v>
      </c>
      <c r="C41" s="4" t="inlineStr">
        <is>
          <t xml:space="preserve"> </t>
        </is>
      </c>
      <c r="D41" s="4" t="inlineStr">
        <is>
          <t xml:space="preserve"> </t>
        </is>
      </c>
    </row>
    <row r="42">
      <c r="A42" s="4" t="inlineStr">
        <is>
          <t>Settlement loss recognized</t>
        </is>
      </c>
      <c r="B42" s="4" t="inlineStr">
        <is>
          <t xml:space="preserve"> </t>
        </is>
      </c>
      <c r="C42" s="6" t="n">
        <v>0</v>
      </c>
      <c r="D42" s="4" t="inlineStr">
        <is>
          <t xml:space="preserve"> </t>
        </is>
      </c>
    </row>
    <row r="43">
      <c r="A43" s="4" t="inlineStr">
        <is>
          <t>Fair Value Adjustment of Commodity Derivative Instruments</t>
        </is>
      </c>
      <c r="B43" s="6" t="n">
        <v>0</v>
      </c>
      <c r="C43" s="6" t="n">
        <v>0</v>
      </c>
      <c r="D43" s="4" t="inlineStr">
        <is>
          <t xml:space="preserve"> </t>
        </is>
      </c>
    </row>
    <row r="44">
      <c r="A44" s="4" t="inlineStr">
        <is>
          <t>Adjusted EBITDA</t>
        </is>
      </c>
      <c r="B44" s="6" t="n">
        <v>52259</v>
      </c>
      <c r="C44" s="6" t="n">
        <v>43491</v>
      </c>
      <c r="D44" s="6" t="n">
        <v>44356</v>
      </c>
    </row>
    <row r="45">
      <c r="A45" s="4" t="inlineStr">
        <is>
          <t>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come (Loss)</t>
        </is>
      </c>
      <c r="B47" s="6" t="n">
        <v>-194452</v>
      </c>
      <c r="C47" s="6" t="n">
        <v>-92302</v>
      </c>
      <c r="D47" s="6" t="n">
        <v>-61936</v>
      </c>
    </row>
    <row r="48">
      <c r="A48" s="4" t="inlineStr">
        <is>
          <t>Income Tax Expense</t>
        </is>
      </c>
      <c r="B48" s="6" t="n">
        <v>101458</v>
      </c>
      <c r="C48" s="6" t="n">
        <v>1297</v>
      </c>
      <c r="D48" s="6" t="n">
        <v>3972</v>
      </c>
    </row>
    <row r="49">
      <c r="A49" s="4" t="inlineStr">
        <is>
          <t>Interest Expense</t>
        </is>
      </c>
      <c r="B49" s="6" t="n">
        <v>46524</v>
      </c>
      <c r="C49" s="6" t="n">
        <v>55491</v>
      </c>
      <c r="D49" s="6" t="n">
        <v>53784</v>
      </c>
    </row>
    <row r="50">
      <c r="A50" s="4" t="inlineStr">
        <is>
          <t>Interest Income</t>
        </is>
      </c>
      <c r="B50" s="6" t="n">
        <v>-4174</v>
      </c>
      <c r="C50" s="6" t="n">
        <v>-3197</v>
      </c>
      <c r="D50" s="6" t="n">
        <v>-1220</v>
      </c>
    </row>
    <row r="51">
      <c r="A51" s="4" t="inlineStr">
        <is>
          <t>Depreciation, Depletion and Amortization</t>
        </is>
      </c>
      <c r="B51" s="6" t="n">
        <v>21954</v>
      </c>
      <c r="C51" s="6" t="n">
        <v>13022</v>
      </c>
      <c r="D51" s="6" t="n">
        <v>7393</v>
      </c>
    </row>
    <row r="52">
      <c r="A52" s="4" t="inlineStr">
        <is>
          <t>Stock/Unit-Based Compensation</t>
        </is>
      </c>
      <c r="B52" s="6" t="n">
        <v>946</v>
      </c>
      <c r="C52" s="6" t="n">
        <v>599</v>
      </c>
      <c r="D52" s="6" t="n">
        <v>1116</v>
      </c>
    </row>
    <row r="53">
      <c r="A53" s="4" t="inlineStr">
        <is>
          <t>CCR Merger Fees</t>
        </is>
      </c>
      <c r="B53" s="4" t="inlineStr">
        <is>
          <t xml:space="preserve"> </t>
        </is>
      </c>
      <c r="C53" s="4" t="inlineStr">
        <is>
          <t xml:space="preserve"> </t>
        </is>
      </c>
      <c r="D53" s="6" t="n">
        <v>7199</v>
      </c>
    </row>
    <row r="54">
      <c r="A54" s="4" t="inlineStr">
        <is>
          <t>Loss (Gain) on Debt Extinguishment</t>
        </is>
      </c>
      <c r="B54" s="6" t="n">
        <v>5623</v>
      </c>
      <c r="C54" s="6" t="n">
        <v>-657</v>
      </c>
      <c r="D54" s="6" t="n">
        <v>-21352</v>
      </c>
    </row>
    <row r="55">
      <c r="A55" s="4" t="inlineStr">
        <is>
          <t>Equity Affiliate Adjustments</t>
        </is>
      </c>
      <c r="B55" s="6" t="n">
        <v>3500</v>
      </c>
      <c r="C55" s="4" t="inlineStr">
        <is>
          <t xml:space="preserve"> </t>
        </is>
      </c>
      <c r="D55" s="4" t="inlineStr">
        <is>
          <t xml:space="preserve"> </t>
        </is>
      </c>
    </row>
    <row r="56">
      <c r="A56" s="4" t="inlineStr">
        <is>
          <t>Settlement loss recognized</t>
        </is>
      </c>
      <c r="B56" s="4" t="inlineStr">
        <is>
          <t xml:space="preserve"> </t>
        </is>
      </c>
      <c r="C56" s="6" t="n">
        <v>22</v>
      </c>
      <c r="D56" s="4" t="inlineStr">
        <is>
          <t xml:space="preserve"> </t>
        </is>
      </c>
    </row>
    <row r="57">
      <c r="A57" s="4" t="inlineStr">
        <is>
          <t>Fair Value Adjustment of Commodity Derivative Instruments</t>
        </is>
      </c>
      <c r="B57" s="6" t="n">
        <v>0</v>
      </c>
      <c r="C57" s="6" t="n">
        <v>0</v>
      </c>
      <c r="D57" s="4" t="inlineStr">
        <is>
          <t xml:space="preserve"> </t>
        </is>
      </c>
    </row>
    <row r="58">
      <c r="A58" s="4" t="inlineStr">
        <is>
          <t>Adjusted EBITDA</t>
        </is>
      </c>
      <c r="B58" s="5" t="n">
        <v>-18621</v>
      </c>
      <c r="C58" s="5" t="n">
        <v>-25725</v>
      </c>
      <c r="D58" s="5" t="n">
        <v>-110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Related Party Transactions - Narrative (Details)</t>
        </is>
      </c>
      <c r="C1" s="2" t="inlineStr">
        <is>
          <t>12 Months Ended</t>
        </is>
      </c>
    </row>
    <row r="2">
      <c r="B2" s="2" t="inlineStr">
        <is>
          <t>Dec. 30, 2020 USD ($) shares</t>
        </is>
      </c>
      <c r="C2" s="2" t="inlineStr">
        <is>
          <t>Dec. 31, 2022 USD ($) shares</t>
        </is>
      </c>
      <c r="D2" s="2" t="inlineStr">
        <is>
          <t>Dec. 31, 2021 shares</t>
        </is>
      </c>
      <c r="E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related to CCR merger (in shares)</t>
        </is>
      </c>
      <c r="B4" s="6" t="n">
        <v>7967690</v>
      </c>
      <c r="C4" s="6" t="n">
        <v>0</v>
      </c>
      <c r="D4" s="6" t="n">
        <v>0</v>
      </c>
      <c r="E4" s="6" t="n">
        <v>7967690</v>
      </c>
    </row>
    <row r="5">
      <c r="A5" s="4" t="inlineStr">
        <is>
          <t>CONSOL Coal Resour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units issued (in shares)</t>
        </is>
      </c>
      <c r="B7" s="6" t="n">
        <v>10912138</v>
      </c>
      <c r="C7" s="4" t="inlineStr">
        <is>
          <t xml:space="preserve"> </t>
        </is>
      </c>
      <c r="D7" s="4" t="inlineStr">
        <is>
          <t xml:space="preserve"> </t>
        </is>
      </c>
      <c r="E7" s="4" t="inlineStr">
        <is>
          <t xml:space="preserve"> </t>
        </is>
      </c>
    </row>
    <row r="8">
      <c r="A8" s="4" t="inlineStr">
        <is>
          <t>Fixed exchange ratio</t>
        </is>
      </c>
      <c r="B8" s="8" t="n">
        <v>0.73</v>
      </c>
      <c r="C8" s="4" t="inlineStr">
        <is>
          <t xml:space="preserve"> </t>
        </is>
      </c>
      <c r="D8" s="4" t="inlineStr">
        <is>
          <t xml:space="preserve"> </t>
        </is>
      </c>
      <c r="E8" s="4" t="inlineStr">
        <is>
          <t xml:space="preserve"> </t>
        </is>
      </c>
    </row>
    <row r="9">
      <c r="A9" s="4" t="inlineStr">
        <is>
          <t>Amount of stock converted | $</t>
        </is>
      </c>
      <c r="B9" s="5" t="n">
        <v>51710</v>
      </c>
      <c r="C9" s="4" t="inlineStr">
        <is>
          <t xml:space="preserve"> </t>
        </is>
      </c>
      <c r="D9" s="4" t="inlineStr">
        <is>
          <t xml:space="preserve"> </t>
        </is>
      </c>
      <c r="E9" s="4" t="inlineStr">
        <is>
          <t xml:space="preserve"> </t>
        </is>
      </c>
    </row>
    <row r="10">
      <c r="A10" s="4" t="inlineStr">
        <is>
          <t>CONSOL Coal Resources | Affiliated Company Credit Agreement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units issued (in shares)</t>
        </is>
      </c>
      <c r="B12" s="4" t="inlineStr">
        <is>
          <t xml:space="preserve"> </t>
        </is>
      </c>
      <c r="C12" s="6" t="n">
        <v>37322410</v>
      </c>
      <c r="D12" s="4" t="inlineStr">
        <is>
          <t xml:space="preserve"> </t>
        </is>
      </c>
      <c r="E12" s="4" t="inlineStr">
        <is>
          <t xml:space="preserve"> </t>
        </is>
      </c>
    </row>
    <row r="13">
      <c r="A13" s="4" t="inlineStr">
        <is>
          <t>Repayments of long-term debt | $</t>
        </is>
      </c>
      <c r="B13" s="4" t="inlineStr">
        <is>
          <t xml:space="preserve"> </t>
        </is>
      </c>
      <c r="C13" s="5" t="n">
        <v>176535</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Transactions (Details) $ in Thousands</t>
        </is>
      </c>
      <c r="B1" s="2" t="inlineStr">
        <is>
          <t>12 Months Ended</t>
        </is>
      </c>
    </row>
    <row r="2">
      <c r="B2" s="2" t="inlineStr">
        <is>
          <t>Dec. 31, 2020 USD ($)</t>
        </is>
      </c>
    </row>
    <row r="3">
      <c r="A3" s="3" t="inlineStr">
        <is>
          <t>Related Party Transaction [Line Items]</t>
        </is>
      </c>
      <c r="B3" s="4" t="inlineStr">
        <is>
          <t xml:space="preserve"> </t>
        </is>
      </c>
    </row>
    <row r="4">
      <c r="A4" s="4" t="inlineStr">
        <is>
          <t>Expenses from transactions with related party</t>
        </is>
      </c>
      <c r="B4" s="5" t="n">
        <v>13424</v>
      </c>
    </row>
    <row r="5">
      <c r="A5" s="4" t="inlineStr">
        <is>
          <t>Operating and Other Costs</t>
        </is>
      </c>
      <c r="B5" s="4" t="inlineStr">
        <is>
          <t xml:space="preserve"> </t>
        </is>
      </c>
    </row>
    <row r="6">
      <c r="A6" s="3" t="inlineStr">
        <is>
          <t>Related Party Transaction [Line Items]</t>
        </is>
      </c>
      <c r="B6" s="4" t="inlineStr">
        <is>
          <t xml:space="preserve"> </t>
        </is>
      </c>
    </row>
    <row r="7">
      <c r="A7" s="4" t="inlineStr">
        <is>
          <t>Expenses from transactions with related party</t>
        </is>
      </c>
      <c r="B7" s="6" t="n">
        <v>3820</v>
      </c>
    </row>
    <row r="8">
      <c r="A8" s="4" t="inlineStr">
        <is>
          <t>General and Administrative Costs</t>
        </is>
      </c>
      <c r="B8" s="4" t="inlineStr">
        <is>
          <t xml:space="preserve"> </t>
        </is>
      </c>
    </row>
    <row r="9">
      <c r="A9" s="3" t="inlineStr">
        <is>
          <t>Related Party Transaction [Line Items]</t>
        </is>
      </c>
      <c r="B9" s="4" t="inlineStr">
        <is>
          <t xml:space="preserve"> </t>
        </is>
      </c>
    </row>
    <row r="10">
      <c r="A10" s="4" t="inlineStr">
        <is>
          <t>Expenses from transactions with related party</t>
        </is>
      </c>
      <c r="B10" s="5" t="n">
        <v>960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Thousands</t>
        </is>
      </c>
      <c r="B1" s="2" t="inlineStr">
        <is>
          <t>Feb. 01, 2023</t>
        </is>
      </c>
      <c r="C1" s="2" t="inlineStr">
        <is>
          <t>Jan. 19, 2023</t>
        </is>
      </c>
      <c r="D1" s="2" t="inlineStr">
        <is>
          <t>Feb. 07, 2023</t>
        </is>
      </c>
    </row>
    <row r="2">
      <c r="A2" s="3" t="inlineStr">
        <is>
          <t>Subsequent Event [Line Items]</t>
        </is>
      </c>
      <c r="B2" s="4" t="inlineStr">
        <is>
          <t xml:space="preserve"> </t>
        </is>
      </c>
      <c r="C2" s="4" t="inlineStr">
        <is>
          <t xml:space="preserve"> </t>
        </is>
      </c>
      <c r="D2" s="4" t="inlineStr">
        <is>
          <t xml:space="preserve"> </t>
        </is>
      </c>
    </row>
    <row r="3">
      <c r="A3" s="4" t="inlineStr">
        <is>
          <t>Percentage of debt redeemed</t>
        </is>
      </c>
      <c r="B3" s="4" t="inlineStr">
        <is>
          <t xml:space="preserve"> </t>
        </is>
      </c>
      <c r="C3" s="10" t="n">
        <v>1.0275</v>
      </c>
      <c r="D3" s="4" t="inlineStr">
        <is>
          <t xml:space="preserve"> </t>
        </is>
      </c>
    </row>
    <row r="4">
      <c r="A4" s="4" t="inlineStr">
        <is>
          <t>Redemption premium</t>
        </is>
      </c>
      <c r="B4" s="5" t="n">
        <v>25000</v>
      </c>
      <c r="C4" s="5" t="n">
        <v>25000</v>
      </c>
      <c r="D4" s="4" t="inlineStr">
        <is>
          <t xml:space="preserve"> </t>
        </is>
      </c>
    </row>
    <row r="5">
      <c r="A5" s="4" t="inlineStr">
        <is>
          <t>Dividends payable (in dollars per share)</t>
        </is>
      </c>
      <c r="B5" s="4" t="inlineStr">
        <is>
          <t xml:space="preserve"> </t>
        </is>
      </c>
      <c r="C5" s="4" t="inlineStr">
        <is>
          <t xml:space="preserve"> </t>
        </is>
      </c>
      <c r="D5" s="7" t="n">
        <v>1.1</v>
      </c>
    </row>
    <row r="6">
      <c r="A6" s="4" t="inlineStr">
        <is>
          <t>Total dividends payable</t>
        </is>
      </c>
      <c r="B6" s="4" t="inlineStr">
        <is>
          <t xml:space="preserve"> </t>
        </is>
      </c>
      <c r="C6" s="4" t="inlineStr">
        <is>
          <t xml:space="preserve"> </t>
        </is>
      </c>
      <c r="D6" s="5" t="n">
        <v>3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disaggregate CONSOL Energy's revenue from contracts with customers to depict how the nature, amount, timing and uncertainty of the Company's revenues and cash flows are affected by economic factors: For the Year Ended December 31, 2022 Domestic Export Total Power Generation $ 908,666 $ 393,647 $ 1,302,313 Industrial 19,231 391,872 411,103 Metallurgical 16,637 288,609 305,246 Total Coal Revenue 944,534 1,074,128 2,018,662 Terminal Revenue 78,915 Freight Revenue 182,441 Total Revenue from Contracts with Customers $ 2,280,018 For the Year Ended December 31, 2021 Domestic Export Total Power Generation $ 571,622 $ 118,361 $ 689,983 Industrial 12,377 296,003 308,380 Metallurgical 6,942 86,717 93,659 Total Coal Revenue 590,941 501,081 1,092,022 Terminal Revenue 65,193 Freight Revenue 103,819 Total Revenue from Contracts with Customers $ 1,261,034 For the Year Ended December 31, 2020 Domestic Export Total Power Generation $ 486,215 $ 143,353 $ 629,568 Industrial 18,150 67,418 85,568 Metallurgical 2,189 55,337 57,526 Total Coal Revenue 506,554 266,108 772,662 Terminal Revenue 66,810 Freight Revenue 39,990 Total Revenue from Contracts with Customers $ 879,462 Coal Revenue The Company has disaggregated its coal revenue, derived from the PAMC and Itmann Mining Complex, between domestic and export revenues, as well as industrial, power generation and metallurgical markets. Domestic coal revenue tends to be derived from contracts that typically have a term of one year or longer, and the pricing is typically fixed. Historically, export coal revenue tended to be derived from spot or shorter-term contracts with pricing determined closer to the time of shipment or based on a market index; however, the Company has recently begun to secure several long-term export contracts with varying pricing arrangements. Coal revenue derived from the Itmann Mining Complex consists primarily of metallurgical coal sales, while coal revenue derived from the PAMC services all markets due to the nature of its coal quality characteristics. CONSOL Energy's coal revenue is recognized when the performance obligation has been satisfied, and the corresponding transaction price has been determined. Generally, title passes when coal is loaded at the coal preparation facilities,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and typically do not have significant financing components.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and per ton price fluctuations based on certain coal sales price indice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additional value is exchanged. While CONSOL Energy does, from time to time, experience costs of obtaining coal customer contracts with amortization periods greater than one year, those costs are generally immaterial to the Company's net income (loss). At December 31, 2022 and 2021, the Company did not have any capitalized costs to obtain customer contracts on its Consolidated Balance Sheets. For the years ended December 31, 2022, 2021 and 2020, the Company has not recognized any amortization of previously existing capitalized costs of obtaining customer contracts. Further, the Company has not recognized any coal revenue in the current period that is not a result of current period performance.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earned on a rateable basis, and performance obligations are considered fulfilled as the services are performed. The CONSOL Marine Terminal does not normally experience material costs of obtaining customer contracts with amortization periods greater than one year. At December 31, 2022 and 2021, the Company did not have any capitalized costs to obtain customer contracts on its Consolidated Balance Sheets. For the years ended December 31, 2022, 2021 and 2020, the Company has not recognized any amortization of previously existing capitalized costs of obtaining Terminal customer contracts. Further, the Company has not recognized any revenue in the current period that is not a result of current period performance. Freight Revenue Some of CONSOL Energy's coal contracts require that the Company sell its coal at locations other than its coal preparation plants. The cost to transport the Company's coal to the ultimate sales point is passed through to the Company's customers and CONSOL Energy recognizes the freight revenue equal to the transportation costs when title of the coal passes to the customer. Contract Balances Contract assets, when present, are recorded separately from trade receivables in the Company's Consolidated Balance Sheets and are reclassified to trade receivables as title passes to the customer and the Company's right to consideration becomes unconditional. Credit is extended based on an evaluation of a customer's financial condition and a customer's ability to perform its obligations. CONSOL Energy typically does not have material contract assets that are stated separately from trade receivables since the Company's performance obligations are satisfied as control of the goods or services passes to the customer, thereby granting the Company an unconditional right to receive consideration. Contract liabilities relate to consideration received in advance of the satisfaction of the Company's performance obligations. Contract liabilities are recognized as revenue at the point in time when control of the goods passes to the customer, or over time when services are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Other Income</t>
        </is>
      </c>
      <c r="B1" s="2" t="inlineStr">
        <is>
          <t>12 Months Ended</t>
        </is>
      </c>
    </row>
    <row r="2">
      <c r="B2" s="2" t="inlineStr">
        <is>
          <t>Dec. 31, 2022</t>
        </is>
      </c>
    </row>
    <row r="3">
      <c r="A3" s="3" t="inlineStr">
        <is>
          <t>Other Income and Expenses [Abstract]</t>
        </is>
      </c>
      <c r="B3" s="4" t="inlineStr">
        <is>
          <t xml:space="preserve"> </t>
        </is>
      </c>
    </row>
    <row r="4">
      <c r="A4" s="4" t="inlineStr">
        <is>
          <t>Miscellaneous Other Income</t>
        </is>
      </c>
      <c r="B4" s="4" t="inlineStr">
        <is>
          <t>MISCELLANEOUS OTHER INCOME: For the Years Ended December 31, 2022 2021 2020 Royalty Income - Non-Operated Coal $ 10,258 $ 8,661 $ 12,032 Interest Income 6,031 3,287 1,230 Rental Income 2,239 1,095 1,314 Sale of Certain Mining Rights — 21,756 39,437 Contract Buyout — — 44,703 Sale of Certain Coal Lease Contracts — — 17,847 Other 5,826 3,595 10,323 Miscellaneous Other Income $ 24,354 $ 38,394 $ 126,886 Royalty income represents earned revenue related to overriding royalty agreements or coal reserve leases between the Company and third-party operators. The sale of certain mining rights involved transactions in connection with future coal reserves completed in the years ended December 31, 2021 and 2020. Contract buyout income was primarily the result of partial contract buyouts that involved negotiations to reduce coal quantities several customers were otherwise obligated to purchase under contracts in exchange for payment of certain fees to the Company, and did not impact forward contract terms. The sale of certain coal lease contracts was in connection with one of several transactions completed in the year ended December 31, 2020 related to the Company's non-operating surface and mineral assets outside of the Pennsylvania Mining Comple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and Debt Repurchases</t>
        </is>
      </c>
      <c r="B1" s="2" t="inlineStr">
        <is>
          <t>12 Months Ended</t>
        </is>
      </c>
    </row>
    <row r="2">
      <c r="B2" s="2" t="inlineStr">
        <is>
          <t>Dec. 31, 2022</t>
        </is>
      </c>
    </row>
    <row r="3">
      <c r="A3" s="3" t="inlineStr">
        <is>
          <t>Equity [Abstract]</t>
        </is>
      </c>
      <c r="B3" s="4" t="inlineStr">
        <is>
          <t xml:space="preserve"> </t>
        </is>
      </c>
    </row>
    <row r="4">
      <c r="A4" s="4" t="inlineStr">
        <is>
          <t>Stock and Debt Repurchases</t>
        </is>
      </c>
      <c r="B4" s="4" t="inlineStr">
        <is>
          <t>STOCK AND DEBT REPURCHASES: In December 2017, CONSOL Energy’s Board of Directors approved a program to repurchase, from time to time, the Company's outstanding shares of common stock or its 11.00% Senior Secured Second Lien Notes due 2025. Prior to the CCR Merger, the Company was also authorized to purchase the Partnership's outstanding common units under this program. As a result of the CCR Merger, the Partnership's common units are no longer publicly traded. Since the program's inception, the Company's Board of Directors has subsequently amended it several times, the most recent of which amendment in August 2022 raised the aggregate limit of the Company's repurchase authority to $600,000 and extended the program until December 31, 2024. Under the terms of the program, CONSOL Energy is permitted to make repurchases in the open market, in privately negotiated transactions, accelerated repurchase programs or in structured share repurchase programs. CONSOL Energy is also authorized to enter into one or more 10b5-1 plans with respect to any of the repurchases. Any repurchases of common stock or notes are to be funded from available cash on hand or short-term borrowings. The program does not obligate CONSOL Energy to acquire any particular amount of its common stock or notes, and the program can be modified or suspended at any time at the Company’s discretion. The program is conducted in compliance with applicable legal requirements and within the limits imposed by any credit agreement, receivables purchase agreement or ind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benefit) were as follows: For the Years Ended December 31, 2022 2021 2020 Current: U.S. Federal $ 45,068 $ 13,769 $ (5,933) U.S. State 7,238 2,145 (2,294) Non-U.S. (235) 143 514 52,071 16,057 (7,713) Deferred: U.S. Federal 37,154 (16,657) 10,936 U.S. State 12,233 1,897 749 49,387 (14,760) 11,685 Total Income Tax Expense $ 101,458 $ 1,297 $ 3,972 A reconciliation of income tax expense (benefit) and the amount computed by applying the statutory federal income tax rate of 21% to income (loss) from operations before income tax is: For the Years Ended December 31, 2022 2021 2020 Amount Percent Amount Percent Amount Percent Statutory U.S. federal income tax rate $ 119,372 21.0 % $ 7,436 21.0 % $ (1,941) 21.0 % State income taxes, net of federal tax benefit 11,110 2.0 (642) (1.8) (1,109) 12.0 Effect of foreign income taxes (241) — 125 0.4 406 (4.4) Excess tax depletion (32,431) (5.7) (10,535) (29.8) — — Foreign derived intangible income (4,906) (0.9) — — — — Uncertain tax positions (792) (0.1) 1,473 4.2 — — Compensation 4,178 0.7 3,192 9.0 1,310 (14.2) Valuation allowance (937) (0.2) (544) (1.5) 1,479 (16.0) Tax credits (350) (0.1) (210) (0.6) 1,150 (12.4) Non-controlling interest — — — — 726 (7.9) State rate change and prior period adjustments 5,397 0.9 642 1.8 1,797 (19.4) Other 1,058 0.2 360 1.0 154 (1.6) Income Tax Expense / Effective Rate $ 101,458 17.8 % $ 1,297 3.7 % $ 3,972 (42.9) % Significant components of deferred tax assets and liabilities were as follows: December 31, 2022 2021 Deferred Tax Asset: Postretirement benefits other than pensions $ 56,119 $ 84,130 Asset retirement obligations 44,680 47,180 Pneumoconiosis benefits 33,946 47,681 Compensation 8,826 5,203 Workers' compensation 7,099 11,419 State bonus, net of Federal 2,973 4,219 Long-term disability 1,463 1,931 Financing 838 — Net operating loss 211 937 Operating lease liability 46 135 Other 4,957 5,772 Total Deferred Tax Asset 161,158 208,607 Valuation Allowance — (937) Net Deferred Tax Asset 161,158 207,670 Deferred Tax Liability: Equity Partnerships (118,231) (99,811) Property, plant and equipment (54,322) (40,064) Advance mining royalties (6,782) (7,270) Salary retirement (3,737) (2,739) Financing — (640) Right of use assets — (135) Total Deferred Tax Liability (183,072) (150,659) Net Deferred Tax (Liability) Asset $ (21,914) $ 57,011 The Company continues to evaluate the impacts of the Inflation Reduction Act of 2022 signed into law by the President of the United States on August 16, 2022, but does not expect this legislation to have a material impact on the Company's financial statements. At December 31, 2022, the Company has net operating loss carryforwards of approximately $207 for state income tax purposes, which will, if ultimately utilized, offset future taxable income. These net operating losses, if unused, will expire in 2041. As required by U.S. GAAP, a valuation allowance is required when it is more likely than not that all or a portion of a deferred tax asset will not be realized. Management must review all available evidence, both positive and negative, in determining the need for a valuation allowance. As of December 31, 2022, no valuation allowance has been recorded. Unrecognized Tax Benefits The Company utilizes the “more likely than not” standard in recognizing a tax benefit in its financial statements. For the years ended December 31, 2022 and 2021, a reconciliation of the beginning and ending amount of unrecognized tax benefits is as follows: December 31, 2022 2021 Balance at January 1 $ 3,633 $ — Additions based on tax positions related to the current year 384 774 Additions for tax positions of prior years — 2,859 Reductions for tax positions of prior years (1,168) — Reductions due to the statute of limitations — — Settlements (908) — Balance at December 31 $ 1,941 $ 3,633 The Company recorded an unrecognized tax benefit for the tax years ending December 31, 2022 and 2021 of $1,941 and $3,633, respectively, related to a position taken on state taxes. The actual amount of any change to the unrecognized tax benefit could vary depending on the timing and nature of the settlement; therefore, an estimate of change cannot be provided. Related interest and penalties were not accrued as these were estimated to be immaterial. The Company is subject to taxation in the United States and its various states, as well as Canada and its various provinces. The Company is subject to examination for the tax periods 2018 through 2022 for federal and state retur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CREDIT LOSSES: Effective January 1, 2020, the Company adopted ASU 2016-013, Financial Instruments - Credit Losses (Topic 326): Measurement of Credit Losses on Financial Instruments using a modified retrospective approach. This ASU replaces the incurred loss impairment model with an expected credit loss impairment model for financial instruments, including trade and other receivables. The amendment requires entities to consider forward-looking information to estimate expected credit losses, resulting in earlier recognition of losses for receivables that are current or not yet due, which were not considered under previous accounting guidance. The Company recorded a cumulative-effect adjustment to retained earnings in the amount of $3,298, net of $1,109 of income taxes, for expected credit losses on financial assets at the adoption date. The following table illustrates the impact of ASC 326. January 1, 2020 As Reported Under ASC Pre-ASC 326 Adoption Impact of ASC 326 Trade Receivables $ 3,051 $ 2,100 $ 951 Other Non-Trade Contractual Arrangements 4,167 711 3,456 Allowance for Credit Losses on Receivables $ 7,218 $ 2,811 $ 4,407 Trade receivables are recorded at the invoiced amount and do not bear interest. The Company markets its coal to top-performing rail-served power plants in its core market areas and to industrial and metallurgical consumers in international markets. The Company also provides terminal services to facilitate the exporting of coal from both Company coal sales and third-party transactions. Credit is extended based on an evaluation of a customer's financial condition and a customer's ability to perform its obligations. Trade receivable balances are monitored against approved credit terms. Credit terms are reviewed and adjusted as considered necessary based on changes to a customer's credit profile. If a customer's credit deteriorates, the Company may reduce credit risk exposure by reducing credit terms, obtaining letters of credit, obtaining credit insurance, or requiring pre-payment for shipments. Other non-trade contractual arrangements consist primarily of overriding royalty agreements and other financial arrangements between the Company and various counterparties. The following table excludes fully reserved receivables associated with certain transactions defined as other non-trade contractual arrangements in the amount of $8,263 at December 31, 2022 and 2021, as management believes it is probable that these outstanding balances will not be collected and revenue has not been recognized on these transactions. At December 31, 2022, the allowance for credit losses associated with other non-trade contractual arrangements was $13,121 and $2,193, included in Other Receivables, net and Other Noncurrent Assets, net, respectively, on the Consolidated Balance Sheets. At December 31, 2021, the allowance for credit losses associated with other non-trade contractual arrangements was $12,329 and $2,882, included in Other Receivables, net and Other Noncurrent Assets, net, respectively, on the Consolidated Balance Sheet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s, dispute resolution, payment confirmation, consideration of customers' financial condition and macroeconomic conditions. Balances are written off when determined to be uncollectibl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that is deducted from the amortized cost basis of accounts receivable to present the net amount expected to be collected. Trade Receivables Other Non-Trade Beginning Balance, December 31, 2021 $ 4,597 $ 6,948 Provision for expected credit losses (2,866) 103 Ending Balance, December 31, 2022 $ 1,731 $ 7,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CONSOL Energy accrues for mine closing costs, perpetual water treatment costs, and costs associated with the plugging of degasification wells using the accounting treatment prescribed by the Asset Retirement and Environmental Obligations Topic of the FASB Accounting Standards Codification. CONSOL Energy recognizes capitalized asset retirement obligations by increasing the carrying amount of related long-lived assets. The reconciliation of changes in the Company's asset retirement obligations at December 31, 2022 and 2021 is as follows: As of December 31, 2022 2021 Balance at Beginning of Period $ 238,118 $ 248,769 Accretion Expense 18,747 18,652 Payments (18,025) (18,144) Revisions in Estimated Cash Flows 12,801 (10,334) Other (139) (825) Balance at End of Period $ 251,502 $ 238,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y components consist of the following: December 31, 2022 2021 Coal $ 11,315 $ 12,078 Supplies 54,975 50,798 Total Inventories $ 66,290 $ 62,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December 31, 2022 2021 Plant and Equipment $ 3,330,755 $ 3,209,232 Coal Properties and Surface Lands 898,628 881,551 Airshafts 481,090 473,866 Mine Development 366,241 357,479 Advance Mining Royalties 331,863 328,677 Total Property, Plant and Equipment 5,408,577 5,250,805 Less: Accumulated Depreciation, Depletion and Amortization 3,448,495 3,272,255 Total Property, Plant and Equipment - Net $ 1,960,082 $ 1,978,550 As of December 31, 2022 and 2021, property, plant and equipment includes gross assets under finance leases of $90,516 and $80,232, respectively. Accumulated amortization for finance leases was $54,028 and $34,036 at December 31, 2022 and 2021, respectively. Amortization expense for assets under finance leases approximated $24,206, $27,846 and $24,066 for the years ended December 31, 2022, 2021 and 2020, respectively, and is included in Depreciation, Depletion and Amortization in the accompanying Consolidated Statements of Income. See Note 14 - Leases for further discussion of finance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2</t>
        </is>
      </c>
    </row>
    <row r="3">
      <c r="A3" s="3" t="inlineStr">
        <is>
          <t>Receivables [Abstract]</t>
        </is>
      </c>
      <c r="B3" s="4" t="inlineStr">
        <is>
          <t xml:space="preserve"> </t>
        </is>
      </c>
    </row>
    <row r="4">
      <c r="A4" s="4" t="inlineStr">
        <is>
          <t>Accounts Receivable Securitization</t>
        </is>
      </c>
      <c r="B4" s="4" t="inlineStr">
        <is>
          <t>ACCOUNTS RECEIVABLE SECURITIZATION: At December 31, 2022, CONSOL Energy and certain of its U.S. subsidiaries are parties to a trade accounts receivable securitization facility with financial institutions for the sale on a continuous basis of eligible trade accounts receivable. In March 2020, the securitization facility was amended to, among other things, extend the maturity date from August 30, 2021 to March 27, 2023. In July 2022, the securitization facility was again amended to, among other things, extend the maturity date to July 29, 2025. Pursuant to the securitization facility, CONSOL Thermal Holdings LLC, an indirect, wholly-owned subsidiary of the Company, sells current and future trade receivables to CONSOL Pennsylvania Coal Company LLC, a wholly-owned subsidiary of the Company. CONSOL Marine Terminals LLC, a wholly-owned subsidiary of the Company, and CONSOL Pennsylvania Coal Company LLC sell and/or contribute current and future trade receivables (including receivables sold to CONSOL Pennsylvania Coal Company LLC by CONSOL Thermal Holdings LLC) to CONSOL Funding LLC, a wholly-owned subsidiary of the Company (the “SPV”). The SPV, in turn, pledges its interests in the receivables to PNC Bank, N.A., which either makes loans or issues letters of credit on behalf of the SPV. The maximum amount of advances and letters of credit outstanding under the securitization facility may not exceed $100,000. Loans under the securitization facility accrue interest at a reserve-adjusted market index rate equal to the applicable term SOFR rate. Loans and letters of credit under the securitization facility also accrue a program fee and a letter of credit participation fee, respectively, ranging from 2.00% to 2.50% per annum depending on the total net leverage ratio of CONSOL Energy. In addition, the SPV paid certain structuring fees to PNC Capital Markets LLC and pays other customary fees to the lenders, including a fee on unused commitments equal to 0.60%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Liabilities</t>
        </is>
      </c>
      <c r="B4" s="4" t="inlineStr">
        <is>
          <t xml:space="preserve">OTHER ACCRUED LIABILITIES: December 31, 2022 2021 Subsidence Liability $ 96,623 $ 93,871 Accrued Compensation and Benefits 67,893 47,940 Accrued Other Taxes 10,551 8,474 Accrued Interest 7,942 9,042 Other 11,393 19,489 Current Portion of Long-Term Liabilities: Asset Retirement Obligations 29,644 27,400 Postretirement Benefits Other than Pensions 22,436 23,638 Pneumoconiosis Benefits 12,723 12,398 Workers' Compensation 10,451 10,205 Total Other Accrued Liabilities $ 269,656 $ 252,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December 31, 2022 2021 Debt: MEDCO Revenue Bonds in Series due September 2025 at 5.75% $ 102,865 $ 102,865 11.00% Senior Secured Second Lien Notes due November 2025 99,107 149,107 9.00% PEDFA Solid Waste Disposal Revenue Bonds due April 2028 75,000 75,000 Term Loan B due in September 2024 (Principal of $63,590 and $239,277 less Unamortized Discount of $106 and $687, 8.92% and 4.61% Weighted Average Interest Rate, respectively) 63,484 238,590 Term Loan A due in March 2023 (5.25% Weighted Average Interest Rate at December 31, 2021) — 41,250 Other Debt Arrangements 2,400 2,082 Advance Royalty Commitments (8.09% and 8.01% Weighted Average Interest Rate, respectively) 7,716 4,858 Less: Unamortized Debt Issuance Costs (3,721) (9,111) 346,851 604,641 Less: Amounts Due in One Year* (4,741) (36,589) Long-Term Debt $ 342,110 $ 568,052 *Excludes current portion of Finance Lease Obligations of $24,105 and $20,743 at December 31, 2022 and 2021, respectively. Annual undiscounted maturities on the Company's debt instruments during the next five years and thereafter are as follows: Year ended December 31, Amount 2023 $ 4,741 2024 62,633 2025 203,096 2026 969 2027 900 Thereafter 78,339 Total Long-Term Debt Maturities $ 350,678 Senior Secured Credit Facilities In November 2017, CONSOL Energy entered into a revolving credit facility with PNC Bank, N.A. with commitments up to $300,000 (the “Revolving Credit Facility”), a Term Loan A Facility of up to $100,000 (the “TLA Facility”) and a Term Loan B Facility of up to $400,000 (the “TLB Facility”, and together with the Revolving Credit Facility and the TLA Facility, the “Senior Secured Credit Facilities”). On March 28, 2019, the Company amended the Senior Secured Credit Facilities to increase the borrowing commitment of the Revolving Credit Facility to $400,000 and reallocate the principal amounts outstanding under the TLA Facility and the TLB Facility. On June 5, 2020, the Company amended the Senior Secured Credit Facilities (the “2020 amendment”) to provide eight quarters of financial covenant relaxation, effect an increase in the rate at which borrowings under the Revolving Credit Facility and the TLA Facility bear interest, and add an anti-cash hoarding provision. On March 29, 2021, the Company amended the Senior Secured Credit Facilities to revise the negative covenant with respect to other indebtedness to allow the Company to incur obligations under the tax-exempt solid waste disposal revenue bonds. On April 13, 2021, the Pennsylvania Economic Development Financing Authority (“PEDFA”) Solid Waste Disposal Revenue Bonds were issued. The Revolving Credit Facility was further amended in July 2022 (the “2022 amendment”) to, among other things, extend the maturity date of $260,000 of borrowing commitments from March 28, 2023 to July 18, 2026. The Company will maintain full access to the current $400,000 available under the Revolving Credit Facility until its maturity in March 2023. At that point, the Company's borrowing limit under the Revolving Credit Facility will be reduced to $260,000 until the facility's maturity date in July 2026. Borrowings under the Company's Senior Secured Credit Facilities bore interest at a floating rate which was, at the Company's option, either (i) LIBOR plus an applicable margin or (ii) an alternate base rate plus an applicable margin. The 2022 amendment provides that borrowings under the Senior Secured Credit Facilities will bear interest at a floating rate that is, at the Company's option, either (i) SOFR plus the applicable SOFR adjustment (as defined therein) depending on the applicable interest period plus an applicable margin or (ii) an alternate base rate plus an applicable margin. The applicable margin for the Revolving Credit Facility depends on the total net leverage ratio, whereas the applicable margin for the TLB Facility is fixed. The 2020 amendment increased the applicable margin by 50 basis points on both the Revolving Credit Facility and the TLA Facility. The maturity date of the Revolving Credit Facility is July 18, 2026 and the maturity date of the TLA Facility was March 28, 2023. The TLA Facility was paid in full on June 30, 2022. The TLB Facility's maturity date is September 28, 2024. Obligations under the Senior Secured Credit Facilities are guaranteed by (i) all owners of the PAMC held by the Company, (ii) any other members of the Company’s group that own any portion of the collateral securing the Revolving Credit Facility, and (iii) subject to certain customary exceptions and agreed materiality thresholds, all other existing or future direct or indirect wholly-owned restricted subsidiaries of the Company. The obligations are secured by, subject to certain exceptions (including a limitation of pledges of equity interests in certain subsidiaries and certain thresholds with respect to real property), a first-priority lien on (i) the Company’s interest in the PAMC, (ii) the equity interests in the Partnership held by the Company, (iii) the CONSOL Marine Terminal, (iv) the Itmann Mining Complex and (v) the 1.4 billion tons of Greenfield Reserves and Resources.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2020 amendment added additional conditions to be met for the covenants relating to investments in joint ventures, general investments, share repurchases, dividends and repurchases of Second Lien Notes (as defined below). The additional conditions require that the Company have no outstanding borrowings and no more than $200,000 of outstanding letters of credit on the Revolving Credit Facility. Further restrictions apply to investments in joint ventures, share repurchases and dividends that require the Company's total net leverage ratio shall not be greater than 2.00 to 1.00. The Revolving Credit Facility also includes covenants relating to (i) a maximum first lien gross leverage ratio, (ii) a maximum total net leverage ratio, and (iii) a minimum fixed charge coverage ratio. The maximum first lien gross leverage ratio is calculated as the ratio of Consolidated First Lien Debt to Consolidated EBITDA. Consolidated EBITDA, as used in the covenant calculation, excludes non-cash compensation expenses, non-recurring transaction expenses, extraordinary gains and losses, gains and losses on discontinued operations, non-cash charges related to legacy employee liabilities and gains and losses on debt extinguishment, and subtracts cash payments related to legacy employee liabilities. The maximum total net leverage ratio is calculated as the ratio of Consolidated Indebtedness, minus Cash on Hand, to Consolidated EBITDA. The minimum fixed charge coverage ratio is calculated as the ratio of Consolidated EBITDA to Consolidated Fixed Charges. Consolidated Fixed Charges, as used in the covenant calculation, include cash interest payments, cash payments for income taxes, scheduled debt repayments, dividends paid and Maintenance Capital Expenditures. The 2022 amendment revised the financial covenants applicable to the Revolving Credit Facility relating to the maximum first lien gross leverage ratio, maximum total net leverage ratio and minimum fixed charge coverage ratio, so that, among other things, for the fiscal quarters ending on or after June 30, 2022, the maximum first lien gross leverage ratio shall be 1.50 to 1.00, the maximum total net leverage ratio shall be 2.50 to 1.00 and the minimum fixed charge coverage ratio shall be 1.10 to 1.00. The Company's first lien gross leverage ratio was 0.13 to 1.00 at December 31, 2022. The Company's total net leverage ratio was 0.14 to 1.00 at December 31, 2022. The Company's fixed charge coverage ratio was 2.43 to 1.00 at December 31, 2022. The Company was in compliance with all of its financial covenants under the Senior Secured Credit Facilities as of December 31, 2022. The TLB Facility also includes a financial covenant that requires the Company to repay a certain amount of its borrowings under the TLB Facility within ten At December 31, 2022, the Revolving Credit Facility had no borrowings outstanding and $103,029 of letters of credit outstanding, leaving $296,971 of unused capacity. At December 31, 2021, the Revolving Credit Facility had no borrowings outstanding and $169,241 of letters of credit outstanding, leaving $230,759 of unused capacity. From time to time, CONSOL Energy is required to post financial assurances to satisfy contractual and other requirements generated in the normal course of business. Some of these assurances are posted to comply with federal, state or other government agencies' statutes and regulations. CONSOL Energy sometimes uses letters of credit to satisfy these requirements and these letters of credit reduce the Company's borrowing facility capacity. Second Lien Notes In November 2017, CONSOL Energy issued $300,000 in aggregate principal amount of 11.00% Senior Secured Second Lien Notes due 2025 (the “Second Lien Notes”) pursuant to an indenture (the “Indenture”) dated as of November 13, 2017, by and between the Company and UMB Bank, N.A., a national banking association, as trustee and collateral trustee (the “Trustee”). On November 28, 2017, certain subsidiaries of the Company executed a supplement to the Indenture and became party to the Indenture as a guarantor (the “Guarantors”). The Second Lien Notes are secured by second priority liens on substantially all of the assets of the Company and the Guarantors that are pledged on a first-priority basis as collateral securing the Company’s obligations under the Senior Secured Credit Facilities (described above), subject to certain exceptions under the Indenture. The Indenture contains covenants that limit the ability of the Company and the Guarantors to (i) incur, assume or guarantee additional indebtedness or issue preferred stock; (ii) create liens to secure indebtedness; (iii) declare or pay dividends on the Company’s common stock, redeem stock or make other distributions to the Company’s stockholders; (iv) make investments; (v) restrict dividends, loans or other asset transfers from the Company’s restricted subsidiaries; (vi) merge or consolidate, or sell, transfer, lease or dispose of substantially all of the Company’s assets; (vii) sell or otherwise dispose of certain assets, including equity interests in subsidiaries; (viii) enter into transactions with affiliates; and (ix) create unrestricted subsidiaries. These covenants are subject to important exceptions and qualifications. If the Second Lien Notes achieve an investment grade rating from both Standard &amp; Poor’s Ratings Services and Moody’s Investors Service, Inc. and no default under the Indenture exists, many of the foregoing covenants will terminate and cease to apply. The SPV is a non-guarantor subsidiary of the Second Lien Notes and the Senior Secured Credit Facilities, and the SPV holds the assets pledged to the lender in the securitization facility. The SPV had total assets of $158,877 and $104,548, comprised mainly of $158,127 and $104,099 trade receivables, net, as of December 31, 2022 and 2021, respectively. For the years ended December 31, 2022, 2021 and 2020, net income (loss) attributable to the SPV was $12,330, ($54) and $2,854, respectively, which primarily reflected intercompany fees related to purchasing the receivables, which are eliminated in the Consolidated Financial Statements contained within this Annual Report on Form 10-K. During the years ended December 31, 2022, 2021 and 2020, there were no borrowings or payments under the Accounts Receivable Securitization Facility. See Note 11 - Accounts Receivable Securitization for additional information. During the year ended December 31, 2022, the Company spent $26,387 to repurchase $25,000, and spent $25,687 to redeem $25,000 of its outstanding Second Lien Notes. During the year ended December 31, 2021, the Company spent $17,092 to retire $18,040 of its outstanding Second Lien Notes and made a required repayment of $4,848 on the TLB Facility (discussed above). As a result of these transactions, $5,623 and ($657) was included in Loss (Gain) on Debt Extinguishment on the Consolidated Statements of Income for the years ended December 31, 2022 and 2021, respectively. PEDFA Bonds In April 2021, CONSOL Energy borrowed the proceeds received from the sale of tax-exempt bonds issued by PEDFA in an aggregate principal amount of $75,000 (the “PEDFA Bonds”). The PEDFA Bonds bear interest at a fixed rate of 9.00% for an initial term of seven years. The PEDFA Bonds mature on April 1, 2051 but are subject to mandatory purchase by the Company on April 13, 2028, at the expiration of the initial term rate period. The PEDFA Bonds were issued pursuant to an indenture (the “PEDFA Indenture”) dated as of April 1, 2021, by and between PEDFA and Wilmington Trust, N.A., a national banking association, as trustee (the “PEDFA Notes Trustee”). PEDFA made a loan of the proceeds of the PEDFA Bonds to the Company pursuant to a Loan Agreement (the “Loan Agreement”) dated as of April 1, 2021 between PEDFA and the Company. Under the terms of the Loan Agreement, the Company agreed to make all payments of principal, interest and other amounts at any time due on the PEDFA Bonds or under the PEDFA Indenture. PEDFA assigned its rights as lender under the Loan Agreement, excluding certain reserved rights, to the PEDFA Notes Trustee. Certain subsidiaries of the Company (the “PEDFA Notes Guarantors”) executed a Guaranty Agreement (the “Guaranty”) dated as of April 1, 2021 in favor of the PEDFA Notes Trustee, guarantying the obligations of the Company under the Loan Agreement to pay the PEDFA Bonds when and as due. The obligations of the Company under the Loan Agreement and of the PEDFA Notes Guarantors under the Guaranty are secured by second priority liens on substantially all of the assets of the Company and the PEDFA Notes Guarantors on parity with the Second Lien Notes. The Loan Agreement and Guaranty incorporate by reference covenants in the Indenture under which the Second Lien Notes were issued (discussed above). The Company started a capital construction project on the PAMC coarse refuse disposal area in 2017, which is now funded, in part, by the $75,000 of PEDFA Bond proceeds loaned to the Company. The Company expects to expend these funds as qualified work is completed. During the years ended December 31, 2022 and 2021, the Company utilized restricted cash in the amount of $11,196 and $28,867, respectively, for qualified expenses. Additionally, the Company had $35,516 and $46,136 in restricted cash at December 31, 2022 and 2021, respectively, associated with this financing that will be used to fund future spending on the coarse refuse disposal area. Other Indebtedness During the year ended December 31, 2019, the Company entered into interest rate swaps, which effectively converted $150,000 of the TLB Facility's floating interest rate to a fixed rate for the twelve months ending December 31, 2020 and 2021, and $50,000 of the TLB Facility's floating interest rate to a fixed rate for the twelve months ending December 31, 2022. The $50,000 interest rate swap was settled in August 2022 with the change in the floating rate on the TLB Facility to SOFR from LIBOR. The interest rate swaps qualified for cash flow hedge accounting treatment and as such, the change in the fair value of the interest rate swaps was recorded on the Company's Consolidated Balance Sheets as an asset or liability. The effective portion of the gains or losses was reported as a component of accumulated other comprehensive loss. No ineffective gains or losses were reported in earnings during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The Company determines if an arrangement is an operating or finance lease at inception of the applicable lease.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Further, the Company made an accounting policy election not to apply the recognition and measurement requirements to short-term leases, defined as leases with an initial term of twelve months or less. CONSOL Energy will recognize those lease payments in the Consolidated Statements of Income over the lease term. For the years ended December 31, 2022 and 2021, these short-term lease expenses were not material to the Company's financial statements. For the years ended December 31, 2022 and 2021, the components of operating lease expense were as follows: December 31, 2022 2021 Fixed operating lease expense $ 11,467 $ 17,695 Variable operating lease expense 10,752 6,884 Total operating lease expense $ 22,219 $ 24,579 Supplemental cash flow information related to the Company's operating leases for the years ended December 31, 2022 and 2021 was as follows: December 31, 2022 2021 Cash paid for amounts included in the measurement of operating lease liabilities $ 22,020 $ 25,330 Cash paid for early buyout of existing operating lease for longwall shields — 18,380 ROU assets obtained in exchange for operating lease obligations — — The following table presents the lease balances within the Consolidated Balance Sheets, weighted average lease term, and the weighted average discount rate related to the Company's operating leases at December 31, 2022 and 2021: December 31, Lease Assets and Liabilities Classification 2022 2021 Assets: Operating Lease ROU Assets Other Assets $ 19,799 $ 21,956 Liabilities: Current: Operating Lease Liabilities Operating Lease Liabilities $ 4,922 $ 6,682 Long-Term: Operating Lease Liabilities Operating Lease Liabilities $ 15,073 $ 15,274 Total Operating Lease Liabilities $ 19,995 $ 21,956 Weighted average remaining lease term (in years) 4.83 3.98 Weighted average discount rate 7.13 % 6.78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2 and 2021, the components of finance lease expense were as follows: December 31, 2022 2021 Amortization of right of use assets $ 24,206 $ 27,846 Interest expense 2,751 3,501 Total finance lease expense $ 26,957 $ 31,347 The following table presents the weighted average lease term and weighted average discount rate related to the Company's finance leases as of December 31, 2022 and 2021: December 31, December 31, Weighted average remaining lease term (in years) 1.62 2.03 Weighted average discount rate 6.53 % 6.21 % The following table presents the future maturities of the Company's operating and finance lease liabilities, together with the present value of the net minimum lease payments, at December 31, 2022: Finance Operating 2023 $ 25,706 $ 6,120 2024 10,603 5,680 2025 3,134 4,107 2026 159 3,964 2027 86 652 Thereafter — 3,438 Total minimum lease payments 39,688 23,961 Less amount representing interest (2,358) (3,966) Present value of minimum lease payments $ 37,330 $ 19,995 The Company's previous building lease ended during 2022 as a result of a 2021 agreement to reduce the lease term. During the year ended December 31, 2022, the Company entered into a new operating lease for its current location.</t>
        </is>
      </c>
    </row>
    <row r="5">
      <c r="A5" s="4" t="inlineStr">
        <is>
          <t>Leases</t>
        </is>
      </c>
      <c r="B5" s="4" t="inlineStr">
        <is>
          <t>LEASES: The Company has operating leases for mining and other equipment used in operations and office space. Many leases include one or more options to renew, some of which include options to extend, the leases, and some leases include options to terminate or buy out the leases within a set period of time. In certain of the Company’s lease agreements, the rental payments are adjusted periodically to reflect actual charges incurred for inflation and/or changes in other indexes. Many of the Company's operating lease payments for mining equipment contain a variable component which is calculated based upon production metrics such as feet of advance or raw tonnage mined. While most of the Company's leases contain clauses regarding the general condition of the equipment upon lease termination, they do not contain residual value guarantees. The Company determines if an arrangement is an operating or finance lease at inception of the applicable lease. For leases where the Company is the lessee, Right of 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on the commencement date in determining the present value of lease payments. The ROU asset also consists of any prepaid lease payments, lease incentives received, and costs which will be incurred in exiting a lease.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interest method of recognition. Further, the Company made an accounting policy election not to apply the recognition and measurement requirements to short-term leases, defined as leases with an initial term of twelve months or less. CONSOL Energy will recognize those lease payments in the Consolidated Statements of Income over the lease term. For the years ended December 31, 2022 and 2021, these short-term lease expenses were not material to the Company's financial statements. For the years ended December 31, 2022 and 2021, the components of operating lease expense were as follows: December 31, 2022 2021 Fixed operating lease expense $ 11,467 $ 17,695 Variable operating lease expense 10,752 6,884 Total operating lease expense $ 22,219 $ 24,579 Supplemental cash flow information related to the Company's operating leases for the years ended December 31, 2022 and 2021 was as follows: December 31, 2022 2021 Cash paid for amounts included in the measurement of operating lease liabilities $ 22,020 $ 25,330 Cash paid for early buyout of existing operating lease for longwall shields — 18,380 ROU assets obtained in exchange for operating lease obligations — — The following table presents the lease balances within the Consolidated Balance Sheets, weighted average lease term, and the weighted average discount rate related to the Company's operating leases at December 31, 2022 and 2021: December 31, Lease Assets and Liabilities Classification 2022 2021 Assets: Operating Lease ROU Assets Other Assets $ 19,799 $ 21,956 Liabilities: Current: Operating Lease Liabilities Operating Lease Liabilities $ 4,922 $ 6,682 Long-Term: Operating Lease Liabilities Operating Lease Liabilities $ 15,073 $ 15,274 Total Operating Lease Liabilities $ 19,995 $ 21,956 Weighted average remaining lease term (in years) 4.83 3.98 Weighted average discount rate 7.13 % 6.78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2 and 2021, the components of finance lease expense were as follows: December 31, 2022 2021 Amortization of right of use assets $ 24,206 $ 27,846 Interest expense 2,751 3,501 Total finance lease expense $ 26,957 $ 31,347 The following table presents the weighted average lease term and weighted average discount rate related to the Company's finance leases as of December 31, 2022 and 2021: December 31, December 31, Weighted average remaining lease term (in years) 1.62 2.03 Weighted average discount rate 6.53 % 6.21 % The following table presents the future maturities of the Company's operating and finance lease liabilities, together with the present value of the net minimum lease payments, at December 31, 2022: Finance Operating 2023 $ 25,706 $ 6,120 2024 10,603 5,680 2025 3,134 4,107 2026 159 3,964 2027 86 652 Thereafter — 3,438 Total minimum lease payments 39,688 23,961 Less amount representing interest (2,358) (3,966) Present value of minimum lease payments $ 37,330 $ 19,995 The Company's previous building lease ended during 2022 as a result of a 2021 agreement to reduce the lease term. During the year ended December 31, 2022, the Company entered into a new operating lease for its current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Pension CONSOL Energy has non-contributory defined benefit retirement plans. The benefits for these plans are based primarily on years of service and employees' pay. CONSOL Energy's qualified pension plan (the “Pension Plan”) allows for lump-sum distributions of benefits earned up until December 31, 2005, at the employees' election. According to the Defined Benefit Plans Topic of the FASB Accounting Standards Codification, if the lump sum distributions made during a plan year, which for CONSOL Energy is January 1 to December 31, exceed the total of the projected service cost and interest cost for the plan year, settlement accounting is required. Lump sum payments exceeded this threshold during the year ended December 31, 2021. Accordingly, CONSOL Energy recognized expense of $22 for the year ended December 31, 2021 in Operating and Other Costs in the Consolidated Statements of Income. The settlement charges represented a pro rata portion of the net unrecognized loss based on the percentage reduction in the projected benefit obligation due to the lump sum payments. The settlement charges noted above also resulted in a remeasurement of the pension plan at June 30, 2021, which reduced the pension liability by $1,009. The settlement and corresponding remeasurement of the pension plan resulted in an adjustment of $766 to Other Comprehensive Income, net of $265 in deferred taxes. Lump sum payments did not exceed this threshold during the years ended December 31, 2022 and 2020. Other Postretirement Benefit Plan Certain subsidiaries of CONSOL Energy provide medical and prescription drug benefits to retired employees covered by either the Coal Industry Retiree Health Benefit Act of 1992 (the Coal Act) or the National Bituminous Coal Wage Agreement of 2011. The reconciliation of changes in the benefit obligation, plan assets and funded status of these plans at December 31, 2022 and 2021 is as follows: Pension Benefits Other Postretirement Benefits at December 31, 2022 2021 2022 2021 Change in benefit obligation: Benefit obligation at beginning of period $ 723,006 $ 778,868 $ 353,297 $ 413,710 Service cost 1,207 1,114 — — Interest cost 16,539 14,230 7,898 7,274 Actuarial gain (173,233) (25,073) (84,810) (42,836) Plan settlement — (719) — — Benefits and other payments (43,307) (45,414) (21,356) (24,851) Benefit obligation at end of period $ 524,212 $ 723,006 $ 255,029 $ 353,297 Change in plan assets: Fair value of plan assets at beginning of period $ 733,966 $ 740,978 $ — $ — Actual return on plan assets (151,968) 36,867 — — Company contributions 1,534 2,254 21,356 24,851 Benefits and other payments (43,307) (45,414) (21,356) (24,851) Plan settlement — (719) — — Fair value of plan assets at end of period $ 540,225 $ 733,966 $ — $ — Funded status: Noncurrent assets $ 38,548 $ 38,947 $ — $ — Current liabilities (1,950) (1,974) (22,436) (23,638) Noncurrent liabilities (20,585) (26,013) (232,593) (329,659) Net asset (obligation) recognized $ 16,013 $ 10,960 $ (255,029) $ (353,297) Amounts recognized in accumulated other comprehensive loss consist of: Net actuarial loss (gain) $ 244,700 $ 231,726 $ (5,473) $ 82,851 Prior service credit — — (13,734) (16,138) Net amount recognized (before tax effect) $ 244,700 $ 231,726 $ (19,207) $ 66,713 The components of net periodic benefit (credit) cost are as follows: Pension Benefits Other Postretirement Benefits For the Years Ended December 31, For the Years Ended December 31, 2022 2021 2020 2022 2021 2020 Components of net periodic benefit (credit) cost: Service cost $ 1,207 $ 1,114 $ 1,183 $ — $ — $ — Interest cost 16,539 14,230 20,176 7,898 7,274 12,795 Expected return on plan assets (37,276) (42,168) (41,821) — — — Amortization of prior service credits — — — (2,405) (2,405) (2,405) Recognized net actuarial loss 3,037 5,469 6,922 3,515 6,516 9,277 Settlement loss recognized — 22 — — — — Net periodic benefit (credit) cost $ (16,493) $ (21,333) $ (13,540) $ 9,008 $ 11,385 $ 19,667 (Credits) expenses related to pension and other post-employment benefits are reflected in Operating and Other Costs in the Consolidated Statements of Income. CONSOL Energy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Actuarial gains or losses can result from discount rate changes, changes in underlying assumptions that affect the projected benefit obligation, changes in underlying assumptions that affect the market-related value of plan assets, as well as actual fluctuations in the market value of plan assets. CONSOL Energy also utilizes a corridor approach to amortize actuarial gains and losses that have been accumulated under the OPEB Plan. Cumulative gains and losses that are in excess of 10% of the accumulated postretirement benefit obligation (APBO) are amortized over the average future remaining lifetime of the current inactive population for the OPEB Plan. The following table provides information related to pension plans with an accumulated benefit obligation in excess of plan assets: As of December 31, 2022 2021 Projected benefit obligation $ 22,535 $ 27,988 Accumulated benefit obligation $ 22,203 $ 27,734 Fair value of plan assets $ — $ — Assumptions: The weighted-average assumptions used to determine benefit obligations are as follows: Pension Obligations at Other Postretirement Obligations at 2022 2021 2022 2021 Discount rate 5.41 % 2.83 % 5.43 % 2.79 % Rate of compensation increase 3.89 % 3.78 % —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The weighted-average assumptions used to determine net periodic benefit costs are as follows: Pension Benefits Other Postretirement Benefits For the Years Ended For the Years Ended 2022 2021 2020 2022 2021 2020 Discount rate 2.83 % 2.46 % 3.35 % 2.79 % 2.39 % 3.27 % Expected long-term return on plan assets 4.75 % 5.60 % 6.48 % — — — Rate of compensation increase 3.78 % 3.76 % 3.68 % — — — The long-term rate of return is the sum of the portion of total assets in each asset class held multiplied by the expected return for that class, adjusted for expected expenses to be paid from the assets. The expected return for each class is determined using the plan asset allocation at the measurement date and a distribution of compound average returns over a twenty-year time horizon. The model uses asset class returns, variances and correlation assumptions to produce the expected return for each portfolio. The return assumptions used forward-looking gross returns influenced by the current Treasury yield curve. These returns recognize current bond yields, corporate bond spreads and equity risk premiums based on current market conditions. The assumed health care cost trend rates are as follows: At December 31, 2022 2021 Health care cost trend rate for next year 6.78 % 5.35 % Rate to which the cost trend is assumed to decline (ultimate trend rate) 4.00 % 4.00 % Year that the rate reaches ultimate trend rate 2048 2046 Plan Assets: The Company’s overall investment strategy is to meet current and future benefit payment needs through diversification across asset classes, fund strategies and fund managers to achieve an optimal balance between risk and return and between income and growth of assets through capital appreciation. Consistent with the objectives of the pension trust (the “Trust”) and in consideration of the Trust’s current funded status and the current level of market interest rates, the Retirement Board, as appointed by the CONSOL Energy Board of Directors (the “Retirement Board”) has approved an asset allocation strategy that will change over time in response to future improvements in the Trust’s funded status and/or changes in market interest rates. Such changes in asset allocation strategy are intended to allocate additional assets to the fixed income asset class should the Trust’s funded status improve. In this framework, the current target allocation for plan assets is 15.0% diversified growth assets and 85.0% liability hedging fixed income. Both the equity and fixed income portfolios are comprised of both active and passive investment strategies. The Trust is primarily invested in Mercer Common Collective Trusts. Equity securities consist of investments in large and mid/small cap companies; non-U.S. equities are derived from both developed and emerging markets. Fixed income securities consist primarily of U.S. long duration fixed income corporate and U.S. Treasury instruments. The average quality of the fixed income portfolio must be rated at least “investment grade” by nationally recognized rating agencies. Within the fixed income asset class, investments are invested primarily across various strategies such that the overall profile strongly correlates with the interest rate sensitivity of the Trust’s liabilities in order to reduce the volatility resulting from the risk of changes in interest rates and the impact of such changes on the Trust’s overall financial status. Derivatives, interest rate swaps, options and futures are permitted investments for the purpose of reducing risk and to extend the duration of the overall fixed income portfolio; however, they may not be used for speculative purposes. All or a portion of the assets may be invested in mutual funds or other commingled vehicles so long as the pooled investment funds have an adequate asset base relative to their asset class; are invested in a diversified manner; and have management and/or oversight by an Investment Advisor registered with the SEC. The Retirement Board reviews the investment program on an ongoing basis including asset performance, current trends and developments in capital markets, changes in Trust liabilities and ongoing appropriateness of the overall investment policy. The fair values of plan assets at December 31, 2022 and 2021 by asset category are as follows: Fair Value Measurements at December 31, 2022 Fair Value Measurements at December 31, 2021 Total Quoted Prices in Active Markets for Identical Assets Significant Observable Inputs Significant Unobservable Inputs Total Quoted Prices in Active Markets for Identical Assets Significant Observable Inputs Significant Unobservable Inputs Asset Category Cash/Accrued Income $ 101 $ 101 $ — $ — $ 102 $ 102 $ — $ — Mercer Common Collective Trusts (a) 540,124 — — — 733,864 — — — Total $ 540,225 $ 101 $ — $ — $ 733,966 $ 102 $ — $ — (a) Certain investments that are measured at fair value using the net asset value per share (or its equivalent) practical expedient have not been classified in the fair value hierarchy but are included in the total. There are no investments in CONSOL Energy stock held by these plans at December 31, 2022 or 2021. There are no assets in the other postretirement benefit plan at December 31, 2022 or 2021. Cash Flows: If necessary, CONSOL Energy intends to contribute to the pension trust using prudent funding methods. However, the Company does not expect to contribute to the pension plan trust in 2023. Pension benefit payments are primarily funded from the Trust. CONSOL Energy expects to pay benefits of $1,950 from the non-qualified pension plan in 2023. CONSOL Energy does not expect to contribute to the other postretirement benefit plan in 2023 and intends to pay benefit claims as they become due. The following benefit payments are expected to be paid in accordance with plan documents: Pension Other 2023 $ 41,835 $ 22,436 2024 $ 40,604 $ 21,451 2025 $ 39,535 $ 21,263 2026 $ 40,993 $ 21,045 2027 $ 38,911 $ 20,558 Year 2028-2032 $ 186,864 $ 96,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al Workers' Pneumoconiosis and Workers'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Coal Workers' Pneumoconiosis And Workers Compensation</t>
        </is>
      </c>
      <c r="B4" s="4" t="inlineStr">
        <is>
          <t xml:space="preserve">COAL WORKERS ’ PNEUMOCONIOSIS AND WORKERS ’ COMPENSATION: Coal Workers' Pneumoconiosis Under the Federal Coal Mine Health and Safety Act of 1969, as amended, CONSOL Energy is responsible for medical and disability benefits to employees and their dependents resulting from occurrences of coal workers' pneumoconiosis (CWP) disease. CONSOL Energy is also responsible under various state statutes for pneumoconiosis benefits. CONSOL Energy primarily provides for these claims through a self-insurance program. The calculation of the actuarial present value of the estimated pneumoconiosis obligation is based on an annual actuarial study by independent actuaries and uses assumptions regarding disability incidence, medical costs, indemnity levels, mortality, death benefits, dependents and interest rates which are derived from actual company experience and outside sources. Actuarial gains or losses can result from discount rate changes, differences in incident rates and severity of claims filed as compared to original assumptions. Workers' Compensation CONSOL Energy must also compensate individuals who sustain employment-related physical injuries or some types of occupational diseases and, on some occasions, for costs of their rehabilitation. Workers' compensation programs will also compensate survivors of workers who suffer employment-related deaths. Workers' compensation laws are administered by state agencies, and each state has its own set of rules and regulations regarding compensation owed to an employee that is injured in the course of employment. CONSOL Energy primarily provides for these claims through a self-insurance program. CONSOL Energy recognizes an actuarial present value of the estimated workers' compensation obligation calculated by independent actuaries. The calculation is based on claims filed and an estimate of claims incurred but not yet reported as well as various assumptions, including discount rate, future healthcare trend rate, benefit duration and recurrence of injuries. Actuarial gains or losses associated with workers' compensation have resulted from discount rate changes and differences in claims experience and incident rates as compared to prior assumptions. The reconciliation of changes in the benefit obligation and funded status of these plans at December 31, 2022 and 2021 is as follows: CWP Workers' Compensation 2022 2021 2022 2021 Change in benefit obligation: Benefit obligation at beginning of period $ 215,871 $ 241,923 $ 67,261 $ 73,441 State administrative fees and insurance bond premiums — — 1,817 1,778 Service cost 2,905 4,460 4,920 4,236 Interest cost 5,060 4,710 1,369 1,127 Actuarial gain (46,498) (22,256) (14,422) (2,039) Benefits paid (16,225) (12,966) (10,601) (11,282) Benefit obligation at end of period $ 161,113 $ 215,871 $ 50,344 $ 67,261 Funded status: Current assets $ — $ — $ 1,058 $ 1,092 Current liabilities (12,723) (12,398) (10,451) (10,205) Noncurrent liabilities (148,390) (203,473) (40,951) (58,148) Net obligation recognized $ (161,113) $ (215,871) $ (50,344) $ (67,261) Amounts recognized in accumulated other comprehensive loss consist of: Net actuarial (gain) loss $ (10,098) $ 40,638 $ (24,727) $ (10,726) Net amount recognized (before tax effect) $ (10,098) $ 40,638 $ (24,727) $ (10,726) The components of net periodic benefit cost are as follows: CWP Workers’ Compensation 2022 2021 2020 2022 2021 2020 Service cost $ 2,905 $ 4,460 $ 4,603 $ 4,920 $ 4,236 $ 6,276 Interest cost 5,060 4,710 6,206 1,369 1,127 1,844 Recognized net actuarial loss (gain) 4,238 8,364 5,604 (420) (179) (488) State administrative fees and insurance bond premiums — — — 1,817 1,778 1,996 Net periodic benefit cost $ 12,203 $ 17,534 $ 16,413 $ 7,686 $ 6,962 $ 9,628 Expenses related to CWP and workers’ compensation are reflected in Operating and Other Costs in the Consolidated Statements of Income. CONSOL Energy utilizes a corridor approach to amortize actuarial gains and losses that have been accumulated under the Workers’ Compensation and CWP plans. Cumulative gains and losses that are in excess of 10% of the greater of either the estimated liability or the market-related value of plan assets are amortized over the expected average remaining future service of the current active membership of the Workers’ Compensation and CWP plans. Assumptions: The weighted-average discount rates used to determine benefit obligations and net periodic benefit costs are as follows: CWP Workers’ Compensation 2022 2021 2020 2022 2021 2020 Benefit obligations 5.40 % 2.85 % 2.53 % 5.38 % 2.74 % 2.35 % Net periodic benefit costs 2.85 % 2.53 % 3.41 % 2.74 % 2.35 % 3.25 %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s plans. Cash Flows: CONSOL Energy does not intend to make contributions to the CWP or Workers' Compensation plans in 2023, but it intends to pay benefit claims as they become due. The following benefit payments, which reflect expected future claims as appropriate, are expected to be paid: Workers' Compensation CWP Total Actuarial Other 2023 $ 12,723 $ 11,220 $ 9,393 $ 1,827 2024 $ 12,520 $ 11,159 $ 9,287 $ 1,872 2025 $ 12,383 $ 11,189 $ 9,270 $ 1,919 2026 $ 12,061 $ 11,379 $ 9,412 $ 1,967 2027 $ 11,824 $ 11,437 $ 9,421 $ 2,016 Year 2028-2032 $ 58,328 $ 60,115 $ 49,252 $ 10,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mployee Benefit Plans</t>
        </is>
      </c>
      <c r="B1" s="2" t="inlineStr">
        <is>
          <t>12 Months Ended</t>
        </is>
      </c>
    </row>
    <row r="2">
      <c r="B2" s="2" t="inlineStr">
        <is>
          <t>Dec. 31, 2022</t>
        </is>
      </c>
    </row>
    <row r="3">
      <c r="A3" s="3" t="inlineStr">
        <is>
          <t>Postemployment Benefits [Abstract]</t>
        </is>
      </c>
      <c r="B3" s="4" t="inlineStr">
        <is>
          <t xml:space="preserve"> </t>
        </is>
      </c>
    </row>
    <row r="4">
      <c r="A4" s="4" t="inlineStr">
        <is>
          <t>Other Employee Benefit Plans</t>
        </is>
      </c>
      <c r="B4" s="4" t="inlineStr">
        <is>
          <t>OTHER EMPLOYEE BENEFIT PLANS: UMWA Benefit Trusts The Coal Act created two multi-employer benefit plans: (1) the United Mine Workers of America Combined Benefit Fund (the “Combined Fund”) into which the former UMWA Benefit Trusts were merged, and (2) the United Mine Workers of America 1992 Benefit Plan (the “1992 Benefit Plan”). CONSOL Energy accounts for required contributions to these multi-employer trusts as expense when incurred. The Combined Fund provides medical and death benefits for all beneficiaries of the former UMWA Benefit Trusts who were actually receiving benefits as of July 20, 1992. The 1992 Benefit Plan provides medical and death benefits to orphan UMWA-represented members eligible for retirement on February 1, 1993 and for those who retired between July 20, 1992 and September 30, 1994. The Coal Act provides for the assignment of beneficiaries to former employers and the allocation of unassigned beneficiaries (referred to as orphans) to companies using a formula set forth in the Coal Act. The Coal Act requires that responsibility for funding the benefits to be paid to beneficiaries be assigned to their former signatory employers or related companies. This cost is recognized when contributions are assessed. CONSOL Energy's total contributions under the Coal Act were $4,099, $4,760 and $5,383 for the years ended December 31, 2022, 2021 and 2020, respectively. Based on available information at December 31, 2022, CONSOL Energy's gross obligation for the Combined Fund and 1992 Benefit Plan is estimated to be approximately $39,051. Pursuant to the provisions of the Tax Relief and Healthcare Act of 2006 (the “2006 Act”) and the 1992 Benefit Plan, CONSOL Energy is required to provide security in an amount based on the annual cost of providing health care benefits for all individuals receiving benefits from the 1992 Benefit Plan who are attributable to CONSOL Energy, plus all individuals receiving benefits from an individual employer plan maintained by CONSOL Energy who are entitled to receive such benefits. In accordance with the terms of the 2006 Act and the 1992 Benefit Plan, CONSOL Energy must secure its obligations by posting letters of credit, which were $15,221, $16,199 and $17,421 at December 31, 2022, 2021 and 2020, respectively. The 2022, 2021 and 2020 security amounts were based on the annual cost of providing health care benefits and included a reduction in the number of eligible employees. Investment Plan CONSOL Energy has an investment plan available to most non-represented employees. Eligible employees of CONSOL Pennsylvania Coal Company began participation in the CONSOL Pennsylvania Coal Company Investment Plan (the “CPCC 401(k) Plan”) on September 1, 2017, the CPCC 401(k) Plan's inception date. Remaining eligible employees of CONSOL Energy began participation in the CPCC 401(k) Plan on November 1, 2017. Prior to participating in the CPCC 401(k) Plan, eligible employees participated in the Company's former parent's 401(k) plan. Effective December 31, 2019, the CPCC 401(k) Plan was amended to change its sponsor from CONSOL Pennsylvania Coal Company to CONSOL Energy Inc., and the plan's name was changed from the CONSOL Pennsylvania Coal Company Investment Plan to the CONSOL Energy Inc. Investment Plan (the “CEIX 401(k) Plan”). The CEIX 401(k) Plan includes company matching of 6% of eligible compensation contributed by eligible CONSOL Energy employees. Total company matching contributions were $10,216, $9,117 and $8,114 for the years ended December 31, 2022, 2021 and 2020, respectively. The Company may also make discretionary contributions to the CEIX 401(k) Plan ranging from 1% to 6% of eligible compensation for eligible employees (as defined by the CEIX 401(k) Plan). Discretionary contributions of $10,517 were accrued for at December 31, 2022 and will be paid into employees' accounts in 2023. Discretionary contributions of $9,378 were accrued for at December 31, 2021 and were paid into employees' accounts in 2022. There were no such discretionary contributions accrued for or paid by the Company in the year ended December 31, 2020. Long-Term Disability CONSOL Energy has a Long-Term Disability Plan available to all eligible full-time salaried employees. The benefits for this plan are based on a percentage of monthly earnings, offset by all other income benefits available to the disabled. For the Years Ended 2022 2021 2020 Net periodic benefit costs $ 546 $ 1,075 $ 1,700 Discount rate assumption used to determine net periodic benefit costs 2.39 % 1.86 % 2.86 % Liabilities incurred under the Long-Term Disability Plan are included in Other Accrued Liabilities and Other Noncurrent Liabilities in the Consolidated Balance Sheets and amounted to a combined total of $7,241 and $9,528 at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CONSOL Energy adopted the CONSOL Energy Inc. Omnibus Performance Incentive Plan (the “Performance Incentive Plan”) on November 22, 2017. The Performance Incentive Plan provides for grants of stock-based awards to employees, including any officer or employee-director of the Company, who is not a member of the Compensation Committee. These awards are intended to compensate the recipients thereof based on the performance of the Company's stock and the recipients' continued services during the vesting period, as well as align the recipients' long-term interests with those of the Company's shareholders. CONSOL Energy is responsible for the cost of awards granted under the Performance Incentive Plan, and all determinations with respect to awards to be made under the Performance Incentive Plan will be made by the board of directors or a committee as delegated by the board of directors. The Performance Incentive Plan limits the number of units that may be delivered pursuant to vested awards to 2,600,000 shares, subject to proportionate adjustment in the event of stock splits, stock dividends, recapitalizations, and other similar transactions or events. Shares subject to awards that are canceled, forfeited, withheld to satisfy exercise prices or tax withholding obligations or otherwise terminate without delivery will be available for delivery pursuant to other awards. For only those shares expected to vest, CONSOL Energy recognizes stock-based compensation costs on a straight-line basis over the requisite service period of the award as specified in the award agreement, which is generally the vesting term. The vesting of all awards will accelerate in the event of death and disability and may accelerate upon a change in control of CONSOL Energy. Some awards may accelerate based on retirement age. The Company accounts for forfeitures of stock-based compensation as they occur. The total stock-based compensation expense recognized during the years ended December 31, 2022, 2021 and 2020 was $7,890, $6,632, and $11,161, respectively, and was included in General and Administrative Costs on the Consolidated Statements of Income. This includes expense specifically related to the Performance Incentive Plan. The related deferred tax benefit totaled $1,842, $1,657 and $2,871 for the years ended December 31, 2022, 2021 and 2020, respectively. As of December 31, 2022, CONSOL Energy has $4,945 of unrecognized compensation cost related to all nonvested stock-based compensation awards, which is expected to be recognized over a weighted-average period of 1.88 years. When restricted stock and performance share unit awards become vested, the issuances are made from CONSOL Energy's common stock shares. Restricted Stock Units CONSOL Energy grants certain employees and non-employee directors restricted stock units, which entitle the holder to shares of common stock as the award vests. Compensation expense is recognized on a straight-line basis over the requisite service period of the award. The total fair value of restricted stock units vested during the years ended December 31, 2022, 2021 and 2020 was $5,420, $6,716 and $6,913, respectively. The following table represents the nonvested restricted stock units and their corresponding fair value (based upon the closing share price) at the date of grant: Number of Shares Weighted Average Grant Date Fair Value Nonvested at December 31, 2021 974,882 $ 12.94 Granted 352,244 $ 28.56 Vested (442,339) $ 12.08 Forfeited (22,909) $ 16.10 Nonvested at December 31, 2022 861,878 $ 19.67 Performance Share Units CONSOL Energy grants certain employees performance share unit awards, which entitle the holder to shares of common stock subject to the achievement of certain market and performance goals. Compensation expense is recognized over the service period of awards and adjusted for the probability of achievement of performance-based goals. The total fair value of performance share units vested during the years ended December 31, 2022, 2021 and 2020 was $1,943, $707 and $1,042, respectively. The following table represents the nonvested performance share units and their corresponding fair value (based upon the closing share price and/or Monte Carlo simulation) on the date of grant: Number of Shares Weighted Average Grant Date Fair Value Nonvested at December 31, 2021 186,352 $ 14.24 Granted 76,945 $ 9.71 Vested (168,822) $ 11.51 Forfeited (20,366) $ 42.75 Nonvested at December 31, 2022 74,109 $ 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are non-cash transactions that impact the investing and financing activities of CONSOL Energy. CONSOL Energy entered into non-cash finance lease arrangements of $24,844, $19,011 and $42,200 for the years ended December 31, 2022, 2021 and 2020, respectively. As of December 31, 2022, 2021 and 2020, CONSOL Energy purchased goods and services related to capital projects in the amount of $6,381, $1,054 and $1,671, respectively, which are included in Accounts Payable and Other Accrued Liabilities on the Consolidated Balance Sheets. The following table shows cash paid for interest and income taxes for the periods indicated. For the Years Ended December 31, 2022 2021 2020 Cash Paid For: Interest (net of amounts capitalized) $ 50,844 $ 54,401 $ 62,997 Income taxes (net of refunds received) $ 55,753 $ 3,199 $ 1,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Revenue from contracts with customers</t>
        </is>
      </c>
      <c r="B3" s="5" t="n">
        <v>2280018</v>
      </c>
      <c r="C3" s="5" t="n">
        <v>1261034</v>
      </c>
      <c r="D3" s="5" t="n">
        <v>879462</v>
      </c>
    </row>
    <row r="4">
      <c r="A4" s="4" t="inlineStr">
        <is>
          <t>Loss on Commodity Derivatives, net</t>
        </is>
      </c>
      <c r="B4" s="6" t="n">
        <v>-237024</v>
      </c>
      <c r="C4" s="6" t="n">
        <v>-52204</v>
      </c>
      <c r="D4" s="6" t="n">
        <v>0</v>
      </c>
    </row>
    <row r="5">
      <c r="A5" s="4" t="inlineStr">
        <is>
          <t>Miscellaneous Other Income</t>
        </is>
      </c>
      <c r="B5" s="6" t="n">
        <v>24354</v>
      </c>
      <c r="C5" s="6" t="n">
        <v>38394</v>
      </c>
      <c r="D5" s="6" t="n">
        <v>126886</v>
      </c>
    </row>
    <row r="6">
      <c r="A6" s="4" t="inlineStr">
        <is>
          <t>Gain on Sale of Assets</t>
        </is>
      </c>
      <c r="B6" s="6" t="n">
        <v>34589</v>
      </c>
      <c r="C6" s="6" t="n">
        <v>11723</v>
      </c>
      <c r="D6" s="6" t="n">
        <v>15295</v>
      </c>
    </row>
    <row r="7">
      <c r="A7" s="4" t="inlineStr">
        <is>
          <t>Total Revenue and Other Income</t>
        </is>
      </c>
      <c r="B7" s="6" t="n">
        <v>2101937</v>
      </c>
      <c r="C7" s="6" t="n">
        <v>1258947</v>
      </c>
      <c r="D7" s="6" t="n">
        <v>1021643</v>
      </c>
    </row>
    <row r="8">
      <c r="A8" s="3" t="inlineStr">
        <is>
          <t>Costs and Expenses:</t>
        </is>
      </c>
      <c r="B8" s="4" t="inlineStr">
        <is>
          <t xml:space="preserve"> </t>
        </is>
      </c>
      <c r="C8" s="4" t="inlineStr">
        <is>
          <t xml:space="preserve"> </t>
        </is>
      </c>
      <c r="D8" s="4" t="inlineStr">
        <is>
          <t xml:space="preserve"> </t>
        </is>
      </c>
    </row>
    <row r="9">
      <c r="A9" s="4" t="inlineStr">
        <is>
          <t>Operating and Other Costs</t>
        </is>
      </c>
      <c r="B9" s="6" t="n">
        <v>949222</v>
      </c>
      <c r="C9" s="6" t="n">
        <v>745292</v>
      </c>
      <c r="D9" s="6" t="n">
        <v>668199</v>
      </c>
    </row>
    <row r="10">
      <c r="A10" s="4" t="inlineStr">
        <is>
          <t>Depreciation, Depletion and Amortization</t>
        </is>
      </c>
      <c r="B10" s="6" t="n">
        <v>226878</v>
      </c>
      <c r="C10" s="6" t="n">
        <v>224583</v>
      </c>
      <c r="D10" s="6" t="n">
        <v>210760</v>
      </c>
    </row>
    <row r="11">
      <c r="A11" s="4" t="inlineStr">
        <is>
          <t>Freight Expense</t>
        </is>
      </c>
      <c r="B11" s="6" t="n">
        <v>182441</v>
      </c>
      <c r="C11" s="6" t="n">
        <v>103819</v>
      </c>
      <c r="D11" s="6" t="n">
        <v>39990</v>
      </c>
    </row>
    <row r="12">
      <c r="A12" s="4" t="inlineStr">
        <is>
          <t>General and Administrative Costs</t>
        </is>
      </c>
      <c r="B12" s="6" t="n">
        <v>116696</v>
      </c>
      <c r="C12" s="6" t="n">
        <v>87161</v>
      </c>
      <c r="D12" s="6" t="n">
        <v>72102</v>
      </c>
    </row>
    <row r="13">
      <c r="A13" s="4" t="inlineStr">
        <is>
          <t>Loss (Gain) on Debt Extinguishment</t>
        </is>
      </c>
      <c r="B13" s="6" t="n">
        <v>5623</v>
      </c>
      <c r="C13" s="6" t="n">
        <v>-657</v>
      </c>
      <c r="D13" s="6" t="n">
        <v>-21352</v>
      </c>
    </row>
    <row r="14">
      <c r="A14" s="4" t="inlineStr">
        <is>
          <t>Interest Expense</t>
        </is>
      </c>
      <c r="B14" s="6" t="n">
        <v>52640</v>
      </c>
      <c r="C14" s="6" t="n">
        <v>63342</v>
      </c>
      <c r="D14" s="6" t="n">
        <v>61186</v>
      </c>
    </row>
    <row r="15">
      <c r="A15" s="4" t="inlineStr">
        <is>
          <t>Total Costs and Expenses</t>
        </is>
      </c>
      <c r="B15" s="6" t="n">
        <v>1533500</v>
      </c>
      <c r="C15" s="6" t="n">
        <v>1223540</v>
      </c>
      <c r="D15" s="6" t="n">
        <v>1030885</v>
      </c>
    </row>
    <row r="16">
      <c r="A16" s="4" t="inlineStr">
        <is>
          <t>Earnings (Loss) Before Income Tax</t>
        </is>
      </c>
      <c r="B16" s="6" t="n">
        <v>568437</v>
      </c>
      <c r="C16" s="6" t="n">
        <v>35407</v>
      </c>
      <c r="D16" s="6" t="n">
        <v>-9242</v>
      </c>
    </row>
    <row r="17">
      <c r="A17" s="4" t="inlineStr">
        <is>
          <t>Income Tax Expense</t>
        </is>
      </c>
      <c r="B17" s="6" t="n">
        <v>101458</v>
      </c>
      <c r="C17" s="6" t="n">
        <v>1297</v>
      </c>
      <c r="D17" s="6" t="n">
        <v>3972</v>
      </c>
    </row>
    <row r="18">
      <c r="A18" s="4" t="inlineStr">
        <is>
          <t>Net Income (Loss)</t>
        </is>
      </c>
      <c r="B18" s="6" t="n">
        <v>466979</v>
      </c>
      <c r="C18" s="6" t="n">
        <v>34110</v>
      </c>
      <c r="D18" s="6" t="n">
        <v>-13214</v>
      </c>
    </row>
    <row r="19">
      <c r="A19" s="4" t="inlineStr">
        <is>
          <t>Less: Net Loss Attributable to Noncontrolling Interest</t>
        </is>
      </c>
      <c r="B19" s="6" t="n">
        <v>0</v>
      </c>
      <c r="C19" s="6" t="n">
        <v>0</v>
      </c>
      <c r="D19" s="6" t="n">
        <v>-3459</v>
      </c>
    </row>
    <row r="20">
      <c r="A20" s="4" t="inlineStr">
        <is>
          <t>Net Income (Loss) Attributable to CONSOL Energy Inc. Stockholders</t>
        </is>
      </c>
      <c r="B20" s="5" t="n">
        <v>466979</v>
      </c>
      <c r="C20" s="5" t="n">
        <v>34110</v>
      </c>
      <c r="D20" s="5" t="n">
        <v>-9755</v>
      </c>
    </row>
    <row r="21">
      <c r="A21" s="3" t="inlineStr">
        <is>
          <t>Earnings (Loss) per Share:</t>
        </is>
      </c>
      <c r="B21" s="4" t="inlineStr">
        <is>
          <t xml:space="preserve"> </t>
        </is>
      </c>
      <c r="C21" s="4" t="inlineStr">
        <is>
          <t xml:space="preserve"> </t>
        </is>
      </c>
      <c r="D21" s="4" t="inlineStr">
        <is>
          <t xml:space="preserve"> </t>
        </is>
      </c>
    </row>
    <row r="22">
      <c r="A22" s="4" t="inlineStr">
        <is>
          <t>Total Basic Earnings (Loss) per Share (in dollars per share)</t>
        </is>
      </c>
      <c r="B22" s="7" t="n">
        <v>13.41</v>
      </c>
      <c r="C22" s="7" t="n">
        <v>0.99</v>
      </c>
      <c r="D22" s="7" t="n">
        <v>-0.37</v>
      </c>
    </row>
    <row r="23">
      <c r="A23" s="4" t="inlineStr">
        <is>
          <t>Total Dilutive Earnings (Loss) per Share (in dollars per share)</t>
        </is>
      </c>
      <c r="B23" s="8" t="n">
        <v>13.07</v>
      </c>
      <c r="C23" s="8" t="n">
        <v>0.96</v>
      </c>
      <c r="D23" s="8" t="n">
        <v>-0.37</v>
      </c>
    </row>
    <row r="24">
      <c r="A24" s="4" t="inlineStr">
        <is>
          <t>Dividends on common shares (in dollars per share)</t>
        </is>
      </c>
      <c r="B24" s="7" t="n">
        <v>2.05</v>
      </c>
      <c r="C24" s="5" t="n">
        <v>0</v>
      </c>
      <c r="D24" s="5" t="n">
        <v>0</v>
      </c>
    </row>
    <row r="25">
      <c r="A25" s="4" t="inlineStr">
        <is>
          <t>Coal Revenue</t>
        </is>
      </c>
      <c r="B25" s="4" t="inlineStr">
        <is>
          <t xml:space="preserve"> </t>
        </is>
      </c>
      <c r="C25" s="4" t="inlineStr">
        <is>
          <t xml:space="preserve"> </t>
        </is>
      </c>
      <c r="D25" s="4" t="inlineStr">
        <is>
          <t xml:space="preserve"> </t>
        </is>
      </c>
    </row>
    <row r="26">
      <c r="A26" s="4" t="inlineStr">
        <is>
          <t>Revenue from contracts with customers</t>
        </is>
      </c>
      <c r="B26" s="5" t="n">
        <v>2018662</v>
      </c>
      <c r="C26" s="5" t="n">
        <v>1092022</v>
      </c>
      <c r="D26" s="5" t="n">
        <v>772662</v>
      </c>
    </row>
    <row r="27">
      <c r="A27" s="4" t="inlineStr">
        <is>
          <t>Terminal Revenue</t>
        </is>
      </c>
      <c r="B27" s="4" t="inlineStr">
        <is>
          <t xml:space="preserve"> </t>
        </is>
      </c>
      <c r="C27" s="4" t="inlineStr">
        <is>
          <t xml:space="preserve"> </t>
        </is>
      </c>
      <c r="D27" s="4" t="inlineStr">
        <is>
          <t xml:space="preserve"> </t>
        </is>
      </c>
    </row>
    <row r="28">
      <c r="A28" s="4" t="inlineStr">
        <is>
          <t>Revenue from contracts with customers</t>
        </is>
      </c>
      <c r="B28" s="6" t="n">
        <v>78915</v>
      </c>
      <c r="C28" s="6" t="n">
        <v>65193</v>
      </c>
      <c r="D28" s="6" t="n">
        <v>66810</v>
      </c>
    </row>
    <row r="29">
      <c r="A29" s="4" t="inlineStr">
        <is>
          <t>Freight Revenue</t>
        </is>
      </c>
      <c r="B29" s="4" t="inlineStr">
        <is>
          <t xml:space="preserve"> </t>
        </is>
      </c>
      <c r="C29" s="4" t="inlineStr">
        <is>
          <t xml:space="preserve"> </t>
        </is>
      </c>
      <c r="D29" s="4" t="inlineStr">
        <is>
          <t xml:space="preserve"> </t>
        </is>
      </c>
    </row>
    <row r="30">
      <c r="A30" s="4" t="inlineStr">
        <is>
          <t>Revenue from contracts with customers</t>
        </is>
      </c>
      <c r="B30" s="5" t="n">
        <v>182441</v>
      </c>
      <c r="C30" s="5" t="n">
        <v>103819</v>
      </c>
      <c r="D30" s="5" t="n">
        <v>399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 and Major Customers</t>
        </is>
      </c>
      <c r="B4" s="4" t="inlineStr">
        <is>
          <t xml:space="preserve">CONCENTRATION OF CREDIT RISK AND MAJOR CUSTOMERS: CONSOL Energy primarily markets its thermal coal to electric power producers in the eastern United States. Revenues generated from electric power producers and other customers in the eastern United States were 47%, 54% and 65% for the years ended December 31, 2022, 2021 and 2020, respectively. The Company has contractual relationships with certain coal exporters who distribute coal to international markets. For the years ended December 31, 2022, 2021 and 2020, approximately 53%, 46% and 35%, respectively, of the Company's coal revenues were derived from these exporters and other foreign customers. The Company uses the end usage point as the basis for attributing tons to individual countries. Because title to the Company's export shipments typically transfers to customers at a point that does not necessarily reflect the end usage point, the Company attributes export tons to the country with the end usage point, if known. India and Europe were attributed greater than 10% of total revenue during the year ended December 31, 2022. India was attributed greater than 10% of total revenue during the year ended December 31, 2021. No individual country outside of the United States was attributed greater than 10% of total revenue during the year ended December 31, 2020. During the year ended December 31, 2022, two customers each comprised over 10% of the Company's total sales, aggregating approximately 30% of the Company's total sales. During the years ended December 31, 2021 and 2020, three customers each comprised over 10% of the Company's total sales, aggregating approximately 40% and 55%, respectively, of the Company's total sales. Additionally, three of the Company's customers each had outstanding balances in excess of 10% of the total trade receivable balance as of December 31, 2022 and 2021. Concentration of credit risk is summarized below: December 31, 2022 2021 Electric coal utilities $ 82,608 $ 41,582 Coal exporters and industrial customers 51,548 53,949 Steel and coke producers 24,230 11,560 Other 1,472 1,605 Total Trade Receivables 159,858 108,696 Less: Allowance for credit losses (1,731) (4,597) Total Trade Receivables, net $ 158,127 $ 104,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terest Rate Risk Management During the year ended December 31, 2019, the Company entered into interest rate swaps to manage exposures to interest rate risk on long-term debt in order to achieve a mix of fixed and variable rate debt that it deems appropriate. These interest rate swaps were designated as cash flow hedges of future variable interest payments. The $50,000 interest rate swap was settled in August 2022 with the change in the floating rate on the TLB Facility to SOFR from LIBOR. For additional information on these arrangements, refer to Note 13 - Long-Term Debt. Coal Price Risk Management Positions The Company may sell or purchase forward contracts, swaps and options in the over-the-counter coal market in order to manage its exposure to coal prices. The Company has exposure to the risk of fluctuating coal prices related to forecasted or index-priced sales of coal or to the risk of changes in the fair value of a fixed price physical sales contract. As of December 31, 2022, all of the Company's coal-related derivative contracts have settled.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to the extent the Company has any liability to such counterparties. For classification purposes, the Company records the net fair value of all the positions with a given counterparty as a net asset or liability in the Consolidated Balance Sheets. The fair value of derivatives reflected in the accompanying Consolidated Balance Sheets are set forth in the table below. December 31, 2022 December 31, 2021 Asset Derivatives Liability Derivatives Asset Derivatives Liability Derivatives Coal Swap Contracts $ 6,024 $ (21,166) $ 1,086 $ (53,290) Effect of Counterparty Netting $ (6,024) $ 6,024 $ (1,086) $ 1,086 Net Derivatives as Classified in the Consolidated Balance Sheets $ — $ (15,142) $ — $ (52,204) Currently, the Company does not seek cash flow hedge accounting treatment for its commodity derivative financial instruments and therefore, changes in fair value are reflected in current earnings. During the year ended December 31, 2022, the Company settled its commodity derivatives at a loss of $289,228. Additionally, during the years ended December 31, 2022 and 2021, the Company recognized adjustments to the fair value of its commodity derivatives of $(52,204) and $52,204, respectively. These settlements and fair value adjustments are included in Loss on Commodity Derivatives, net on the accompanying Consolidated Statements of Income. The company classifies the cash effects of its derivatives within the Cash Flows from Operating Activities section of the Consolidate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SOFR-based discount rates and U.S. Treasury-based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SOFR-based discount rates and U.S. Treasury-based rates. The Company's Level 2 assets and liabilities include interest rate swaps and coal commodity contracts with fair values derived from quoted prices in over-the-counter marke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s measured at fair value on a recurring basis are summarized below: Fair Value Measurements at Fair Value Measurements at Description Level 1 Level 2 Level 3 Level 1 Level 2 Level 3 Commodity Derivatives $ — $ (15,142) $ — $ — $ (52,204) $ — Interest Rate Swaps $ — $ — $ — $ — $ (517) $ —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December 31, 2022 December 31, 2021 Carrying Amount Fair Carrying Amount Fair Long-Term Debt (Excluding Debt Issuance Costs) $ 350,572 $ 365,789 $ 613,752 $ 628,431 Certain of the Company’s debt is actively traded on a public market and, as a result, constitutes Level 1 fair value measurements. The portion of the Company’s debt obligations that is not actively traded is valued through reference to the applicable underlying benchmark rate and, as a result, constitutes Level 2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December 31, 2022. It is possible that the aggregate loss in the future with respect to these lawsuits and claims could ultimately be material to the Company's financial position, results of operations or cash flows; however, such amounts cannot be reasonably estimated. The amount claimed against the Company as of December 31, 2022 is disclosed below when an amount is expressly stated in the lawsuit or claim, which is not often the case. Fitzwater Litigation: Three nonunion retired coal miners have sued Fola Coal Company LLC, Consolidation Coal Company (“CCC”) and CONSOL of Kentucky Inc. (“COK”) (as well as the Company's former parent) in the U.S. District Court for the Southern District of West Virginia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Retiree Health and Welfare Plan subject to Plaintiffs' claims. Pursuant to Plaintiffs' amended complaint filed on April 24, 2017, Plaintiffs request that retiree health benefits be reinstated and seek to represent a class of all nonunion retirees who were associated with AMVEST and COK areas of operation.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Casey Litigation: A class action lawsuit was filed on August 23, 2017 on behalf of two nonunion retired coal miners against CCC, COK, CONSOL Buchanan Mining Co., LLC and Kurt Salvatori, the Company's Chief Administrative Officer, in the U.S. District Court for the Southern District of West Virginia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subsidiary of the Company's former parent that operated or employed individuals in McDowell or Mercer Counties, West Virginia, or Buchanan or Tazewell Counties, Virginia whose retiree welfare benefits were terminated. On December 1, 2017, the trial court judge in Fitzwater signed an order to consolidate Fitzwater with Casey. The Casey complaint was amended on March 1, 2018 to add new plaintiffs, add defendant CONSOL Pennsylvania Coal Company, LLC and eliminate defendant CONSOL Buchanan Mining Co., LLC in an attempt to expand the class of retirees. On October 15, 2019, Plaintiffs' supplemental motion for class certification was denied on all counts. On July 15, 2020, Plaintiffs filed an interlocutory appeal with the Fourth Circuit Court of Appeals on the Order denying class certification. The Fourth Circuit denied Plaintiffs' appeal on August 14, 2020. On October 1, 2020, the District Court entered a pretrial order setting the trial date, which was held in February 2021. No ruling has been issued by the judge. The Company believes it has a meritorious defense and intends to vigorously defend this suit. United Mine Workers of America 1992 Benefit Plan Litigation : In 2013, Murray Energy and its subsidiaries (“Murray”) entered into a stock purchase agreement (the “Murray sale agreement”) with the Company's former parent pursuant to which Murray acquired the stock of CCC and certain subsidiaries and certain other assets and liabilities. At the time of sale, the liabilities included certain retiree medical liabilities under the Coal Act and certain federal black lung liabilities under the Black Lung Benefits Act (“BLBA”). Based upon information available, the Company estimates that the annual servicing costs of these liabilities are approximately $10 million to $20 million per year for the next ten years. The annual servicing cost would decline each year since the beneficiaries of the Coal Act consist principally of miners who retired prior to 1994. Murray filed for Chapter 11 bankruptcy in October 2019. As part of the bankruptcy proceedings, Murray unilaterally entered into a settlement with the 1992 Benefit Plan to transfer retirees in the Murray Energy Section 9711 Plan to the 1992 Benefit Plan. This was approved by the bankruptcy court on April 30, 2020. On May 2, 2020, the 1992 Benefit Plan filed an action in the United States District Court for the District of Columbia asking the court to make a determination whether the Company's former parent or the Company has any continuing retiree medical liabilities under the Coal Act (the “1992 Plan Lawsuit”). The Murray sale agreement includes indemnification by Murray with respect to the Coal Act and BLBA liabilities. In addition, the Company had agreed to indemnify its former parent relative to certain pre-separation liabilities. As of September 16, 2020, the Company entered into a settlement agreement with Murray and withdrew its claims in bankruptcy. On September 11, 2020, the Defendants in the 1992 Plan Lawsuit filed a Motion to Dismiss Plaintiffs' Second Amended Complaint which was denied by the Court on March 29, 2022. The Company will continue to vigorously defend any claims that attempt to transfer any of such liabilities directly or indirectly to the Company, including raising all applicable defenses against the 1992 Benefit Plan’s suit. With respect to this lawsuit, while a loss is possible, it is not probable and, as a result, no accrual has been recorded. Other Matters: On July 27, 2021, the Company's former parent informed the Company that it had received a request from the UMWA 1974 Pension Plan for information related to the facts and circumstances surrounding the former parent's 2013 sale of certain of its coal subsidiaries to Murray (the “Letter Request”). The Letter Request indicates that litigation by the UMWA 1974 Pension Plan against the Company's former parent related to potential withdrawal liabilities from the plan created by the 2019 bankruptcy of Murray is reasonably foreseeable. There has been no indication of potential claims against the Company by the UMWA 1974 Pension Plan and, at this time, no liability of the Company's former parent has been assessed. The Company and various subsidiaries are defendants in certain other legal proceedings. In the opinion of management, based upon an investigation of these matters and discussion with legal counsel, the ultimate outcome of such other legal proceedings, individually and in the aggregate, is not expected to have a material adverse effect on the Company’s financial position, results of operations or liquidity. The following is a summary, as of December 31, 2022, of the financial guarantees, unconditional purchase obligations and letters of credit to certain third parties. Employee-related financial guarantees have primarily been provided to support the 1992 Benefit Plan and federal black lung and various state workers’ compensation self-insurance programs. Environmental financial guarantees have primarily been provided to support various performance bonds related to reclamation and other environmental issues. Other financial guarantees have been extended to support sales contracts, insurance policies, surety indemnity agreements, legal matters, full and timely payments of mining equipment leases, and various other items necessary in the normal course of business. These amounts represent the maximum potential of total future payments that the Company could be required to make under these instruments. Certain letters of credit included in the table below were issued against other commitments included in this table. These amounts have not been reduced for potential recoveries under recourse or collateralization provisions. Generally, recoveries under reclamation bonds would be limited to the extent of the work performed at the time of the default. No amounts related to these commitments are recorded as liabilities in the financial statements. The Company's management believes that these commitments will not have a material adverse effect on the Company's financial condition. Amount of Commitment Expiration Per Period Total Less Than 1-3 Years 3-5 Years Beyond Letters of Credit: Employee-Related $ 50,366 $ 39,984 $ 10,382 $ — $ — Environmental 398 — 398 — — Other 135,730 111,088 24,642 — — Total Letters of Credit $ 186,494 $ 151,072 $ 35,422 $ — $ — Surety Bonds: Employee-Related $ 81,010 $ 81,010 $ — $ — $ — Environmental 517,935 517,935 — — — Other 3,691 3,691 — — — Total Surety Bonds $ 602,636 $ 602,636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reports segment information based on the “management” approach. The management approach designates the internal reporting used by management to make decisions on and assess performance of the Company’s reportable segments. CONSOL Energy presently consists of two reportable segments, the PAMC and the CONSOL Marine Terminal. The PAMC includes the Bailey Mine, the Enlow Fork Mine, the Harvey Mine and a centralized preparation plant. The PAMC segment’s principal activities include the mining, preparation and marketing of bituminous coal, sold primarily to power generators, industrial end-users and metallurgical end-users. The CONSOL Marine Terminal provides coal export terminal services through the Port of Baltimore. General and administrative costs are allocated to the Company’s segments based on a percentage of resources utilized, a percentage of total revenue and a percentage of total projected capital expenditures. CONSOL Energy’s Other segment includes revenue and expenses from various corporate and diversified business activities that are not allocated to the PAMC or the CONSOL Marine Terminal segments. The diversified business activities include the development and operation of the Itmann Mining Complex, the Greenfield Reserves and Resources, closed mine activities, other income, gain on asset sales related to non-core assets, and gain/loss on debt extinguishment. Additionally, interest expense and income taxes, as well as various other non-operated activities, none of which are individually significant to the Company, are also reflected in CONSOL Energy's Other segment and are not allocated to the PAMC and CONSOL Marine Terminal segments. The Company evaluates the performance of its segments utilizing Adjusted EBITDA and various sales and production metrics. Adjusted EBITDA measures the operating performance of the Company's segments and is used to allocate resources to the Company's segments. Reportable segment results for the year ended December 31, 2022 are: PAMC CONSOL Marine Terminal Other Adjustments and Eliminations Consolidated Coal Revenue $ 1,973,884 $ — $ 44,778 $ — $ 2,018,662 Terminal Revenue — 78,915 — — 78,915 Freight Revenue 177,610 — 4,831 — 182,441 Total Revenue from Contracts with Customers $ 2,151,494 $ 78,915 $ 49,609 $ — $ 2,280,018 Adjusted EBITDA $ 773,095 $ 52,259 $ (18,621) $ — $ 806,733 Segment Assets $ 1,756,368 $ 82,333 $ 865,676 $ — $ 2,704,377 Depreciation, Depletion and Amortization $ 200,320 $ 4,604 $ 21,954 $ — $ 226,878 Capital Expenditures $ 107,401 $ 4,646 $ 59,459 $ — $ 171,506 Reportable segment results for the year ended December 31, 2021 are: PAMC CONSOL Marine Terminal Other Adjustments and Eliminations Consolidated Coal Revenue $ 1,085,080 $ — $ 6,942 $ — $ 1,092,022 Terminal Revenue — 65,193 — — 65,193 Freight Revenue 103,819 — — — 103,819 Total Revenue from Contracts with Customers $ 1,188,899 $ 65,193 $ 6,942 $ — $ 1,261,034 Adjusted EBITDA $ 360,480 $ 43,491 $ (25,725) $ — $ 378,246 Segment Assets $ 1,773,609 $ 108,877 $ 691,031 $ — $ 2,573,517 Depreciation, Depletion and Amortization $ 206,727 $ 4,834 $ 13,022 $ — $ 224,583 Capital Expenditures $ 100,896 $ 974 $ 30,882 $ — $ 132,752 Reportable segment results for the year ended December 31, 2020 are: PAMC CONSOL Marine Terminal Other Adjustments and Eliminations Consolidated Coal Revenue $ 771,363 $ — $ 1,299 $ — $ 772,662 Terminal Revenue — 66,810 — — 66,810 Freight Revenue 39,990 — — — 39,990 Total Revenue from Contracts with Customers $ 811,353 $ 66,810 $ 1,299 $ — $ 879,462 Adjusted EBITDA $ 228,211 $ 44,356 $ (11,044) $ — $ 261,523 Segment Assets $ 1,864,514 $ 108,711 $ 550,141 $ — $ 2,523,366 Depreciation, Depletion and Amortization $ 198,272 $ 5,095 $ 7,393 $ — $ 210,760 Capital Expenditures $ 70,195 $ 1,455 $ 14,354 $ — $ 86,004 For the years ended December 31, 2022, 2021 and 2020, the Company's reportable segments had revenues from the following customers, each comprising over 10% of the Company's total sales: For the Years Ended December 31, 2022 2021 2020 Customer A $ 328,994 $ 186,622 $ 134,354 Customer B * * $ 223,891 Customer C * $ 141,968 $ 116,536 Customer D * $ 170,901 * Customer E $ 368,502 * * * Revenues from these customers during the periods presented were less than 10% of the Company's total sales. Reconciliation of Segment Information to Consolidated Amounts: Revenue and Other Income: For the Years Ended December 31, 2022 2021 2020 Total Segment Revenue from Contracts with Customers $ 2,280,018 $ 1,261,034 $ 879,462 Loss on Commodity Derivatives, net (237,024) (52,204) — Other Income not Allocated to Segments (Note 4) 24,354 38,394 126,886 Gain on Sale of Assets 34,589 11,723 15,295 Total Consolidated Revenue and Other Income $ 2,101,937 $ 1,258,947 $ 1,021,643 Adjusted EBITDA: For the Year Ended December 31, 2022 PAMC CONSOL Marine Terminal Other Total Net Income (Loss) $ 620,208 $ 41,223 $ (194,452) $ 466,979 Income Tax Expense — — 101,458 101,458 Interest Expense — 6,116 46,524 52,640 Interest Income (1,857) — (4,174) (6,031) Depreciation, Depletion and Amortization 200,320 4,604 21,954 226,878 Stock-Based Compensation 6,628 316 946 7,890 Loss on Debt Extinguishment — — 5,623 5,623 Equity Affiliate Adjustments — — 3,500 3,500 Fair Value Adjustment of Commodity Derivative Instruments (52,204) — — (52,204) Adjusted EBITDA $ 773,095 $ 52,259 $ (18,621) $ 806,733 For the Year Ended December 31, 2021 PAMC CONSOL Marine Terminal Other Total Net Income (Loss) $ 94,161 $ 32,251 $ (92,302) $ 34,110 Income Tax Expense — — 1,297 1,297 Interest Expense 1,710 6,141 55,491 63,342 Interest Income (90) — (3,197) (3,287) Depreciation, Depletion and Amortization 206,727 4,834 13,022 224,583 Stock-Based Compensation 5,768 265 599 6,632 Gain on Debt Extinguishment — — (657) (657) Pension Settlement — — 22 22 Fair Value Adjustment of Commodity Derivative Instruments 52,204 — — 52,204 Adjusted EBITDA $ 360,480 $ 43,491 $ (25,725) $ 378,246 For the Year Ended December 31, 2020 PAMC CONSOL Marine Terminal Other Total Net Income (Loss) $ 16,185 $ 32,537 $ (61,936) $ (13,214) Income Tax Expense — — 3,972 3,972 Interest Expense 1,236 6,166 53,784 61,186 Interest Income (10) — (1,220) (1,230) Depreciation, Depletion and Amortization 198,272 5,095 7,393 210,760 Stock/Unit-Based Compensation 9,905 558 1,116 11,579 CCR Merger Fees 2,623 — 7,199 9,822 Gain on Debt Extinguishment — — (21,352) (21,352) Adjusted EBITDA $ 228,211 $ 44,356 $ (11,044) $ 261,523 Enterprise-Wide Disclosures: For the year ended December 31, 2022, more than 50% of the Company's revenue was attributable to international customers. India and Europe were attributed greater than 10% of total revenue during the year ended December 31, 2022. For the years ended December 31, 2021 and 2020, more than 50% of the Company's revenue was attributable to customers based in the United States of America. India was attributed greater than 10% of total revenue during the year ended December 31, 2021. No individual country outside of the United States was attributed greater than 10% of total revenue during the year ended December 31, 2020. CONSOL Energy's property, plant and equipment is predominantly located in the United States. At December 31, 2022 and 2021, less than 1% of the Company's net property, plant and equipment was located in Canad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A Mining Complex LP On December 30, 2020, CONSOL Energy completed the acquisition of all of the outstanding common units of PA Mining Complex LP, and PA Mining Complex LP became the Company's indirect wholly-owned subsidiary (see Note 2 - Major Transactions for additional information). In connection with the closing of the CCR Merger, CONSOL Energy issued 7,967,690 shares of its common stock to acquire the 10,912,138 common units of the Partnership held by third-party investors at a fixed exchange ratio of 0.73 shares of CEIX common stock for each Partnership unit, for total implied consideration of $51,710. Prior to the CCR Merger, CONSOL Energy, certain of its subsidiaries and the Partnership were party to various agreements, including an Omnibus Agreement dated September 30, 2016, as amended on November 28, 2017, and an Affiliated Company Credit Agreement. Under the Omnibus Agreement, CONSOL Energy provided the Partnership with certain services in exchange for payments by the Partnership for those services. In connection with the closing of the CCR Merger, the Affiliated Company Credit Agreement was terminated, all obligations and guarantees thereunder repaid and discharged and all liens granted in connection therewith released. In connection with the termination of the Affiliated Company Credit Agreement and in exchange for, and in satisfaction of, payment of the outstanding balance of approximately $176,535 thereunder, the Partnership issued 37,322,410 Partnership common units to the Company. Charges for services from the Company to the Partnership prior to the CCR Merger include the following: For the Year Ended December 31, 2020 Operating and Other Costs $ 3,820 General and Administrative Costs 9,604 Total Services from CONSOL Energy $ 13,424 Operating and Other Costs included pension service costs and insurance expenses. General and Administrative Costs included charges for incentive compensation, an annual administrative support fee and reimbursement for the provision of certain management and operating services provided by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December 20, 2022, CONSOL Energy issued a notice of partial redemption of its Second Lien Notes at 102.75% in the amount of $25 million. The redemption took place on January 19, 2023. On February 1, 2023, CONSOL Energy issued a notice of partial redemption of its Second Lien Notes at 102.75% in the amount of $25 million. The redemption will take place on March 3, 2023. On February 7, 2023, CONSOL Energy announced a $1.10/share dividend in an aggregate amount of approximately $39 million, payable on February 28, 2023 to all stockholders of record as of February 17,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CONSOL Energy Inc. and its wholly-owned and majority-owned and/or controlled subsidiaries. The portion of these entities that is not owned by the Company is presented as non-controlling interest. All significant intercompany transactions and account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asset retirement obligations, income taxes and impairment of long-lived assets. However, the consolidated financial statements contain additional estimates, including, but not limited to, other postretirement benefits, coal workers' pneumoconiosis, workers' compensation, salary retirement benefits, stock-based compensation, contingencies and the values of coal properties.</t>
        </is>
      </c>
    </row>
    <row r="6">
      <c r="A6" s="4" t="inlineStr">
        <is>
          <t>Cash and Cash Equivalents</t>
        </is>
      </c>
      <c r="B6" s="4" t="inlineStr">
        <is>
          <t>Cash and Cash Equivalents Cash and cash equivalents include cash on hand and on deposit at banking institutions as well as all highly liquid short-term securities with original maturities of three months or less.</t>
        </is>
      </c>
    </row>
    <row r="7">
      <c r="A7" s="4" t="inlineStr">
        <is>
          <t>Restricted Cash</t>
        </is>
      </c>
      <c r="B7" s="4" t="inlineStr">
        <is>
          <t>Restricted CashRestricted cash includes the unused proceeds of tax-exempt bonds issued by the Pennsylvania Economic Development Financing Authority (“PEDFA”).</t>
        </is>
      </c>
    </row>
    <row r="8">
      <c r="A8" s="4" t="inlineStr">
        <is>
          <t>Trade Receivables and Allowance for Credit Losses</t>
        </is>
      </c>
      <c r="B8" s="4" t="inlineStr">
        <is>
          <t>Trade Receivables and Allowance for Credit LossesTrade receivables are recorded at the invoiced amount and do not bear interest. Trade credit is extended based upon evaluations of each customer's ability to perform its obligations, which is assessed regularly. See Note 7 - Credit Losses for additional information regarding the Company's measurement of expected credit losses.</t>
        </is>
      </c>
    </row>
    <row r="9">
      <c r="A9" s="4" t="inlineStr">
        <is>
          <t>Inventories</t>
        </is>
      </c>
      <c r="B9" s="4" t="inlineStr">
        <is>
          <t>Inventories Inventories are stated at the lower of cost or net realizable value. The cost of coal inventories is determined by the first-in, first-out (FIFO) method. Coal inventory costs include labor, supplies, equipment costs, operating overhead, depreciation, depletion, amortization, and other related costs. The cost of supplies inventory is determined by the average cost method and includes operating and maintenance supplies to be used in the Company's coal operations.</t>
        </is>
      </c>
    </row>
    <row r="10">
      <c r="A10" s="4" t="inlineStr">
        <is>
          <t>Property, Plant and Equipment</t>
        </is>
      </c>
      <c r="B10" s="4" t="inlineStr">
        <is>
          <t>Property, Plant and Equipment Property, plant and equipment is recorded at cost upon acquisition. Expenditures which extend the useful lives of existing plant and equipment are capitalized. Interest costs applicable to major asset additions are capitalized during the construction period. Costs of additional mine facilities required to maintain production after a mine reaches the production stage, generally referred to as “receding face costs,” are expensed as incurred; however, the costs of additional airshafts and new portals are capitalized. Planned major maintenance costs which do not extend the useful lives of existing plant and equipment are expensed as incurred. Coal exploration costs are expensed as incurred. Coal exploration costs include those incurred to ascertain existence, location, extent or quality of ore or minerals before beginning the development stage of the mine. Costs of developing new underground mines and certain underground expansion projects are capitalized. Underground development costs, which are costs incurred to make the mineral physically accessible, include costs to prepare property for shafts, driving main entries for ventilation, haulage, personnel, construction of airshafts, roof protection and other facilities. Airshafts and capitalized mine development associated with a coal reserve are amortized on a units-of-production basis as the coal is produced so that each ton of coal is assigned a portion of the unamortized costs. The Company employs this method to match costs with the related revenues realized in a particular period. Rates are updated when revisions to coal reserve estimates are made. Coal reserve estimates are reviewed when information becomes available that indicates a reserve change is needed, or at a minimum once a year. Any material effect from changes in estimates is disclosed in the period the change occurs. Amortization of development costs begins when the development phase is complete and the production phase begins. At an underground mine,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Coal reserves are either owned in fee or controlled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Depletion of leased coal interests is computed using the units-of-production method over recoverable coal reserves. The Company also makes advance payments (advanced mining royalties) to lessors under certain lease agreements that are recoupable against future production, and it makes payments that are generally based upon a specified rate per ton or a percentage of gross realization from the sale of the coal. The Company evaluates its properties, including advance mining royalties and leased coal interests, for impairment indicators whenever events or circumstances indicate that the carrying amount may not be recoverable. Any revisions are accounted for prospectively as changes in accounting estimates Costs to obtain coal lands are capitalized based on the cost at acquisition and are amortized using the units-of-production method over all estimated recoverable reserve tons assigned and accessible to the mine. Recoverable coal reserves are estimated on a clean coal ton equivalent, which excludes nonrecoverable coal reserves and anticipated central preparation plant processing refuse. Rates are updated when revisions to coal reserve estimates are made. Coal reserve estimates are reviewed when events and circumstances indicate a reserve change is needed, or at a minimum once a year. Amortization of coal interests begins when the coal reserve is produced. At an underground mine, a ton is considered produced once it reaches the surface area of the mine. Any material effect from changes in estimates is disclosed in the period the change occurs. When properties are retired or otherwise disposed, the related cost and accumulated depreciation are removed from the respective accounts and any profit or loss on disposition is recognized in Gain on Sale of Assets in the Consolidated Statements of Income. Depreciation of plant and equipment is calculated using the straight-line method over the estimated useful lives or lease terms, generally as follows: Years Buildings and improvements 10 to 45 Machinery and equipment 3 to 25 Leasehold improvements Life of Lease</t>
        </is>
      </c>
    </row>
    <row r="11">
      <c r="A11" s="4" t="inlineStr">
        <is>
          <t>Capitalization of Interest</t>
        </is>
      </c>
      <c r="B11" s="4" t="inlineStr">
        <is>
          <t>Capitalization of InterestInterest costs associated with the development of significant properties and projects are capitalized until the project is substantially complete and ready for its intended use. A weighted average cost of borrowing rate is used.</t>
        </is>
      </c>
    </row>
    <row r="12">
      <c r="A12" s="4" t="inlineStr">
        <is>
          <t>Impairment of Long-lived Assets</t>
        </is>
      </c>
      <c r="B12" s="4" t="inlineStr">
        <is>
          <t>Impairment of Long-lived AssetsImpairment of long-lived assets or asset groups is recorded when indicators of impairment are present and the undiscounted cash flows estimated to be generated by those assets are less than the assets' or asset groups' carrying value. The carrying value of the assets is then reduced to its estimated fair value which is usually measured based on an estimate of future discounted cash flows.</t>
        </is>
      </c>
    </row>
    <row r="13">
      <c r="A13" s="4" t="inlineStr">
        <is>
          <t>Income Taxes</t>
        </is>
      </c>
      <c r="B13" s="4" t="inlineStr">
        <is>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Loss). Any refinements to prior years’ taxes made due to subsequent information are reflected as adjustments in the current period.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t>
        </is>
      </c>
    </row>
    <row r="14">
      <c r="A14" s="4" t="inlineStr">
        <is>
          <t>Postretirement Benefits Other Than Pensions</t>
        </is>
      </c>
      <c r="B14" s="4" t="inlineStr">
        <is>
          <t>Postretirement Benefits Other Than Pensions Postretirement benefit obligations established by the Coal Industry Retiree Health Benefit Act of 1992 (the Coal Act) are treated as a multi-employer plan which requires expense to be recorded for the associated obligations as payments are made. Postretirement benefits other than pensions, except for those established pursuant to the Coal Act, are accounted for in accordance with the Retirement Benefits Compensation and Non-retirement Postemployment Benefits Compensation Topics of the Financial Accounting Standards Board (“FASB”) Accounting Standards Codification, which requires employers to accrue the cost of such retirement benefits for the employees' active service periods. Such liabilities are determined on an actuarial basis and CONSOL Energy administers these liabilities through a combination of self-insured and fully insured agreements. Differences between actual and expected results or changes in the value of obligations are recognized through Other Comprehensive Income (Loss).</t>
        </is>
      </c>
    </row>
    <row r="15">
      <c r="A15" s="4" t="inlineStr">
        <is>
          <t>Pnuemoconiosis Benefits and Workers' Compensation</t>
        </is>
      </c>
      <c r="B15" s="4" t="inlineStr">
        <is>
          <t>Pneumoconiosis Benefits and Workers' Compensation CONSOL Energy is required by federal and state statutes to provide benefits to certain current and former totally disabled employees or their dependents for awards related to coal workers' pneumoconiosis. CONSOL Energy is also required by various state statutes to provide workers' compensation benefits for employees who sustain employment-related physical injuries or some types of occupational disease. Workers' compensation benefits include compensation for disability, medical costs, and on some occasions, the cost of rehabilitation. CONSOL Energy is primarily self-insured for these benefits. Provisions for estimated benefits are determined on an actuarial basis.</t>
        </is>
      </c>
    </row>
    <row r="16">
      <c r="A16" s="4" t="inlineStr">
        <is>
          <t>Asset Retirement Obligation</t>
        </is>
      </c>
      <c r="B16" s="4" t="inlineStr">
        <is>
          <t xml:space="preserve">Asset Retirement Obligations Mine closing costs and costs associated with dismantling and removing de-gasification facilities are accrued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For active locations, the present value of the estimated asset retirement obligation is capitalized as part of the carrying amount of the long-lived asset. For locations that have been fully depleted or closed, the present value of the change is recorded directly to the consolidated statements of income. Generally, the capitalized asset retirement obligation is depreciated on a units-of-production basis. Accretion of the asset retirement obligation is recognized over time and until the reclamation obligations are satisfied. Accretion is included in Depreciation, Depletion and Amortization on the Consolidated Statements of Income. Asset </t>
        </is>
      </c>
    </row>
    <row r="17">
      <c r="A17" s="4" t="inlineStr">
        <is>
          <t>Subsidence</t>
        </is>
      </c>
      <c r="B17" s="4" t="inlineStr">
        <is>
          <t>Subsidence Subsidence occurs when there is sinking or shifting of the ground surface due to the removal of underlying coal. Areas affected may include, although are not limited to, streams, property, roads, pipelines and other land and surface structures. Total estimated subsidence claims are recognized in the period when the related coal has been extracted and are included in Operating and Other Costs on the Consolidated Statements of Income and Other Accrued Liabilities on the Consolidated Balance Sheets. On occasion, CONSOL Energy prepays the estimated damages prior to undermining the property, in return for a release of liability. Prepayments are included as assets and are either recognized as Prepaid Expenses or in Other Assets on the Consolidated Balance Sheets if the payment is made less than or greater than one year, respectively, prior to undermining the property.</t>
        </is>
      </c>
    </row>
    <row r="18">
      <c r="A18" s="4" t="inlineStr">
        <is>
          <t>Retirement Plans</t>
        </is>
      </c>
      <c r="B18" s="4" t="inlineStr">
        <is>
          <t>Retirement Plans CONSOL Energy has non-contributory defined benefit retirement plans. Effective December 31, 2015, CONSOL's qualified defined benefit retirement plan was frozen. The benefits for these plans are based primarily on years of service and employees' pay. These plans are accounted for using the guidance outlined in the Compensation - Retirement Benefits Topic of the FASB Accounting Standards Codification. The costs of these retiree benefits are recognized over the employees' service periods. CONSOL Energy uses actuarial methods and assumptions in the valuation of defined benefit obligations and the determination of expense. Differences between actual and expected results or changes in the value of obligations and plan assets are recognized through Other Comprehensive Income (Loss).</t>
        </is>
      </c>
    </row>
    <row r="19">
      <c r="A19" s="4" t="inlineStr">
        <is>
          <t>Stock-Based Compensation</t>
        </is>
      </c>
      <c r="B19" s="4" t="inlineStr">
        <is>
          <t>Stock-Based Compensation Eligible CONSOL Energy employees have historically participated in equity-based compensation plans. CONSOL Energy recognizes compensation expense for all stock-based compensation awards based on the grant date fair value estimated in accordance with the provisions of the Stock Compensation Topic of the FASB Accounting Standards Codification. CONSOL Energy recognizes these compensation costs on a straight-line basis over the requisite service period of the award, which is generally the award's vesting term. See Note 18 - Stock-Based Compensation for additional information.</t>
        </is>
      </c>
    </row>
    <row r="20">
      <c r="A20" s="4" t="inlineStr">
        <is>
          <t>Revenue Recognition</t>
        </is>
      </c>
      <c r="B20" s="4" t="inlineStr">
        <is>
          <t>Revenue Recognition Revenues are recognized when the performance obligation has been satisfied, and the corresponding transaction price has been determined. Generally, title passes when coal is loaded at the coal preparation facility, at terminal locations or other customer destinations. The Company's coal contract revenue per ton is fixed and determinable based upon either fixed forward pricing or pricing derived from established indices and adjusted for nominal quality characteristics. Some coal contracts also contain positive electric power price-related adjustments, which represent market-driven price adjustments, wherein no additional value is exchanged, in addition to a fixed base price per ton. The Company’s coal contracts generally do not allow for retroactive adjustments to pricing after title to the coal has passed and typically do not have significant financing components. See Note 3 - Revenue from Contracts with Customers for additional information.</t>
        </is>
      </c>
    </row>
    <row r="21">
      <c r="A21" s="4" t="inlineStr">
        <is>
          <t>Freight Revenue and Expense</t>
        </is>
      </c>
      <c r="B21" s="4" t="inlineStr">
        <is>
          <t>Freight Revenue and Expense Shipping and handling costs invoiced to coal customers and paid to third-party carriers are recorded as Freight Revenue and Freight Expense, respectively.</t>
        </is>
      </c>
    </row>
    <row r="22">
      <c r="A22" s="4" t="inlineStr">
        <is>
          <t>Contingencies</t>
        </is>
      </c>
      <c r="B22" s="4" t="inlineStr">
        <is>
          <t>Contingencies From time to time, CONSOL Energy, or its subsidiaries, may b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is>
      </c>
    </row>
    <row r="23">
      <c r="A23" s="4" t="inlineStr">
        <is>
          <t>Derivative Instruments</t>
        </is>
      </c>
      <c r="B23" s="4" t="inlineStr">
        <is>
          <t>Derivative Instruments The Company utilizes derivative instruments to manage exposures to interest rate risk on long-term debt. The Company enters into interest rate swaps in order to achieve a mix of fixed and variable rate debt that it deems appropriate. These interest rate swaps have been designated as cash flow hedges of future variable interest payments and are accounted for as an asset or a liability in the accompanying Consolidated Balance Sheets at their fair value. The Company may, from time to time, also utilize derivative instruments to manage exposure to the risk of fluctuating coal prices related to forecasted or index-priced sales of coal or to the risk of changes in the fair value of a fixed price physical sales contract. The Company may sell or purchase forward contracts, swaps and options in the over-the-counter coal market in order to manage its exposure to coal prices. The Company does not seek cash flow hedge accounting treatment for its coal-related derivative financial instruments and therefore, changes in fair value are reflected in current earnings (see Note 21 - Derivatives and Note 22 - Fair Value of Financial Instruments for additional information).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evaluates the effectiveness of its hedging relationships both at the hedge's inception and on an ongoing basis. Any ineffective portion of the change in fair value of a derivative instrument used as a hedge instrument in a cash flow hedge is recognized immediately in earnings.</t>
        </is>
      </c>
    </row>
    <row r="24">
      <c r="A24" s="4" t="inlineStr">
        <is>
          <t>Earnings Per Share</t>
        </is>
      </c>
      <c r="B24" s="4" t="inlineStr">
        <is>
          <t>Earnings per Share Basic earnings per share are computed by dividing net income (loss) attributable to CONSOL Energy Inc. stockholders by the weighted average number of shares outstanding during the reporting period. Dilutive earnings per share are computed similarly to basic earnings per share, except that the weighted average number of shares outstanding is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as applicable, were used to acquire shares of common stock at the average market price during the reporting period.</t>
        </is>
      </c>
    </row>
    <row r="25">
      <c r="A25" s="4" t="inlineStr">
        <is>
          <t>Recent Accounting Pronouncements</t>
        </is>
      </c>
      <c r="B25" s="4" t="inlineStr">
        <is>
          <t>Recent Accounting Pronouncements In March 2022, the FASB issued Accounting Standards Update (“ASU”) 2022-02 - Financial Instruments—Credit Losses (Topic 326).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The amendments in this update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Management is currently evaluating the impact of this guidance, but does not expect this update to have a material impact on the Company's financial statements.</t>
        </is>
      </c>
    </row>
    <row r="26">
      <c r="A26" s="4" t="inlineStr">
        <is>
          <t>Reclassifications</t>
        </is>
      </c>
      <c r="B26" s="4" t="inlineStr">
        <is>
          <t>Reclassifications Certain amounts in prior periods have been reclassified to conform with the report classifications of the current period, including (1) the reclassification of the current portion of the Company's commodity derivatives liability, previously included in Other Accrued Liabilities on the Consolidated Balance Sheets; (2) the reclassification of accrued income taxes to Other Accrued Liabilities, previously included in Accounts Payable on the Consolidated Balance Sheets; and (3) the reclassification of certain expenses to Operating and Other Costs, previously included in General and Administrative Costs on the Consolidated Statements of Income. These reclassifications had no effect on previously reported total assets, stockholders' equity, net income or cash flows from operat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fe of Property, Plant, and Equipment</t>
        </is>
      </c>
      <c r="B4" s="4" t="inlineStr">
        <is>
          <t>Years Buildings and improvements 10 to 45 Machinery and equipment 3 to 25 Leasehold improvements Life of Lease</t>
        </is>
      </c>
    </row>
    <row r="5">
      <c r="A5" s="4" t="inlineStr">
        <is>
          <t>Schedule of Antidilutive Securities Excluded from Computation of Earnings Per Share</t>
        </is>
      </c>
      <c r="B5" s="4" t="inlineStr">
        <is>
          <t>The table below sets forth the share-based awards that have been excluded from the computation of diluted earnings per share because their effect would be anti-dilutive: For the Years Ended 2022 2021 2020 Anti-Dilutive Restricted Stock Units 942 45,653 1,400,950 Anti-Dilutive Performance Share Units — — 110,470 942 45,653 1,511,420</t>
        </is>
      </c>
    </row>
    <row r="6">
      <c r="A6" s="4" t="inlineStr">
        <is>
          <t>Schedule of Earnings Per Share, Basic and Diluted</t>
        </is>
      </c>
      <c r="B6" s="4" t="inlineStr">
        <is>
          <t>The computations for basic and dilutive earnings (loss) per share are as follows: Dollars in thousands, except per share data For the Years Ended 2022 2021 2020 Numerator: Net Income (Loss) $ 466,979 $ 34,110 $ (13,214) Less: Net Loss Attributable to Noncontrolling Interest — — (3,459) Net Income (Loss) Attributable to CONSOL Energy Inc. Stockholders $ 466,979 $ 34,110 $ (9,755) Denominator: Weighted-average shares of common stock outstanding 34,811,906 34,404,360 26,066,971 Effect of dilutive shares * 906,349 984,198 — Weighted-average diluted shares of common stock outstanding 35,718,255 35,388,558 26,066,971 Earnings (Loss) per Share: Basic $ 13.41 $ 0.99 $ (0.37) Dilutive $ 13.07 $ 0.96 $ (0.37)</t>
        </is>
      </c>
    </row>
    <row r="7">
      <c r="A7" s="4" t="inlineStr">
        <is>
          <t>Schedule of Common Stock Outstanding</t>
        </is>
      </c>
      <c r="B7" s="4" t="inlineStr">
        <is>
          <t>Shares of common stock outstanding were as follows: 2022 2021 2020 Balance, Beginning of Year 34,480,181 34,031,374 25,932,618 Issuance Related to CCR Merger (1) — — 7,967,690 Retirement Related to Stock Repurchase (2) (124,454) — — Issuance Related to Stock-Based Compensation (3) 391,177 448,807 131,066 Balance, End of Year 34,746,904 34,480,181 34,031,374 (1) See Note 2 - Major Transactions for additional information. (2) See Note 5 - Stock and Debt Repurchases for additional information. (3) See Note 18 - Stock-Based Compensation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from Contracts with Customers</t>
        </is>
      </c>
      <c r="B4" s="4" t="inlineStr">
        <is>
          <t xml:space="preserve">The following tables disaggregate CONSOL Energy's revenue from contracts with customers to depict how the nature, amount, timing and uncertainty of the Company's revenues and cash flows are affected by economic factors: For the Year Ended December 31, 2022 Domestic Export Total Power Generation $ 908,666 $ 393,647 $ 1,302,313 Industrial 19,231 391,872 411,103 Metallurgical 16,637 288,609 305,246 Total Coal Revenue 944,534 1,074,128 2,018,662 Terminal Revenue 78,915 Freight Revenue 182,441 Total Revenue from Contracts with Customers $ 2,280,018 For the Year Ended December 31, 2021 Domestic Export Total Power Generation $ 571,622 $ 118,361 $ 689,983 Industrial 12,377 296,003 308,380 Metallurgical 6,942 86,717 93,659 Total Coal Revenue 590,941 501,081 1,092,022 Terminal Revenue 65,193 Freight Revenue 103,819 Total Revenue from Contracts with Customers $ 1,261,034 For the Year Ended December 31, 2020 Domestic Export Total Power Generation $ 486,215 $ 143,353 $ 629,568 Industrial 18,150 67,418 85,568 Metallurgical 2,189 55,337 57,526 Total Coal Revenue 506,554 266,108 772,662 Terminal Revenue 66,810 Freight Revenue 39,990 Total Revenue from Contracts with Customers $ 879,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5" t="n">
        <v>466979</v>
      </c>
      <c r="C4" s="5" t="n">
        <v>34110</v>
      </c>
      <c r="D4" s="5" t="n">
        <v>-13214</v>
      </c>
    </row>
    <row r="5">
      <c r="A5" s="3" t="inlineStr">
        <is>
          <t>Other Comprehensive Income (Loss):</t>
        </is>
      </c>
      <c r="B5" s="4" t="inlineStr">
        <is>
          <t xml:space="preserve"> </t>
        </is>
      </c>
      <c r="C5" s="4" t="inlineStr">
        <is>
          <t xml:space="preserve"> </t>
        </is>
      </c>
      <c r="D5" s="4" t="inlineStr">
        <is>
          <t xml:space="preserve"> </t>
        </is>
      </c>
    </row>
    <row r="6">
      <c r="A6" s="4" t="inlineStr">
        <is>
          <t>Amortization of Prior Service Credits (net of tax: $561, $601, $619)</t>
        </is>
      </c>
      <c r="B6" s="6" t="n">
        <v>-1844</v>
      </c>
      <c r="C6" s="6" t="n">
        <v>-1804</v>
      </c>
      <c r="D6" s="6" t="n">
        <v>-1786</v>
      </c>
    </row>
    <row r="7">
      <c r="A7" s="4" t="inlineStr">
        <is>
          <t>Recognized Net Actuarial Loss (net of tax: $(2,459), $(5,122), $(5,596))</t>
        </is>
      </c>
      <c r="B7" s="6" t="n">
        <v>8076</v>
      </c>
      <c r="C7" s="6" t="n">
        <v>15374</v>
      </c>
      <c r="D7" s="6" t="n">
        <v>16161</v>
      </c>
    </row>
    <row r="8">
      <c r="A8" s="4" t="inlineStr">
        <is>
          <t>Settlement Loss Recognized (net of tax: $0, $(6), $0)</t>
        </is>
      </c>
      <c r="B8" s="6" t="n">
        <v>0</v>
      </c>
      <c r="C8" s="6" t="n">
        <v>16</v>
      </c>
      <c r="D8" s="6" t="n">
        <v>0</v>
      </c>
    </row>
    <row r="9">
      <c r="A9" s="4" t="inlineStr">
        <is>
          <t>Other Comprehensive Gain (Loss) before Reclassifications (net of tax: $(30,516), $(21,979), $109)</t>
        </is>
      </c>
      <c r="B9" s="6" t="n">
        <v>99164</v>
      </c>
      <c r="C9" s="6" t="n">
        <v>65617</v>
      </c>
      <c r="D9" s="6" t="n">
        <v>-145</v>
      </c>
    </row>
    <row r="10">
      <c r="A10" s="3" t="inlineStr">
        <is>
          <t>Unrecognized Gain (Loss) on Derivatives:</t>
        </is>
      </c>
      <c r="B10" s="4" t="inlineStr">
        <is>
          <t xml:space="preserve"> </t>
        </is>
      </c>
      <c r="C10" s="4" t="inlineStr">
        <is>
          <t xml:space="preserve"> </t>
        </is>
      </c>
      <c r="D10" s="4" t="inlineStr">
        <is>
          <t xml:space="preserve"> </t>
        </is>
      </c>
    </row>
    <row r="11">
      <c r="A11" s="4" t="inlineStr">
        <is>
          <t>Unrealized Gain (Loss) on Cash Flow Hedges (net of tax: $116, $596, $674)</t>
        </is>
      </c>
      <c r="B11" s="6" t="n">
        <v>401</v>
      </c>
      <c r="C11" s="6" t="n">
        <v>1721</v>
      </c>
      <c r="D11" s="6" t="n">
        <v>-2004</v>
      </c>
    </row>
    <row r="12">
      <c r="A12" s="4" t="inlineStr">
        <is>
          <t>Other Comprehensive Income</t>
        </is>
      </c>
      <c r="B12" s="6" t="n">
        <v>105797</v>
      </c>
      <c r="C12" s="6" t="n">
        <v>80924</v>
      </c>
      <c r="D12" s="6" t="n">
        <v>12226</v>
      </c>
    </row>
    <row r="13">
      <c r="A13" s="4" t="inlineStr">
        <is>
          <t>Comprehensive Income (Loss)</t>
        </is>
      </c>
      <c r="B13" s="6" t="n">
        <v>572776</v>
      </c>
      <c r="C13" s="6" t="n">
        <v>115034</v>
      </c>
      <c r="D13" s="6" t="n">
        <v>-988</v>
      </c>
    </row>
    <row r="14">
      <c r="A14" s="4" t="inlineStr">
        <is>
          <t>Less: Comprehensive Loss Attributable to Noncontrolling Interest</t>
        </is>
      </c>
      <c r="B14" s="6" t="n">
        <v>0</v>
      </c>
      <c r="C14" s="6" t="n">
        <v>0</v>
      </c>
      <c r="D14" s="6" t="n">
        <v>-3400</v>
      </c>
    </row>
    <row r="15">
      <c r="A15" s="4" t="inlineStr">
        <is>
          <t>Comprehensive Income Attributable to CONSOL Energy Inc. Stockholders</t>
        </is>
      </c>
      <c r="B15" s="5" t="n">
        <v>572776</v>
      </c>
      <c r="C15" s="5" t="n">
        <v>115034</v>
      </c>
      <c r="D15" s="5" t="n">
        <v>2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Loss)</t>
        </is>
      </c>
      <c r="B4" s="4" t="inlineStr">
        <is>
          <t xml:space="preserve">For the Years Ended December 31, 2022 2021 2020 Royalty Income - Non-Operated Coal $ 10,258 $ 8,661 $ 12,032 Interest Income 6,031 3,287 1,230 Rental Income 2,239 1,095 1,314 Sale of Certain Mining Rights — 21,756 39,437 Contract Buyout — — 44,703 Sale of Certain Coal Lease Contracts — — 17,847 Other 5,826 3,595 10,323 Miscellaneous Other Income $ 24,354 $ 38,394 $ 126,8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were as follows: For the Years Ended December 31, 2022 2021 2020 Current: U.S. Federal $ 45,068 $ 13,769 $ (5,933) U.S. State 7,238 2,145 (2,294) Non-U.S. (235) 143 514 52,071 16,057 (7,713) Deferred: U.S. Federal 37,154 (16,657) 10,936 U.S. State 12,233 1,897 749 49,387 (14,760) 11,685 Total Income Tax Expense $ 101,458 $ 1,297 $ 3,972 </t>
        </is>
      </c>
    </row>
    <row r="5">
      <c r="A5" s="4" t="inlineStr">
        <is>
          <t>Schedule of Effective Income Tax Rate Reconciliation</t>
        </is>
      </c>
      <c r="B5" s="4" t="inlineStr">
        <is>
          <t>A reconciliation of income tax expense (benefit) and the amount computed by applying the statutory federal income tax rate of 21% to income (loss) from operations before income tax is: For the Years Ended December 31, 2022 2021 2020 Amount Percent Amount Percent Amount Percent Statutory U.S. federal income tax rate $ 119,372 21.0 % $ 7,436 21.0 % $ (1,941) 21.0 % State income taxes, net of federal tax benefit 11,110 2.0 (642) (1.8) (1,109) 12.0 Effect of foreign income taxes (241) — 125 0.4 406 (4.4) Excess tax depletion (32,431) (5.7) (10,535) (29.8) — — Foreign derived intangible income (4,906) (0.9) — — — — Uncertain tax positions (792) (0.1) 1,473 4.2 — — Compensation 4,178 0.7 3,192 9.0 1,310 (14.2) Valuation allowance (937) (0.2) (544) (1.5) 1,479 (16.0) Tax credits (350) (0.1) (210) (0.6) 1,150 (12.4) Non-controlling interest — — — — 726 (7.9) State rate change and prior period adjustments 5,397 0.9 642 1.8 1,797 (19.4) Other 1,058 0.2 360 1.0 154 (1.6) Income Tax Expense / Effective Rate $ 101,458 17.8 % $ 1,297 3.7 % $ 3,972 (42.9) %</t>
        </is>
      </c>
    </row>
    <row r="6">
      <c r="A6" s="4" t="inlineStr">
        <is>
          <t>Schedule of Deferred Tax Assets and Liabilities</t>
        </is>
      </c>
      <c r="B6" s="4" t="inlineStr">
        <is>
          <t xml:space="preserve">Significant components of deferred tax assets and liabilities were as follows: December 31, 2022 2021 Deferred Tax Asset: Postretirement benefits other than pensions $ 56,119 $ 84,130 Asset retirement obligations 44,680 47,180 Pneumoconiosis benefits 33,946 47,681 Compensation 8,826 5,203 Workers' compensation 7,099 11,419 State bonus, net of Federal 2,973 4,219 Long-term disability 1,463 1,931 Financing 838 — Net operating loss 211 937 Operating lease liability 46 135 Other 4,957 5,772 Total Deferred Tax Asset 161,158 208,607 Valuation Allowance — (937) Net Deferred Tax Asset 161,158 207,670 Deferred Tax Liability: Equity Partnerships (118,231) (99,811) Property, plant and equipment (54,322) (40,064) Advance mining royalties (6,782) (7,270) Salary retirement (3,737) (2,739) Financing — (640) Right of use assets — (135) Total Deferred Tax Liability (183,072) (150,659) Net Deferred Tax (Liability) Asset $ (21,914) $ 57,011 </t>
        </is>
      </c>
    </row>
    <row r="7">
      <c r="A7" s="4" t="inlineStr">
        <is>
          <t>Schedule of Unrecognized Tax Benefits Roll Forward</t>
        </is>
      </c>
      <c r="B7" s="4" t="inlineStr">
        <is>
          <t xml:space="preserve">For the years ended December 31, 2022 and 2021, a reconciliation of the beginning and ending amount of unrecognized tax benefits is as follows: December 31, 2022 2021 Balance at January 1 $ 3,633 $ — Additions based on tax positions related to the current year 384 774 Additions for tax positions of prior years — 2,859 Reductions for tax positions of prior years (1,168) — Reductions due to the statute of limitations — — Settlements (908) — Balance at December 31 $ 1,941 $ 3,6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Accounting Standards Update and Change in Accounting Principle</t>
        </is>
      </c>
      <c r="B4" s="4" t="inlineStr">
        <is>
          <t xml:space="preserve">The following table illustrates the impact of ASC 326. January 1, 2020 As Reported Under ASC Pre-ASC 326 Adoption Impact of ASC 326 Trade Receivables $ 3,051 $ 2,100 $ 951 Other Non-Trade Contractual Arrangements 4,167 711 3,456 Allowance for Credit Losses on Receivables $ 7,218 $ 2,811 $ 4,407 </t>
        </is>
      </c>
    </row>
    <row r="5">
      <c r="A5" s="4" t="inlineStr">
        <is>
          <t>Schedule of Allowance for Credit Loss</t>
        </is>
      </c>
      <c r="B5" s="4" t="inlineStr">
        <is>
          <t xml:space="preserve">The following table provides a roll-forward of the allowance for credit losses that is deducted from the amortized cost basis of accounts receivable to present the net amount expected to be collected. Trade Receivables Other Non-Trade Beginning Balance, December 31, 2021 $ 4,597 $ 6,948 Provision for expected credit losses (2,866) 103 Ending Balance, December 31, 2022 $ 1,731 $ 7,0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reconciliation of changes in the Company's asset retirement obligations at December 31, 2022 and 2021 is as follows: As of December 31, 2022 2021 Balance at Beginning of Period $ 238,118 $ 248,769 Accretion Expense 18,747 18,652 Payments (18,025) (18,144) Revisions in Estimated Cash Flows 12,801 (10,334) Other (139) (825) Balance at End of Period $ 251,502 $ 238,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mponents consist of the following: December 31, 2022 2021 Coal $ 11,315 $ 12,078 Supplies 54,975 50,798 Total Inventories $ 66,290 $ 62,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2 2021 Plant and Equipment $ 3,330,755 $ 3,209,232 Coal Properties and Surface Lands 898,628 881,551 Airshafts 481,090 473,866 Mine Development 366,241 357,479 Advance Mining Royalties 331,863 328,677 Total Property, Plant and Equipment 5,408,577 5,250,805 Less: Accumulated Depreciation, Depletion and Amortization 3,448,495 3,272,255 Total Property, Plant and Equipment - Net $ 1,960,082 $ 1,978,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 December 31, 2022 2021 Subsidence Liability $ 96,623 $ 93,871 Accrued Compensation and Benefits 67,893 47,940 Accrued Other Taxes 10,551 8,474 Accrued Interest 7,942 9,042 Other 11,393 19,489 Current Portion of Long-Term Liabilities: Asset Retirement Obligations 29,644 27,400 Postretirement Benefits Other than Pensions 22,436 23,638 Pneumoconiosis Benefits 12,723 12,398 Workers' Compensation 10,451 10,205 Total Other Accrued Liabilities $ 269,656 $ 252,4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 December 31, 2022 2021 Debt: MEDCO Revenue Bonds in Series due September 2025 at 5.75% $ 102,865 $ 102,865 11.00% Senior Secured Second Lien Notes due November 2025 99,107 149,107 9.00% PEDFA Solid Waste Disposal Revenue Bonds due April 2028 75,000 75,000 Term Loan B due in September 2024 (Principal of $63,590 and $239,277 less Unamortized Discount of $106 and $687, 8.92% and 4.61% Weighted Average Interest Rate, respectively) 63,484 238,590 Term Loan A due in March 2023 (5.25% Weighted Average Interest Rate at December 31, 2021) — 41,250 Other Debt Arrangements 2,400 2,082 Advance Royalty Commitments (8.09% and 8.01% Weighted Average Interest Rate, respectively) 7,716 4,858 Less: Unamortized Debt Issuance Costs (3,721) (9,111) 346,851 604,641 Less: Amounts Due in One Year* (4,741) (36,589) Long-Term Debt $ 342,110 $ 568,052 *Excludes current portion of Finance Lease Obligations of $24,105 and $20,743 at December 31, 2022 and 2021, respectively.</t>
        </is>
      </c>
    </row>
    <row r="5">
      <c r="A5" s="4" t="inlineStr">
        <is>
          <t>Schedule of Maturities of Long-term Debt</t>
        </is>
      </c>
      <c r="B5" s="4" t="inlineStr">
        <is>
          <t xml:space="preserve">Annual undiscounted maturities on the Company's debt instruments during the next five years and thereafter are as follows: Year ended December 31, Amount 2023 $ 4,741 2024 62,633 2025 203,096 2026 969 2027 900 Thereafter 78,339 Total Long-Term Debt Maturities $ 350,6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Expense and Supplemental Cash Flow Information</t>
        </is>
      </c>
      <c r="B4" s="4" t="inlineStr">
        <is>
          <t>For the years ended December 31, 2022 and 2021, the components of operating lease expense were as follows: December 31, 2022 2021 Fixed operating lease expense $ 11,467 $ 17,695 Variable operating lease expense 10,752 6,884 Total operating lease expense $ 22,219 $ 24,579 Supplemental cash flow information related to the Company's operating leases for the years ended December 31, 2022 and 2021 was as follows: December 31, 2022 2021 Cash paid for amounts included in the measurement of operating lease liabilities $ 22,020 $ 25,330 Cash paid for early buyout of existing operating lease for longwall shields — 18,380 ROU assets obtained in exchange for operating lease obligations — — The Company also enters into finance leases for mining equipment and automobiles. Assets arising from finance leases are included in property, plant and equipment-net and the liabilities are included in current portion of long-term debt and long-term debt in the accompanying Consolidated Balance Sheets. For the years ended December 31, 2022 and 2021, the components of finance lease expense were as follows: December 31, 2022 2021 Amortization of right of use assets $ 24,206 $ 27,846 Interest expense 2,751 3,501 Total finance lease expense $ 26,957 $ 31,347 The following table presents the weighted average lease term and weighted average discount rate related to the Company's finance leases as of December 31, 2022 and 2021: December 31, December 31, Weighted average remaining lease term (in years) 1.62 2.03 Weighted average discount rate 6.53 % 6.21 %</t>
        </is>
      </c>
    </row>
    <row r="5">
      <c r="A5" s="4" t="inlineStr">
        <is>
          <t>Schedule of Lease Assets and Liabilities</t>
        </is>
      </c>
      <c r="B5" s="4" t="inlineStr">
        <is>
          <t>The following table presents the lease balances within the Consolidated Balance Sheets, weighted average lease term, and the weighted average discount rate related to the Company's operating leases at December 31, 2022 and 2021: December 31, Lease Assets and Liabilities Classification 2022 2021 Assets: Operating Lease ROU Assets Other Assets $ 19,799 $ 21,956 Liabilities: Current: Operating Lease Liabilities Operating Lease Liabilities $ 4,922 $ 6,682 Long-Term: Operating Lease Liabilities Operating Lease Liabilities $ 15,073 $ 15,274 Total Operating Lease Liabilities $ 19,995 $ 21,956 Weighted average remaining lease term (in years) 4.83 3.98 Weighted average discount rate 7.13 % 6.78 %</t>
        </is>
      </c>
    </row>
    <row r="6">
      <c r="A6" s="4" t="inlineStr">
        <is>
          <t>Lessee, Operating Lease, Liability, Maturity</t>
        </is>
      </c>
      <c r="B6" s="4" t="inlineStr">
        <is>
          <t xml:space="preserve">The following table presents the future maturities of the Company's operating and finance lease liabilities, together with the present value of the net minimum lease payments, at December 31, 2022: Finance Operating 2023 $ 25,706 $ 6,120 2024 10,603 5,680 2025 3,134 4,107 2026 159 3,964 2027 86 652 Thereafter — 3,438 Total minimum lease payments 39,688 23,961 Less amount representing interest (2,358) (3,966) Present value of minimum lease payments $ 37,330 $ 19,995 </t>
        </is>
      </c>
    </row>
    <row r="7">
      <c r="A7" s="4" t="inlineStr">
        <is>
          <t>Finance Lease, Liability, Fiscal Year Maturity</t>
        </is>
      </c>
      <c r="B7" s="4" t="inlineStr">
        <is>
          <t xml:space="preserve">The following table presents the future maturities of the Company's operating and finance lease liabilities, together with the present value of the net minimum lease payments, at December 31, 2022: Finance Operating 2023 $ 25,706 $ 6,120 2024 10,603 5,680 2025 3,134 4,107 2026 159 3,964 2027 86 652 Thereafter — 3,438 Total minimum lease payments 39,688 23,961 Less amount representing interest (2,358) (3,966) Present value of minimum lease payments $ 37,330 $ 19,9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Accumulated Postemployment Benefit Obligations</t>
        </is>
      </c>
      <c r="B4" s="4" t="inlineStr">
        <is>
          <t>The reconciliation of changes in the benefit obligation, plan assets and funded status of these plans at December 31, 2022 and 2021 is as follows: Pension Benefits Other Postretirement Benefits at December 31, 2022 2021 2022 2021 Change in benefit obligation: Benefit obligation at beginning of period $ 723,006 $ 778,868 $ 353,297 $ 413,710 Service cost 1,207 1,114 — — Interest cost 16,539 14,230 7,898 7,274 Actuarial gain (173,233) (25,073) (84,810) (42,836) Plan settlement — (719) — — Benefits and other payments (43,307) (45,414) (21,356) (24,851) Benefit obligation at end of period $ 524,212 $ 723,006 $ 255,029 $ 353,297 Change in plan assets: Fair value of plan assets at beginning of period $ 733,966 $ 740,978 $ — $ — Actual return on plan assets (151,968) 36,867 — — Company contributions 1,534 2,254 21,356 24,851 Benefits and other payments (43,307) (45,414) (21,356) (24,851) Plan settlement — (719) — — Fair value of plan assets at end of period $ 540,225 $ 733,966 $ — $ — Funded status: Noncurrent assets $ 38,548 $ 38,947 $ — $ — Current liabilities (1,950) (1,974) (22,436) (23,638) Noncurrent liabilities (20,585) (26,013) (232,593) (329,659) Net asset (obligation) recognized $ 16,013 $ 10,960 $ (255,029) $ (353,297) Amounts recognized in accumulated other comprehensive loss consist of: Net actuarial loss (gain) $ 244,700 $ 231,726 $ (5,473) $ 82,851 Prior service credit — — (13,734) (16,138) Net amount recognized (before tax effect) $ 244,700 $ 231,726 $ (19,207) $ 66,713 The reconciliation of changes in the benefit obligation and funded status of these plans at December 31, 2022 and 2021 is as follows: CWP Workers' Compensation 2022 2021 2022 2021 Change in benefit obligation: Benefit obligation at beginning of period $ 215,871 $ 241,923 $ 67,261 $ 73,441 State administrative fees and insurance bond premiums — — 1,817 1,778 Service cost 2,905 4,460 4,920 4,236 Interest cost 5,060 4,710 1,369 1,127 Actuarial gain (46,498) (22,256) (14,422) (2,039) Benefits paid (16,225) (12,966) (10,601) (11,282) Benefit obligation at end of period $ 161,113 $ 215,871 $ 50,344 $ 67,261 Funded status: Current assets $ — $ — $ 1,058 $ 1,092 Current liabilities (12,723) (12,398) (10,451) (10,205) Noncurrent liabilities (148,390) (203,473) (40,951) (58,148) Net obligation recognized $ (161,113) $ (215,871) $ (50,344) $ (67,261) Amounts recognized in accumulated other comprehensive loss consist of: Net actuarial (gain) loss $ (10,098) $ 40,638 $ (24,727) $ (10,726) Net amount recognized (before tax effect) $ (10,098) $ 40,638 $ (24,727) $ (10,726)</t>
        </is>
      </c>
    </row>
    <row r="5">
      <c r="A5" s="4" t="inlineStr">
        <is>
          <t>Schedule of Net Benefit Costs</t>
        </is>
      </c>
      <c r="B5" s="4" t="inlineStr">
        <is>
          <t xml:space="preserve">The components of net periodic benefit (credit) cost are as follows: Pension Benefits Other Postretirement Benefits For the Years Ended December 31, For the Years Ended December 31, 2022 2021 2020 2022 2021 2020 Components of net periodic benefit (credit) cost: Service cost $ 1,207 $ 1,114 $ 1,183 $ — $ — $ — Interest cost 16,539 14,230 20,176 7,898 7,274 12,795 Expected return on plan assets (37,276) (42,168) (41,821) — — — Amortization of prior service credits — — — (2,405) (2,405) (2,405) Recognized net actuarial loss 3,037 5,469 6,922 3,515 6,516 9,277 Settlement loss recognized — 22 — — — — Net periodic benefit (credit) cost $ (16,493) $ (21,333) $ (13,540) $ 9,008 $ 11,385 $ 19,667 The components of net periodic benefit cost are as follows: CWP Workers’ Compensation 2022 2021 2020 2022 2021 2020 Service cost $ 2,905 $ 4,460 $ 4,603 $ 4,920 $ 4,236 $ 6,276 Interest cost 5,060 4,710 6,206 1,369 1,127 1,844 Recognized net actuarial loss (gain) 4,238 8,364 5,604 (420) (179) (488) State administrative fees and insurance bond premiums — — — 1,817 1,778 1,996 Net periodic benefit cost $ 12,203 $ 17,534 $ 16,413 $ 7,686 $ 6,962 $ 9,628 </t>
        </is>
      </c>
    </row>
    <row r="6">
      <c r="A6" s="4" t="inlineStr">
        <is>
          <t>Schedule of Defined Benefit Plan with Accumulated Benefit Obligation in Excess of Plan Assets</t>
        </is>
      </c>
      <c r="B6" s="4" t="inlineStr">
        <is>
          <t xml:space="preserve">The following table provides information related to pension plans with an accumulated benefit obligation in excess of plan assets: As of December 31, 2022 2021 Projected benefit obligation $ 22,535 $ 27,988 Accumulated benefit obligation $ 22,203 $ 27,734 Fair value of plan assets $ — $ — </t>
        </is>
      </c>
    </row>
    <row r="7">
      <c r="A7" s="4" t="inlineStr">
        <is>
          <t>Schedule of Weighted-Average Assumptions</t>
        </is>
      </c>
      <c r="B7" s="4" t="inlineStr">
        <is>
          <t xml:space="preserve">The weighted-average assumptions used to determine benefit obligations are as follows: Pension Obligations at Other Postretirement Obligations at 2022 2021 2022 2021 Discount rate 5.41 % 2.83 % 5.43 % 2.79 % Rate of compensation increase 3.89 % 3.78 % — — The weighted-average assumptions used to determine net periodic benefit costs are as follows: Pension Benefits Other Postretirement Benefits For the Years Ended For the Years Ended 2022 2021 2020 2022 2021 2020 Discount rate 2.83 % 2.46 % 3.35 % 2.79 % 2.39 % 3.27 % Expected long-term return on plan assets 4.75 % 5.60 % 6.48 % — — — Rate of compensation increase 3.78 % 3.76 % 3.68 % — — — </t>
        </is>
      </c>
    </row>
    <row r="8">
      <c r="A8" s="4" t="inlineStr">
        <is>
          <t>Schedule of Health Care Cost Trend Rates</t>
        </is>
      </c>
      <c r="B8" s="4" t="inlineStr">
        <is>
          <t>The assumed health care cost trend rates are as follows: At December 31, 2022 2021 Health care cost trend rate for next year 6.78 % 5.35 % Rate to which the cost trend is assumed to decline (ultimate trend rate) 4.00 % 4.00 % Year that the rate reaches ultimate trend rate 2048 2046</t>
        </is>
      </c>
    </row>
    <row r="9">
      <c r="A9" s="4" t="inlineStr">
        <is>
          <t>Schedule of Fair Value of Plan Assets</t>
        </is>
      </c>
      <c r="B9" s="4" t="inlineStr">
        <is>
          <t>The fair values of plan assets at December 31, 2022 and 2021 by asset category are as follows: Fair Value Measurements at December 31, 2022 Fair Value Measurements at December 31, 2021 Total Quoted Prices in Active Markets for Identical Assets Significant Observable Inputs Significant Unobservable Inputs Total Quoted Prices in Active Markets for Identical Assets Significant Observable Inputs Significant Unobservable Inputs Asset Category Cash/Accrued Income $ 101 $ 101 $ — $ — $ 102 $ 102 $ — $ — Mercer Common Collective Trusts (a) 540,124 — — — 733,864 — — — Total $ 540,225 $ 101 $ — $ — $ 733,966 $ 102 $ — $ — (a) Certain investments that are measured at fair value using the net asset value per share (or its equivalent) practical expedient have not been classified in the fair value hierarchy but are included in the total.</t>
        </is>
      </c>
    </row>
    <row r="10">
      <c r="A10" s="4" t="inlineStr">
        <is>
          <t>Schedule of Expected Benefit Payments</t>
        </is>
      </c>
      <c r="B10" s="4" t="inlineStr">
        <is>
          <t xml:space="preserve">The following benefit payments are expected to be paid in accordance with plan documents: Pension Other 2023 $ 41,835 $ 22,436 2024 $ 40,604 $ 21,451 2025 $ 39,535 $ 21,263 2026 $ 40,993 $ 21,045 2027 $ 38,911 $ 20,558 Year 2028-2032 $ 186,864 $ 96,770 The following benefit payments, which reflect expected future claims as appropriate, are expected to be paid: Workers' Compensation CWP Total Actuarial Other 2023 $ 12,723 $ 11,220 $ 9,393 $ 1,827 2024 $ 12,520 $ 11,159 $ 9,287 $ 1,872 2025 $ 12,383 $ 11,189 $ 9,270 $ 1,919 2026 $ 12,061 $ 11,379 $ 9,412 $ 1,967 2027 $ 11,824 $ 11,437 $ 9,421 $ 2,016 Year 2028-2032 $ 58,328 $ 60,115 $ 49,252 $ 10,8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Other comprehensive (income) loss, defined benefit plan, prior service cost (credit), tax</t>
        </is>
      </c>
      <c r="B4" s="5" t="n">
        <v>561</v>
      </c>
      <c r="C4" s="5" t="n">
        <v>601</v>
      </c>
      <c r="D4" s="5" t="n">
        <v>619</v>
      </c>
    </row>
    <row r="5">
      <c r="A5" s="4" t="inlineStr">
        <is>
          <t>Net actuarial loss, tax</t>
        </is>
      </c>
      <c r="B5" s="6" t="n">
        <v>-2459</v>
      </c>
      <c r="C5" s="6" t="n">
        <v>-5122</v>
      </c>
      <c r="D5" s="6" t="n">
        <v>-5596</v>
      </c>
    </row>
    <row r="6">
      <c r="A6" s="4" t="inlineStr">
        <is>
          <t>Adjustment to other comprehensive income, tax</t>
        </is>
      </c>
      <c r="B6" s="6" t="n">
        <v>0</v>
      </c>
      <c r="C6" s="6" t="n">
        <v>-6</v>
      </c>
      <c r="D6" s="6" t="n">
        <v>0</v>
      </c>
    </row>
    <row r="7">
      <c r="A7" s="4" t="inlineStr">
        <is>
          <t>Other comprehensive income (loss), defined benefit plan, gain (loss) arising during period, tax</t>
        </is>
      </c>
      <c r="B7" s="6" t="n">
        <v>-30516</v>
      </c>
      <c r="C7" s="6" t="n">
        <v>-21979</v>
      </c>
      <c r="D7" s="6" t="n">
        <v>109</v>
      </c>
    </row>
    <row r="8">
      <c r="A8" s="4" t="inlineStr">
        <is>
          <t>Interest rate hedge, tax</t>
        </is>
      </c>
      <c r="B8" s="5" t="n">
        <v>116</v>
      </c>
      <c r="C8" s="5" t="n">
        <v>596</v>
      </c>
      <c r="D8" s="5" t="n">
        <v>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al Workers' Pneumoconiosis and Workers'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Changes in Accumulated Postemployment Benefit Obligations</t>
        </is>
      </c>
      <c r="B4" s="4" t="inlineStr">
        <is>
          <t>The reconciliation of changes in the benefit obligation, plan assets and funded status of these plans at December 31, 2022 and 2021 is as follows: Pension Benefits Other Postretirement Benefits at December 31, 2022 2021 2022 2021 Change in benefit obligation: Benefit obligation at beginning of period $ 723,006 $ 778,868 $ 353,297 $ 413,710 Service cost 1,207 1,114 — — Interest cost 16,539 14,230 7,898 7,274 Actuarial gain (173,233) (25,073) (84,810) (42,836) Plan settlement — (719) — — Benefits and other payments (43,307) (45,414) (21,356) (24,851) Benefit obligation at end of period $ 524,212 $ 723,006 $ 255,029 $ 353,297 Change in plan assets: Fair value of plan assets at beginning of period $ 733,966 $ 740,978 $ — $ — Actual return on plan assets (151,968) 36,867 — — Company contributions 1,534 2,254 21,356 24,851 Benefits and other payments (43,307) (45,414) (21,356) (24,851) Plan settlement — (719) — — Fair value of plan assets at end of period $ 540,225 $ 733,966 $ — $ — Funded status: Noncurrent assets $ 38,548 $ 38,947 $ — $ — Current liabilities (1,950) (1,974) (22,436) (23,638) Noncurrent liabilities (20,585) (26,013) (232,593) (329,659) Net asset (obligation) recognized $ 16,013 $ 10,960 $ (255,029) $ (353,297) Amounts recognized in accumulated other comprehensive loss consist of: Net actuarial loss (gain) $ 244,700 $ 231,726 $ (5,473) $ 82,851 Prior service credit — — (13,734) (16,138) Net amount recognized (before tax effect) $ 244,700 $ 231,726 $ (19,207) $ 66,713 The reconciliation of changes in the benefit obligation and funded status of these plans at December 31, 2022 and 2021 is as follows: CWP Workers' Compensation 2022 2021 2022 2021 Change in benefit obligation: Benefit obligation at beginning of period $ 215,871 $ 241,923 $ 67,261 $ 73,441 State administrative fees and insurance bond premiums — — 1,817 1,778 Service cost 2,905 4,460 4,920 4,236 Interest cost 5,060 4,710 1,369 1,127 Actuarial gain (46,498) (22,256) (14,422) (2,039) Benefits paid (16,225) (12,966) (10,601) (11,282) Benefit obligation at end of period $ 161,113 $ 215,871 $ 50,344 $ 67,261 Funded status: Current assets $ — $ — $ 1,058 $ 1,092 Current liabilities (12,723) (12,398) (10,451) (10,205) Noncurrent liabilities (148,390) (203,473) (40,951) (58,148) Net obligation recognized $ (161,113) $ (215,871) $ (50,344) $ (67,261) Amounts recognized in accumulated other comprehensive loss consist of: Net actuarial (gain) loss $ (10,098) $ 40,638 $ (24,727) $ (10,726) Net amount recognized (before tax effect) $ (10,098) $ 40,638 $ (24,727) $ (10,726)</t>
        </is>
      </c>
    </row>
    <row r="5">
      <c r="A5" s="4" t="inlineStr">
        <is>
          <t>Schedule of Net Benefit Costs</t>
        </is>
      </c>
      <c r="B5" s="4" t="inlineStr">
        <is>
          <t xml:space="preserve">The components of net periodic benefit (credit) cost are as follows: Pension Benefits Other Postretirement Benefits For the Years Ended December 31, For the Years Ended December 31, 2022 2021 2020 2022 2021 2020 Components of net periodic benefit (credit) cost: Service cost $ 1,207 $ 1,114 $ 1,183 $ — $ — $ — Interest cost 16,539 14,230 20,176 7,898 7,274 12,795 Expected return on plan assets (37,276) (42,168) (41,821) — — — Amortization of prior service credits — — — (2,405) (2,405) (2,405) Recognized net actuarial loss 3,037 5,469 6,922 3,515 6,516 9,277 Settlement loss recognized — 22 — — — — Net periodic benefit (credit) cost $ (16,493) $ (21,333) $ (13,540) $ 9,008 $ 11,385 $ 19,667 The components of net periodic benefit cost are as follows: CWP Workers’ Compensation 2022 2021 2020 2022 2021 2020 Service cost $ 2,905 $ 4,460 $ 4,603 $ 4,920 $ 4,236 $ 6,276 Interest cost 5,060 4,710 6,206 1,369 1,127 1,844 Recognized net actuarial loss (gain) 4,238 8,364 5,604 (420) (179) (488) State administrative fees and insurance bond premiums — — — 1,817 1,778 1,996 Net periodic benefit cost $ 12,203 $ 17,534 $ 16,413 $ 7,686 $ 6,962 $ 9,628 </t>
        </is>
      </c>
    </row>
    <row r="6">
      <c r="A6" s="4" t="inlineStr">
        <is>
          <t>Schedule of Long-Term Disability Plan Components</t>
        </is>
      </c>
      <c r="B6" s="4" t="inlineStr">
        <is>
          <t>The weighted-average discount rates used to determine benefit obligations and net periodic benefit costs are as follows: CWP Workers’ Compensation 2022 2021 2020 2022 2021 2020 Benefit obligations 5.40 % 2.85 % 2.53 % 5.38 % 2.74 % 2.35 % Net periodic benefit costs 2.85 % 2.53 % 3.41 % 2.74 % 2.35 % 3.25 % For the Years Ended 2022 2021 2020 Net periodic benefit costs $ 546 $ 1,075 $ 1,700 Discount rate assumption used to determine net periodic benefit costs 2.39 % 1.86 % 2.86 %</t>
        </is>
      </c>
    </row>
    <row r="7">
      <c r="A7" s="4" t="inlineStr">
        <is>
          <t>Schedule of Expected Benefit Payments</t>
        </is>
      </c>
      <c r="B7" s="4" t="inlineStr">
        <is>
          <t xml:space="preserve">The following benefit payments are expected to be paid in accordance with plan documents: Pension Other 2023 $ 41,835 $ 22,436 2024 $ 40,604 $ 21,451 2025 $ 39,535 $ 21,263 2026 $ 40,993 $ 21,045 2027 $ 38,911 $ 20,558 Year 2028-2032 $ 186,864 $ 96,770 The following benefit payments, which reflect expected future claims as appropriate, are expected to be paid: Workers' Compensation CWP Total Actuarial Other 2023 $ 12,723 $ 11,220 $ 9,393 $ 1,827 2024 $ 12,520 $ 11,159 $ 9,287 $ 1,872 2025 $ 12,383 $ 11,189 $ 9,270 $ 1,919 2026 $ 12,061 $ 11,379 $ 9,412 $ 1,967 2027 $ 11,824 $ 11,437 $ 9,421 $ 2,016 Year 2028-2032 $ 58,328 $ 60,115 $ 49,252 $ 10,8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Employee Benefit Plans (Tables)</t>
        </is>
      </c>
      <c r="B1" s="2" t="inlineStr">
        <is>
          <t>12 Months Ended</t>
        </is>
      </c>
    </row>
    <row r="2">
      <c r="B2" s="2" t="inlineStr">
        <is>
          <t>Dec. 31, 2022</t>
        </is>
      </c>
    </row>
    <row r="3">
      <c r="A3" s="3" t="inlineStr">
        <is>
          <t>Postemployment Benefits [Abstract]</t>
        </is>
      </c>
      <c r="B3" s="4" t="inlineStr">
        <is>
          <t xml:space="preserve"> </t>
        </is>
      </c>
    </row>
    <row r="4">
      <c r="A4" s="4" t="inlineStr">
        <is>
          <t>Schedule of Long-Term Disability Plan Components</t>
        </is>
      </c>
      <c r="B4" s="4" t="inlineStr">
        <is>
          <t>The weighted-average discount rates used to determine benefit obligations and net periodic benefit costs are as follows: CWP Workers’ Compensation 2022 2021 2020 2022 2021 2020 Benefit obligations 5.40 % 2.85 % 2.53 % 5.38 % 2.74 % 2.35 % Net periodic benefit costs 2.85 % 2.53 % 3.41 % 2.74 % 2.35 % 3.25 % For the Years Ended 2022 2021 2020 Net periodic benefit costs $ 546 $ 1,075 $ 1,700 Discount rate assumption used to determine net periodic benefit costs 2.39 % 1.86 % 2.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represents the nonvested restricted stock units and their corresponding fair value (based upon the closing share price) at the date of grant: Number of Shares Weighted Average Grant Date Fair Value Nonvested at December 31, 2021 974,882 $ 12.94 Granted 352,244 $ 28.56 Vested (442,339) $ 12.08 Forfeited (22,909) $ 16.10 Nonvested at December 31, 2022 861,878 $ 19.67 </t>
        </is>
      </c>
    </row>
    <row r="5">
      <c r="A5" s="4" t="inlineStr">
        <is>
          <t>Schedule of Nonvested Performance-based Units Activity</t>
        </is>
      </c>
      <c r="B5" s="4" t="inlineStr">
        <is>
          <t xml:space="preserve">The following table represents the nonvested performance share units and their corresponding fair value (based upon the closing share price and/or Monte Carlo simulation) on the date of grant: Number of Shares Weighted Average Grant Date Fair Value Nonvested at December 31, 2021 186,352 $ 14.24 Granted 76,945 $ 9.71 Vested (168,822) $ 11.51 Forfeited (20,366) $ 42.75 Nonvested at December 31, 2022 74,109 $ 7.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Paid for Interest and Income Taxes</t>
        </is>
      </c>
      <c r="B4" s="4" t="inlineStr">
        <is>
          <t xml:space="preserve">The following table shows cash paid for interest and income taxes for the periods indicated. For the Years Ended December 31, 2022 2021 2020 Cash Paid For: Interest (net of amounts capitalized) $ 50,844 $ 54,401 $ 62,997 Income taxes (net of refunds received) $ 55,753 $ 3,199 $ 1,4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Credit Risk</t>
        </is>
      </c>
      <c r="B4" s="4" t="inlineStr">
        <is>
          <t xml:space="preserve">Concentration of credit risk is summarized below: December 31, 2022 2021 Electric coal utilities $ 82,608 $ 41,582 Coal exporters and industrial customers 51,548 53,949 Steel and coke producers 24,230 11,560 Other 1,472 1,605 Total Trade Receivables 159,858 108,696 Less: Allowance for credit losses (1,731) (4,597) Total Trade Receivables, net $ 158,127 $ 104,0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derivatives reflected in the accompanying Consolidated Balance Sheets are set forth in the table below. December 31, 2022 December 31, 2021 Asset Derivatives Liability Derivatives Asset Derivatives Liability Derivatives Coal Swap Contracts $ 6,024 $ (21,166) $ 1,086 $ (53,290) Effect of Counterparty Netting $ (6,024) $ 6,024 $ (1,086) $ 1,086 Net Derivatives as Classified in the Consolidated Balance Sheets $ — $ (15,142) $ — $ (52,2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t>
        </is>
      </c>
      <c r="B4" s="4" t="inlineStr">
        <is>
          <t xml:space="preserve">The financial instruments measured at fair value on a recurring basis are summarized below: Fair Value Measurements at Fair Value Measurements at Description Level 1 Level 2 Level 3 Level 1 Level 2 Level 3 Commodity Derivatives $ — $ (15,142) $ — $ — $ (52,204) $ — Interest Rate Swaps $ — $ — $ — $ — $ (517) $ — </t>
        </is>
      </c>
    </row>
    <row r="5">
      <c r="A5" s="4" t="inlineStr">
        <is>
          <t>Schedule of Carrying Values and Estimated Fair Values of Debt Instruments</t>
        </is>
      </c>
      <c r="B5" s="4" t="inlineStr">
        <is>
          <t xml:space="preserve">The carrying amounts and fair values of financial instruments for which the fair value option was not elected are as follows: December 31, 2022 December 31, 2021 Carrying Amount Fair Carrying Amount Fair Long-Term Debt (Excluding Debt Issuance Costs) $ 350,572 $ 365,789 $ 613,752 $ 628,4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or Obligations</t>
        </is>
      </c>
      <c r="B4" s="4" t="inlineStr">
        <is>
          <t xml:space="preserve"> Amount of Commitment Expiration Per Period Total Less Than 1-3 Years 3-5 Years Beyond Letters of Credit: Employee-Related $ 50,366 $ 39,984 $ 10,382 $ — $ — Environmental 398 — 398 — — Other 135,730 111,088 24,642 — — Total Letters of Credit $ 186,494 $ 151,072 $ 35,422 $ — $ — Surety Bonds: Employee-Related $ 81,010 $ 81,010 $ — $ — $ — Environmental 517,935 517,935 — — — Other 3,691 3,691 — — — Total Surety Bonds $ 602,636 $ 602,636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Reportable segment results for the year ended December 31, 2022 are: PAMC CONSOL Marine Terminal Other Adjustments and Eliminations Consolidated Coal Revenue $ 1,973,884 $ — $ 44,778 $ — $ 2,018,662 Terminal Revenue — 78,915 — — 78,915 Freight Revenue 177,610 — 4,831 — 182,441 Total Revenue from Contracts with Customers $ 2,151,494 $ 78,915 $ 49,609 $ — $ 2,280,018 Adjusted EBITDA $ 773,095 $ 52,259 $ (18,621) $ — $ 806,733 Segment Assets $ 1,756,368 $ 82,333 $ 865,676 $ — $ 2,704,377 Depreciation, Depletion and Amortization $ 200,320 $ 4,604 $ 21,954 $ — $ 226,878 Capital Expenditures $ 107,401 $ 4,646 $ 59,459 $ — $ 171,506 Reportable segment results for the year ended December 31, 2021 are: PAMC CONSOL Marine Terminal Other Adjustments and Eliminations Consolidated Coal Revenue $ 1,085,080 $ — $ 6,942 $ — $ 1,092,022 Terminal Revenue — 65,193 — — 65,193 Freight Revenue 103,819 — — — 103,819 Total Revenue from Contracts with Customers $ 1,188,899 $ 65,193 $ 6,942 $ — $ 1,261,034 Adjusted EBITDA $ 360,480 $ 43,491 $ (25,725) $ — $ 378,246 Segment Assets $ 1,773,609 $ 108,877 $ 691,031 $ — $ 2,573,517 Depreciation, Depletion and Amortization $ 206,727 $ 4,834 $ 13,022 $ — $ 224,583 Capital Expenditures $ 100,896 $ 974 $ 30,882 $ — $ 132,752 Reportable segment results for the year ended December 31, 2020 are: PAMC CONSOL Marine Terminal Other Adjustments and Eliminations Consolidated Coal Revenue $ 771,363 $ — $ 1,299 $ — $ 772,662 Terminal Revenue — 66,810 — — 66,810 Freight Revenue 39,990 — — — 39,990 Total Revenue from Contracts with Customers $ 811,353 $ 66,810 $ 1,299 $ — $ 879,462 Adjusted EBITDA $ 228,211 $ 44,356 $ (11,044) $ — $ 261,523 Segment Assets $ 1,864,514 $ 108,711 $ 550,141 $ — $ 2,523,366 Depreciation, Depletion and Amortization $ 198,272 $ 5,095 $ 7,393 $ — $ 210,760 Capital Expenditures $ 70,195 $ 1,455 $ 14,354 $ — $ 86,004 </t>
        </is>
      </c>
    </row>
    <row r="5">
      <c r="A5" s="4" t="inlineStr">
        <is>
          <t>Schedule of Revenue by Major Customers by Reporting Segments</t>
        </is>
      </c>
      <c r="B5" s="4" t="inlineStr">
        <is>
          <t>For the years ended December 31, 2022, 2021 and 2020, the Company's reportable segments had revenues from the following customers, each comprising over 10% of the Company's total sales: For the Years Ended December 31, 2022 2021 2020 Customer A $ 328,994 $ 186,622 $ 134,354 Customer B * * $ 223,891 Customer C * $ 141,968 $ 116,536 Customer D * $ 170,901 * Customer E $ 368,502 * * * Revenues from these customers during the periods presented were less than 10% of the Company's total sales.</t>
        </is>
      </c>
    </row>
    <row r="6">
      <c r="A6" s="4" t="inlineStr">
        <is>
          <t>Schedule of Reconciliation of Revenue from Segments to Consolidated</t>
        </is>
      </c>
      <c r="B6" s="4" t="inlineStr">
        <is>
          <t xml:space="preserve"> For the Years Ended December 31, 2022 2021 2020 Total Segment Revenue from Contracts with Customers $ 2,280,018 $ 1,261,034 $ 879,462 Loss on Commodity Derivatives, net (237,024) (52,204) — Other Income not Allocated to Segments (Note 4) 24,354 38,394 126,886 Gain on Sale of Assets 34,589 11,723 15,295 Total Consolidated Revenue and Other Income $ 2,101,937 $ 1,258,947 $ 1,021,643 </t>
        </is>
      </c>
    </row>
    <row r="7">
      <c r="A7" s="4" t="inlineStr">
        <is>
          <t>Schedule of Adjusted EBITDA</t>
        </is>
      </c>
      <c r="B7" s="4" t="inlineStr">
        <is>
          <t xml:space="preserve">For the Year Ended December 31, 2022 PAMC CONSOL Marine Terminal Other Total Net Income (Loss) $ 620,208 $ 41,223 $ (194,452) $ 466,979 Income Tax Expense — — 101,458 101,458 Interest Expense — 6,116 46,524 52,640 Interest Income (1,857) — (4,174) (6,031) Depreciation, Depletion and Amortization 200,320 4,604 21,954 226,878 Stock-Based Compensation 6,628 316 946 7,890 Loss on Debt Extinguishment — — 5,623 5,623 Equity Affiliate Adjustments — — 3,500 3,500 Fair Value Adjustment of Commodity Derivative Instruments (52,204) — — (52,204) Adjusted EBITDA $ 773,095 $ 52,259 $ (18,621) $ 806,733 For the Year Ended December 31, 2021 PAMC CONSOL Marine Terminal Other Total Net Income (Loss) $ 94,161 $ 32,251 $ (92,302) $ 34,110 Income Tax Expense — — 1,297 1,297 Interest Expense 1,710 6,141 55,491 63,342 Interest Income (90) — (3,197) (3,287) Depreciation, Depletion and Amortization 206,727 4,834 13,022 224,583 Stock-Based Compensation 5,768 265 599 6,632 Gain on Debt Extinguishment — — (657) (657) Pension Settlement — — 22 22 Fair Value Adjustment of Commodity Derivative Instruments 52,204 — — 52,204 Adjusted EBITDA $ 360,480 $ 43,491 $ (25,725) $ 378,246 For the Year Ended December 31, 2020 PAMC CONSOL Marine Terminal Other Total Net Income (Loss) $ 16,185 $ 32,537 $ (61,936) $ (13,214) Income Tax Expense — — 3,972 3,972 Interest Expense 1,236 6,166 53,784 61,186 Interest Income (10) — (1,220) (1,230) Depreciation, Depletion and Amortization 198,272 5,095 7,393 210,760 Stock/Unit-Based Compensation 9,905 558 1,116 11,579 CCR Merger Fees 2,623 — 7,199 9,822 Gain on Debt Extinguishment — — (21,352) (21,352) Adjusted EBITDA $ 228,211 $ 44,356 $ (11,044) $ 261,5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Charges for services from the Company to the Partnership prior to the CCR Merger include the following: For the Year Ended December 31, 2020 Operating and Other Costs $ 3,820 General and Administrative Costs 9,604 Total Services from CONSOL Energy $ 13,42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3070</v>
      </c>
      <c r="C3" s="5" t="n">
        <v>149913</v>
      </c>
    </row>
    <row r="4">
      <c r="A4" s="4" t="inlineStr">
        <is>
          <t>Restricted Cash - Current</t>
        </is>
      </c>
      <c r="B4" s="6" t="n">
        <v>40366</v>
      </c>
      <c r="C4" s="6" t="n">
        <v>32605</v>
      </c>
    </row>
    <row r="5">
      <c r="A5" s="3" t="inlineStr">
        <is>
          <t>Accounts and Notes Receivable</t>
        </is>
      </c>
      <c r="B5" s="4" t="inlineStr">
        <is>
          <t xml:space="preserve"> </t>
        </is>
      </c>
      <c r="C5" s="4" t="inlineStr">
        <is>
          <t xml:space="preserve"> </t>
        </is>
      </c>
    </row>
    <row r="6">
      <c r="A6" s="4" t="inlineStr">
        <is>
          <t>Trade Receivables, net</t>
        </is>
      </c>
      <c r="B6" s="6" t="n">
        <v>158127</v>
      </c>
      <c r="C6" s="6" t="n">
        <v>104099</v>
      </c>
    </row>
    <row r="7">
      <c r="A7" s="4" t="inlineStr">
        <is>
          <t>Other Receivables, net</t>
        </is>
      </c>
      <c r="B7" s="6" t="n">
        <v>38517</v>
      </c>
      <c r="C7" s="6" t="n">
        <v>11631</v>
      </c>
    </row>
    <row r="8">
      <c r="A8" s="4" t="inlineStr">
        <is>
          <t>Inventories (Note 9)</t>
        </is>
      </c>
      <c r="B8" s="6" t="n">
        <v>66290</v>
      </c>
      <c r="C8" s="6" t="n">
        <v>62876</v>
      </c>
    </row>
    <row r="9">
      <c r="A9" s="4" t="inlineStr">
        <is>
          <t>Prepaid Expenses</t>
        </is>
      </c>
      <c r="B9" s="6" t="n">
        <v>22113</v>
      </c>
      <c r="C9" s="6" t="n">
        <v>25216</v>
      </c>
    </row>
    <row r="10">
      <c r="A10" s="4" t="inlineStr">
        <is>
          <t>Total Current Assets</t>
        </is>
      </c>
      <c r="B10" s="6" t="n">
        <v>598483</v>
      </c>
      <c r="C10" s="6" t="n">
        <v>386340</v>
      </c>
    </row>
    <row r="11">
      <c r="A11" s="3" t="inlineStr">
        <is>
          <t>Property, Plant and Equipment (Note 10):</t>
        </is>
      </c>
      <c r="B11" s="4" t="inlineStr">
        <is>
          <t xml:space="preserve"> </t>
        </is>
      </c>
      <c r="C11" s="4" t="inlineStr">
        <is>
          <t xml:space="preserve"> </t>
        </is>
      </c>
    </row>
    <row r="12">
      <c r="A12" s="4" t="inlineStr">
        <is>
          <t>Total Property, Plant and Equipment</t>
        </is>
      </c>
      <c r="B12" s="6" t="n">
        <v>5408577</v>
      </c>
      <c r="C12" s="6" t="n">
        <v>5250805</v>
      </c>
    </row>
    <row r="13">
      <c r="A13" s="4" t="inlineStr">
        <is>
          <t>Less—Accumulated Depreciation, Depletion and Amortization</t>
        </is>
      </c>
      <c r="B13" s="6" t="n">
        <v>3448495</v>
      </c>
      <c r="C13" s="6" t="n">
        <v>3272255</v>
      </c>
    </row>
    <row r="14">
      <c r="A14" s="4" t="inlineStr">
        <is>
          <t>Total Property, Plant and Equipment—Net</t>
        </is>
      </c>
      <c r="B14" s="6" t="n">
        <v>1960082</v>
      </c>
      <c r="C14" s="6" t="n">
        <v>1978550</v>
      </c>
    </row>
    <row r="15">
      <c r="A15" s="3" t="inlineStr">
        <is>
          <t>Other Assets:</t>
        </is>
      </c>
      <c r="B15" s="4" t="inlineStr">
        <is>
          <t xml:space="preserve"> </t>
        </is>
      </c>
      <c r="C15" s="4" t="inlineStr">
        <is>
          <t xml:space="preserve"> </t>
        </is>
      </c>
    </row>
    <row r="16">
      <c r="A16" s="4" t="inlineStr">
        <is>
          <t>Deferred Income Taxes (Note 6)</t>
        </is>
      </c>
      <c r="B16" s="6" t="n">
        <v>0</v>
      </c>
      <c r="C16" s="6" t="n">
        <v>57011</v>
      </c>
    </row>
    <row r="17">
      <c r="A17" s="4" t="inlineStr">
        <is>
          <t>Operating Lease ROU Assets</t>
        </is>
      </c>
      <c r="B17" s="6" t="n">
        <v>19799</v>
      </c>
      <c r="C17" s="6" t="n">
        <v>21956</v>
      </c>
    </row>
    <row r="18">
      <c r="A18" s="4" t="inlineStr">
        <is>
          <t>Restricted Cash - Non-current</t>
        </is>
      </c>
      <c r="B18" s="6" t="n">
        <v>13516</v>
      </c>
      <c r="C18" s="6" t="n">
        <v>15688</v>
      </c>
    </row>
    <row r="19">
      <c r="A19" s="4" t="inlineStr">
        <is>
          <t>Noncurrent assets</t>
        </is>
      </c>
      <c r="B19" s="6" t="n">
        <v>38548</v>
      </c>
      <c r="C19" s="6" t="n">
        <v>38947</v>
      </c>
    </row>
    <row r="20">
      <c r="A20" s="4" t="inlineStr">
        <is>
          <t>Other Noncurrent Assets, net</t>
        </is>
      </c>
      <c r="B20" s="6" t="n">
        <v>73949</v>
      </c>
      <c r="C20" s="6" t="n">
        <v>75025</v>
      </c>
    </row>
    <row r="21">
      <c r="A21" s="4" t="inlineStr">
        <is>
          <t>Total Other Assets</t>
        </is>
      </c>
      <c r="B21" s="6" t="n">
        <v>145812</v>
      </c>
      <c r="C21" s="6" t="n">
        <v>208627</v>
      </c>
    </row>
    <row r="22">
      <c r="A22" s="4" t="inlineStr">
        <is>
          <t>TOTAL ASSETS</t>
        </is>
      </c>
      <c r="B22" s="6" t="n">
        <v>2704377</v>
      </c>
      <c r="C22" s="6" t="n">
        <v>2573517</v>
      </c>
    </row>
    <row r="23">
      <c r="A23" s="3" t="inlineStr">
        <is>
          <t>Current Liabilities:</t>
        </is>
      </c>
      <c r="B23" s="4" t="inlineStr">
        <is>
          <t xml:space="preserve"> </t>
        </is>
      </c>
      <c r="C23" s="4" t="inlineStr">
        <is>
          <t xml:space="preserve"> </t>
        </is>
      </c>
    </row>
    <row r="24">
      <c r="A24" s="4" t="inlineStr">
        <is>
          <t>Accounts Payable</t>
        </is>
      </c>
      <c r="B24" s="6" t="n">
        <v>130232</v>
      </c>
      <c r="C24" s="6" t="n">
        <v>76557</v>
      </c>
    </row>
    <row r="25">
      <c r="A25" s="4" t="inlineStr">
        <is>
          <t>Current Portion of Long-Term Debt (Note 13)</t>
        </is>
      </c>
      <c r="B25" s="6" t="n">
        <v>28846</v>
      </c>
      <c r="C25" s="6" t="n">
        <v>57332</v>
      </c>
    </row>
    <row r="26">
      <c r="A26" s="4" t="inlineStr">
        <is>
          <t>Operating Lease Liability, Current Portion (Note 14)</t>
        </is>
      </c>
      <c r="B26" s="6" t="n">
        <v>4922</v>
      </c>
      <c r="C26" s="6" t="n">
        <v>6682</v>
      </c>
    </row>
    <row r="27">
      <c r="A27" s="4" t="inlineStr">
        <is>
          <t>Commodity Derivatives (Note 21)</t>
        </is>
      </c>
      <c r="B27" s="6" t="n">
        <v>15142</v>
      </c>
      <c r="C27" s="6" t="n">
        <v>52204</v>
      </c>
    </row>
    <row r="28">
      <c r="A28" s="4" t="inlineStr">
        <is>
          <t>Other Accrued Liabilities (Note 12)</t>
        </is>
      </c>
      <c r="B28" s="6" t="n">
        <v>269656</v>
      </c>
      <c r="C28" s="6" t="n">
        <v>252457</v>
      </c>
    </row>
    <row r="29">
      <c r="A29" s="4" t="inlineStr">
        <is>
          <t>Total Current Liabilities</t>
        </is>
      </c>
      <c r="B29" s="6" t="n">
        <v>448798</v>
      </c>
      <c r="C29" s="6" t="n">
        <v>445232</v>
      </c>
    </row>
    <row r="30">
      <c r="A30" s="3" t="inlineStr">
        <is>
          <t>Long-Term Debt:</t>
        </is>
      </c>
      <c r="B30" s="4" t="inlineStr">
        <is>
          <t xml:space="preserve"> </t>
        </is>
      </c>
      <c r="C30" s="4" t="inlineStr">
        <is>
          <t xml:space="preserve"> </t>
        </is>
      </c>
    </row>
    <row r="31">
      <c r="A31" s="4" t="inlineStr">
        <is>
          <t>Long-Term Debt</t>
        </is>
      </c>
      <c r="B31" s="6" t="n">
        <v>342110</v>
      </c>
      <c r="C31" s="6" t="n">
        <v>568052</v>
      </c>
    </row>
    <row r="32">
      <c r="A32" s="4" t="inlineStr">
        <is>
          <t>Finance Lease Obligations (Note 14)</t>
        </is>
      </c>
      <c r="B32" s="6" t="n">
        <v>13225</v>
      </c>
      <c r="C32" s="6" t="n">
        <v>26598</v>
      </c>
    </row>
    <row r="33">
      <c r="A33" s="4" t="inlineStr">
        <is>
          <t>Total Long-Term Debt</t>
        </is>
      </c>
      <c r="B33" s="6" t="n">
        <v>355335</v>
      </c>
      <c r="C33" s="6" t="n">
        <v>594650</v>
      </c>
    </row>
    <row r="34">
      <c r="A34" s="3" t="inlineStr">
        <is>
          <t>Deferred Credits and Other Liabilities:</t>
        </is>
      </c>
      <c r="B34" s="4" t="inlineStr">
        <is>
          <t xml:space="preserve"> </t>
        </is>
      </c>
      <c r="C34" s="4" t="inlineStr">
        <is>
          <t xml:space="preserve"> </t>
        </is>
      </c>
    </row>
    <row r="35">
      <c r="A35" s="4" t="inlineStr">
        <is>
          <t>Postretirement Benefits Other Than Pensions (Note 15)</t>
        </is>
      </c>
      <c r="B35" s="6" t="n">
        <v>232593</v>
      </c>
      <c r="C35" s="6" t="n">
        <v>329659</v>
      </c>
    </row>
    <row r="36">
      <c r="A36" s="4" t="inlineStr">
        <is>
          <t>Pneumoconiosis Benefits (Note 16)</t>
        </is>
      </c>
      <c r="B36" s="6" t="n">
        <v>148390</v>
      </c>
      <c r="C36" s="6" t="n">
        <v>203473</v>
      </c>
    </row>
    <row r="37">
      <c r="A37" s="4" t="inlineStr">
        <is>
          <t>Asset Retirement Obligations (Note 8)</t>
        </is>
      </c>
      <c r="B37" s="6" t="n">
        <v>221858</v>
      </c>
      <c r="C37" s="6" t="n">
        <v>210718</v>
      </c>
    </row>
    <row r="38">
      <c r="A38" s="4" t="inlineStr">
        <is>
          <t>Workers’ Compensation (Note 16)</t>
        </is>
      </c>
      <c r="B38" s="6" t="n">
        <v>40951</v>
      </c>
      <c r="C38" s="6" t="n">
        <v>58148</v>
      </c>
    </row>
    <row r="39">
      <c r="A39" s="4" t="inlineStr">
        <is>
          <t>Salary Retirement (Note 15)</t>
        </is>
      </c>
      <c r="B39" s="6" t="n">
        <v>20585</v>
      </c>
      <c r="C39" s="6" t="n">
        <v>26013</v>
      </c>
    </row>
    <row r="40">
      <c r="A40" s="4" t="inlineStr">
        <is>
          <t>Operating Lease Liability (Note 14)</t>
        </is>
      </c>
      <c r="B40" s="6" t="n">
        <v>15073</v>
      </c>
      <c r="C40" s="6" t="n">
        <v>15274</v>
      </c>
    </row>
    <row r="41">
      <c r="A41" s="4" t="inlineStr">
        <is>
          <t>Deferred Income Taxes (Note 6)</t>
        </is>
      </c>
      <c r="B41" s="6" t="n">
        <v>21914</v>
      </c>
      <c r="C41" s="6" t="n">
        <v>0</v>
      </c>
    </row>
    <row r="42">
      <c r="A42" s="4" t="inlineStr">
        <is>
          <t>Other Noncurrent Liabilities</t>
        </is>
      </c>
      <c r="B42" s="6" t="n">
        <v>33054</v>
      </c>
      <c r="C42" s="6" t="n">
        <v>17537</v>
      </c>
    </row>
    <row r="43">
      <c r="A43" s="4" t="inlineStr">
        <is>
          <t>Total Deferred Credits and Other Liabilities</t>
        </is>
      </c>
      <c r="B43" s="6" t="n">
        <v>734418</v>
      </c>
      <c r="C43" s="6" t="n">
        <v>860822</v>
      </c>
    </row>
    <row r="44">
      <c r="A44" s="4" t="inlineStr">
        <is>
          <t>TOTAL LIABILITIES</t>
        </is>
      </c>
      <c r="B44" s="6" t="n">
        <v>1538551</v>
      </c>
      <c r="C44" s="6" t="n">
        <v>1900704</v>
      </c>
    </row>
    <row r="45">
      <c r="A45" s="3" t="inlineStr">
        <is>
          <t>Stockholders’ Equity:</t>
        </is>
      </c>
      <c r="B45" s="4" t="inlineStr">
        <is>
          <t xml:space="preserve"> </t>
        </is>
      </c>
      <c r="C45" s="4" t="inlineStr">
        <is>
          <t xml:space="preserve"> </t>
        </is>
      </c>
    </row>
    <row r="46">
      <c r="A46" s="4" t="inlineStr">
        <is>
          <t>Common Stock, $0.01 Par Value; 62,500,000 Shares Authorized, 34,746,904 Shares Issued and Outstanding at December 31, 2022; 34,480,181 Shares Issued and Outstanding at December 31, 2021</t>
        </is>
      </c>
      <c r="B46" s="6" t="n">
        <v>347</v>
      </c>
      <c r="C46" s="6" t="n">
        <v>345</v>
      </c>
    </row>
    <row r="47">
      <c r="A47" s="4" t="inlineStr">
        <is>
          <t>Capital in Excess of Par Value</t>
        </is>
      </c>
      <c r="B47" s="6" t="n">
        <v>646237</v>
      </c>
      <c r="C47" s="6" t="n">
        <v>646945</v>
      </c>
    </row>
    <row r="48">
      <c r="A48" s="4" t="inlineStr">
        <is>
          <t>Retained Earnings</t>
        </is>
      </c>
      <c r="B48" s="6" t="n">
        <v>668882</v>
      </c>
      <c r="C48" s="6" t="n">
        <v>280960</v>
      </c>
    </row>
    <row r="49">
      <c r="A49" s="4" t="inlineStr">
        <is>
          <t>Accumulated Other Comprehensive Loss</t>
        </is>
      </c>
      <c r="B49" s="6" t="n">
        <v>-149640</v>
      </c>
      <c r="C49" s="6" t="n">
        <v>-255437</v>
      </c>
    </row>
    <row r="50">
      <c r="A50" s="4" t="inlineStr">
        <is>
          <t>TOTAL EQUITY</t>
        </is>
      </c>
      <c r="B50" s="6" t="n">
        <v>1165826</v>
      </c>
      <c r="C50" s="6" t="n">
        <v>672813</v>
      </c>
    </row>
    <row r="51">
      <c r="A51" s="4" t="inlineStr">
        <is>
          <t>TOTAL LIABILITIES AND EQUITY</t>
        </is>
      </c>
      <c r="B51" s="5" t="n">
        <v>2704377</v>
      </c>
      <c r="C51" s="5" t="n">
        <v>25735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ignificant Accounting Polici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5" t="n">
        <v>53882</v>
      </c>
      <c r="C4" s="5" t="n">
        <v>48293</v>
      </c>
      <c r="D4" s="4" t="inlineStr">
        <is>
          <t xml:space="preserve"> </t>
        </is>
      </c>
      <c r="E4" s="4" t="inlineStr">
        <is>
          <t xml:space="preserve"> </t>
        </is>
      </c>
    </row>
    <row r="5">
      <c r="A5" s="4" t="inlineStr">
        <is>
          <t>Capitalized interest costs</t>
        </is>
      </c>
      <c r="B5" s="6" t="n">
        <v>5425</v>
      </c>
      <c r="C5" s="5" t="n">
        <v>2425</v>
      </c>
      <c r="D5" s="5" t="n">
        <v>1911</v>
      </c>
      <c r="E5" s="4" t="inlineStr">
        <is>
          <t xml:space="preserve"> </t>
        </is>
      </c>
    </row>
    <row r="6">
      <c r="A6" s="4" t="inlineStr">
        <is>
          <t>Impairment losses</t>
        </is>
      </c>
      <c r="B6" s="5" t="n">
        <v>0</v>
      </c>
      <c r="C6" s="4" t="inlineStr">
        <is>
          <t xml:space="preserve"> </t>
        </is>
      </c>
      <c r="D6" s="5" t="n">
        <v>0</v>
      </c>
      <c r="E6" s="5" t="n">
        <v>0</v>
      </c>
    </row>
    <row r="7">
      <c r="A7" s="4" t="inlineStr">
        <is>
          <t>Preferred stock, shares authorized</t>
        </is>
      </c>
      <c r="B7" s="6" t="n">
        <v>500000</v>
      </c>
      <c r="C7" s="4" t="inlineStr">
        <is>
          <t xml:space="preserve"> </t>
        </is>
      </c>
      <c r="D7" s="4" t="inlineStr">
        <is>
          <t xml:space="preserve"> </t>
        </is>
      </c>
      <c r="E7" s="4" t="inlineStr">
        <is>
          <t xml:space="preserve"> </t>
        </is>
      </c>
    </row>
    <row r="8">
      <c r="A8" s="4" t="inlineStr">
        <is>
          <t>Preferred stock, shares issued</t>
        </is>
      </c>
      <c r="B8" s="4" t="inlineStr">
        <is>
          <t xml:space="preserve"> </t>
        </is>
      </c>
      <c r="C8" s="6" t="n">
        <v>0</v>
      </c>
      <c r="D8" s="4" t="inlineStr">
        <is>
          <t xml:space="preserve"> </t>
        </is>
      </c>
      <c r="E8" s="4" t="inlineStr">
        <is>
          <t xml:space="preserve"> </t>
        </is>
      </c>
    </row>
    <row r="9">
      <c r="A9" s="4" t="inlineStr">
        <is>
          <t>Preferred stock, shares outstanding</t>
        </is>
      </c>
      <c r="B9" s="4" t="inlineStr">
        <is>
          <t xml:space="preserve"> </t>
        </is>
      </c>
      <c r="C9" s="6" t="n">
        <v>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Property, Plant and Equipment (Details)</t>
        </is>
      </c>
      <c r="B1" s="2" t="inlineStr">
        <is>
          <t>12 Months Ended</t>
        </is>
      </c>
    </row>
    <row r="2">
      <c r="B2" s="2" t="inlineStr">
        <is>
          <t>Dec. 31, 2022</t>
        </is>
      </c>
    </row>
    <row r="3">
      <c r="A3" s="4" t="inlineStr">
        <is>
          <t>Minimum | Buildings and improvements</t>
        </is>
      </c>
      <c r="B3" s="4" t="inlineStr">
        <is>
          <t xml:space="preserve"> </t>
        </is>
      </c>
    </row>
    <row r="4">
      <c r="A4" s="3" t="inlineStr">
        <is>
          <t>Property, Plant and Equipment [Line Items]</t>
        </is>
      </c>
      <c r="B4" s="4" t="inlineStr">
        <is>
          <t xml:space="preserve"> </t>
        </is>
      </c>
    </row>
    <row r="5">
      <c r="A5" s="4" t="inlineStr">
        <is>
          <t>Useful life of property, plant and equipment</t>
        </is>
      </c>
      <c r="B5" s="4" t="inlineStr">
        <is>
          <t>1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fe of property, plant and equipment</t>
        </is>
      </c>
      <c r="B8" s="4" t="inlineStr">
        <is>
          <t>3 years</t>
        </is>
      </c>
    </row>
    <row r="9">
      <c r="A9" s="4" t="inlineStr">
        <is>
          <t>Maximum | Buildings and improvements</t>
        </is>
      </c>
      <c r="B9" s="4" t="inlineStr">
        <is>
          <t xml:space="preserve"> </t>
        </is>
      </c>
    </row>
    <row r="10">
      <c r="A10" s="3" t="inlineStr">
        <is>
          <t>Property, Plant and Equipment [Line Items]</t>
        </is>
      </c>
      <c r="B10" s="4" t="inlineStr">
        <is>
          <t xml:space="preserve"> </t>
        </is>
      </c>
    </row>
    <row r="11">
      <c r="A11" s="4" t="inlineStr">
        <is>
          <t>Useful life of property, plant and equipment</t>
        </is>
      </c>
      <c r="B11" s="4" t="inlineStr">
        <is>
          <t>45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Useful life of property, plant and equipment</t>
        </is>
      </c>
      <c r="B14" s="4" t="inlineStr">
        <is>
          <t>2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42</v>
      </c>
      <c r="C4" s="6" t="n">
        <v>45653</v>
      </c>
      <c r="D4" s="6" t="n">
        <v>1511420</v>
      </c>
    </row>
    <row r="5">
      <c r="A5" s="4" t="inlineStr">
        <is>
          <t>Anti-Dilutive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942</v>
      </c>
      <c r="C7" s="6" t="n">
        <v>45653</v>
      </c>
      <c r="D7" s="6" t="n">
        <v>1400950</v>
      </c>
    </row>
    <row r="8">
      <c r="A8" s="4" t="inlineStr">
        <is>
          <t>Anti-Dilutive Performance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0</v>
      </c>
      <c r="D10" s="6" t="n">
        <v>11047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sic and Dilutive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466979</v>
      </c>
      <c r="C4" s="5" t="n">
        <v>34110</v>
      </c>
      <c r="D4" s="5" t="n">
        <v>-13214</v>
      </c>
    </row>
    <row r="5">
      <c r="A5" s="4" t="inlineStr">
        <is>
          <t>Less: Net Loss Attributable to Noncontrolling Interest</t>
        </is>
      </c>
      <c r="B5" s="6" t="n">
        <v>0</v>
      </c>
      <c r="C5" s="6" t="n">
        <v>0</v>
      </c>
      <c r="D5" s="6" t="n">
        <v>-3459</v>
      </c>
    </row>
    <row r="6">
      <c r="A6" s="4" t="inlineStr">
        <is>
          <t>Net Income (Loss) Attributable to CONSOL Energy Inc. Stockholders</t>
        </is>
      </c>
      <c r="B6" s="5" t="n">
        <v>466979</v>
      </c>
      <c r="C6" s="5" t="n">
        <v>34110</v>
      </c>
      <c r="D6" s="5" t="n">
        <v>-9755</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in shares)</t>
        </is>
      </c>
      <c r="B8" s="6" t="n">
        <v>34811906</v>
      </c>
      <c r="C8" s="6" t="n">
        <v>34404360</v>
      </c>
      <c r="D8" s="6" t="n">
        <v>26066971</v>
      </c>
    </row>
    <row r="9">
      <c r="A9" s="4" t="inlineStr">
        <is>
          <t>Effect of dilutive shares</t>
        </is>
      </c>
      <c r="B9" s="6" t="n">
        <v>906349</v>
      </c>
      <c r="C9" s="6" t="n">
        <v>984198</v>
      </c>
      <c r="D9" s="6" t="n">
        <v>0</v>
      </c>
    </row>
    <row r="10">
      <c r="A10" s="4" t="inlineStr">
        <is>
          <t>Weighted-average diluted shares of common stock outstanding (in shares)</t>
        </is>
      </c>
      <c r="B10" s="6" t="n">
        <v>35718255</v>
      </c>
      <c r="C10" s="6" t="n">
        <v>35388558</v>
      </c>
      <c r="D10" s="6" t="n">
        <v>26066971</v>
      </c>
    </row>
    <row r="11">
      <c r="A11" s="3" t="inlineStr">
        <is>
          <t>Earnings (Loss) per Share:</t>
        </is>
      </c>
      <c r="B11" s="4" t="inlineStr">
        <is>
          <t xml:space="preserve"> </t>
        </is>
      </c>
      <c r="C11" s="4" t="inlineStr">
        <is>
          <t xml:space="preserve"> </t>
        </is>
      </c>
      <c r="D11" s="4" t="inlineStr">
        <is>
          <t xml:space="preserve"> </t>
        </is>
      </c>
    </row>
    <row r="12">
      <c r="A12" s="4" t="inlineStr">
        <is>
          <t>Earnings (loss) per basic share (in dollars per share)</t>
        </is>
      </c>
      <c r="B12" s="7" t="n">
        <v>13.41</v>
      </c>
      <c r="C12" s="7" t="n">
        <v>0.99</v>
      </c>
      <c r="D12" s="7" t="n">
        <v>-0.37</v>
      </c>
    </row>
    <row r="13">
      <c r="A13" s="4" t="inlineStr">
        <is>
          <t>Earnings (loss) per dilutive share (in dollars per share)</t>
        </is>
      </c>
      <c r="B13" s="7" t="n">
        <v>13.07</v>
      </c>
      <c r="C13" s="7" t="n">
        <v>0.96</v>
      </c>
      <c r="D13" s="7" t="n">
        <v>-0.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Schedule of Common Stock Outstanding (Details) - shares</t>
        </is>
      </c>
      <c r="C1" s="2" t="inlineStr">
        <is>
          <t>12 Months Ended</t>
        </is>
      </c>
    </row>
    <row r="2">
      <c r="B2" s="2" t="inlineStr">
        <is>
          <t>Dec. 30, 2020</t>
        </is>
      </c>
      <c r="C2" s="2" t="inlineStr">
        <is>
          <t>Dec. 31, 2022</t>
        </is>
      </c>
      <c r="D2" s="2" t="inlineStr">
        <is>
          <t>Dec. 31, 2021</t>
        </is>
      </c>
      <c r="E2" s="2" t="inlineStr">
        <is>
          <t>Dec. 31, 2020</t>
        </is>
      </c>
    </row>
    <row r="3">
      <c r="A3" s="3" t="inlineStr">
        <is>
          <t>Common Stock, Shares, Outstanding [Roll Forward]</t>
        </is>
      </c>
      <c r="B3" s="4" t="inlineStr">
        <is>
          <t xml:space="preserve"> </t>
        </is>
      </c>
      <c r="C3" s="4" t="inlineStr">
        <is>
          <t xml:space="preserve"> </t>
        </is>
      </c>
      <c r="D3" s="4" t="inlineStr">
        <is>
          <t xml:space="preserve"> </t>
        </is>
      </c>
      <c r="E3" s="4" t="inlineStr">
        <is>
          <t xml:space="preserve"> </t>
        </is>
      </c>
    </row>
    <row r="4">
      <c r="A4" s="4" t="inlineStr">
        <is>
          <t>Balance, beginning of year (in shares)</t>
        </is>
      </c>
      <c r="B4" s="4" t="inlineStr">
        <is>
          <t xml:space="preserve"> </t>
        </is>
      </c>
      <c r="C4" s="6" t="n">
        <v>34480181</v>
      </c>
      <c r="D4" s="6" t="n">
        <v>34031374</v>
      </c>
      <c r="E4" s="6" t="n">
        <v>25932618</v>
      </c>
    </row>
    <row r="5">
      <c r="A5" s="4" t="inlineStr">
        <is>
          <t>Issuance related to CCR merger (in shares)</t>
        </is>
      </c>
      <c r="B5" s="6" t="n">
        <v>7967690</v>
      </c>
      <c r="C5" s="6" t="n">
        <v>0</v>
      </c>
      <c r="D5" s="6" t="n">
        <v>0</v>
      </c>
      <c r="E5" s="6" t="n">
        <v>7967690</v>
      </c>
    </row>
    <row r="6">
      <c r="A6" s="4" t="inlineStr">
        <is>
          <t>Retirement related to stock repurchase (in shares)</t>
        </is>
      </c>
      <c r="B6" s="4" t="inlineStr">
        <is>
          <t xml:space="preserve"> </t>
        </is>
      </c>
      <c r="C6" s="6" t="n">
        <v>-124454</v>
      </c>
      <c r="D6" s="6" t="n">
        <v>0</v>
      </c>
      <c r="E6" s="6" t="n">
        <v>0</v>
      </c>
    </row>
    <row r="7">
      <c r="A7" s="4" t="inlineStr">
        <is>
          <t>Issuance related to stock-based compensation (in shares)</t>
        </is>
      </c>
      <c r="B7" s="4" t="inlineStr">
        <is>
          <t xml:space="preserve"> </t>
        </is>
      </c>
      <c r="C7" s="6" t="n">
        <v>391177</v>
      </c>
      <c r="D7" s="6" t="n">
        <v>448807</v>
      </c>
      <c r="E7" s="6" t="n">
        <v>131066</v>
      </c>
    </row>
    <row r="8">
      <c r="A8" s="4" t="inlineStr">
        <is>
          <t>Balance, end of year (in shares)</t>
        </is>
      </c>
      <c r="B8" s="4" t="inlineStr">
        <is>
          <t xml:space="preserve"> </t>
        </is>
      </c>
      <c r="C8" s="6" t="n">
        <v>34746904</v>
      </c>
      <c r="D8" s="6" t="n">
        <v>34480181</v>
      </c>
      <c r="E8" s="6" t="n">
        <v>3403137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s>
  <sheetData>
    <row r="1">
      <c r="A1" s="1" t="inlineStr">
        <is>
          <t>Major Transactions - Narrative (Details) $ in Thousands</t>
        </is>
      </c>
      <c r="D1" s="2" t="inlineStr">
        <is>
          <t>12 Months Ended</t>
        </is>
      </c>
    </row>
    <row r="2">
      <c r="B2" s="2" t="inlineStr">
        <is>
          <t>Dec. 30, 2020 shares</t>
        </is>
      </c>
      <c r="C2" s="2" t="inlineStr">
        <is>
          <t>Oct. 22, 2020 USD ($) shares</t>
        </is>
      </c>
      <c r="D2" s="2" t="inlineStr">
        <is>
          <t>Dec. 31, 2022 USD ($) shares</t>
        </is>
      </c>
      <c r="E2" s="2" t="inlineStr">
        <is>
          <t>Dec. 31, 2021 USD ($) shares</t>
        </is>
      </c>
      <c r="F2" s="2" t="inlineStr">
        <is>
          <t>Dec. 31, 2020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related to CCR merger (in shares) | shares</t>
        </is>
      </c>
      <c r="B4" s="6" t="n">
        <v>7967690</v>
      </c>
      <c r="C4" s="4" t="inlineStr">
        <is>
          <t xml:space="preserve"> </t>
        </is>
      </c>
      <c r="D4" s="6" t="n">
        <v>0</v>
      </c>
      <c r="E4" s="6" t="n">
        <v>0</v>
      </c>
      <c r="F4" s="6" t="n">
        <v>7967690</v>
      </c>
    </row>
    <row r="5">
      <c r="A5" s="4" t="inlineStr">
        <is>
          <t>CCR Merger Fees</t>
        </is>
      </c>
      <c r="B5" s="4" t="inlineStr">
        <is>
          <t xml:space="preserve"> </t>
        </is>
      </c>
      <c r="C5" s="4" t="inlineStr">
        <is>
          <t xml:space="preserve"> </t>
        </is>
      </c>
      <c r="D5" s="4" t="inlineStr">
        <is>
          <t xml:space="preserve"> </t>
        </is>
      </c>
      <c r="E5" s="4" t="inlineStr">
        <is>
          <t xml:space="preserve"> </t>
        </is>
      </c>
      <c r="F5" s="5" t="n">
        <v>9822</v>
      </c>
    </row>
    <row r="6">
      <c r="A6" s="4" t="inlineStr">
        <is>
          <t>Settlement Transaction with Murray Ener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ceivables</t>
        </is>
      </c>
      <c r="B8" s="4" t="inlineStr">
        <is>
          <t xml:space="preserve"> </t>
        </is>
      </c>
      <c r="C8" s="4" t="inlineStr">
        <is>
          <t xml:space="preserve"> </t>
        </is>
      </c>
      <c r="D8" s="5" t="n">
        <v>4867</v>
      </c>
      <c r="E8" s="5" t="n">
        <v>4867</v>
      </c>
      <c r="F8" s="4" t="inlineStr">
        <is>
          <t xml:space="preserve"> </t>
        </is>
      </c>
    </row>
    <row r="9">
      <c r="A9" s="4" t="inlineStr">
        <is>
          <t>Other assets</t>
        </is>
      </c>
      <c r="B9" s="4" t="inlineStr">
        <is>
          <t xml:space="preserve"> </t>
        </is>
      </c>
      <c r="C9" s="4" t="inlineStr">
        <is>
          <t xml:space="preserve"> </t>
        </is>
      </c>
      <c r="D9" s="5" t="n">
        <v>17278</v>
      </c>
      <c r="E9" s="5" t="n">
        <v>19790</v>
      </c>
      <c r="F9" s="4" t="inlineStr">
        <is>
          <t xml:space="preserve"> </t>
        </is>
      </c>
    </row>
    <row r="10">
      <c r="A10" s="4" t="inlineStr">
        <is>
          <t>Public Unitholders | CC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outstanding common units, percent</t>
        </is>
      </c>
      <c r="B12" s="4" t="inlineStr">
        <is>
          <t xml:space="preserve"> </t>
        </is>
      </c>
      <c r="C12" s="9" t="n">
        <v>3.93</v>
      </c>
      <c r="D12" s="4" t="inlineStr">
        <is>
          <t xml:space="preserve"> </t>
        </is>
      </c>
      <c r="E12" s="4" t="inlineStr">
        <is>
          <t xml:space="preserve"> </t>
        </is>
      </c>
      <c r="F12" s="4" t="inlineStr">
        <is>
          <t xml:space="preserve"> </t>
        </is>
      </c>
    </row>
    <row r="13">
      <c r="A13" s="4" t="inlineStr">
        <is>
          <t>CONSOL Coal Resources | CC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outstanding common units, percent</t>
        </is>
      </c>
      <c r="B15" s="4" t="inlineStr">
        <is>
          <t xml:space="preserve"> </t>
        </is>
      </c>
      <c r="C15" s="9" t="n">
        <v>6.07</v>
      </c>
      <c r="D15" s="4" t="inlineStr">
        <is>
          <t xml:space="preserve"> </t>
        </is>
      </c>
      <c r="E15" s="4" t="inlineStr">
        <is>
          <t xml:space="preserve"> </t>
        </is>
      </c>
      <c r="F15" s="4" t="inlineStr">
        <is>
          <t xml:space="preserve"> </t>
        </is>
      </c>
    </row>
    <row r="16">
      <c r="A16" s="4" t="inlineStr">
        <is>
          <t>CONSOL Coal Resour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related to CCR merger (in shares) | shares</t>
        </is>
      </c>
      <c r="B18" s="4" t="inlineStr">
        <is>
          <t xml:space="preserve"> </t>
        </is>
      </c>
      <c r="C18" s="6" t="n">
        <v>7967690</v>
      </c>
      <c r="D18" s="4" t="inlineStr">
        <is>
          <t xml:space="preserve"> </t>
        </is>
      </c>
      <c r="E18" s="4" t="inlineStr">
        <is>
          <t xml:space="preserve"> </t>
        </is>
      </c>
      <c r="F18" s="4" t="inlineStr">
        <is>
          <t xml:space="preserve"> </t>
        </is>
      </c>
    </row>
    <row r="19">
      <c r="A19" s="4" t="inlineStr">
        <is>
          <t>Business combination, consideration transferred, equity interest acquired (in shares) | shares</t>
        </is>
      </c>
      <c r="B19" s="4" t="inlineStr">
        <is>
          <t xml:space="preserve"> </t>
        </is>
      </c>
      <c r="C19" s="6" t="n">
        <v>10912138</v>
      </c>
      <c r="D19" s="4" t="inlineStr">
        <is>
          <t xml:space="preserve"> </t>
        </is>
      </c>
      <c r="E19" s="4" t="inlineStr">
        <is>
          <t xml:space="preserve"> </t>
        </is>
      </c>
      <c r="F19" s="4" t="inlineStr">
        <is>
          <t xml:space="preserve"> </t>
        </is>
      </c>
    </row>
    <row r="20">
      <c r="A20" s="4" t="inlineStr">
        <is>
          <t>Business combination, consideration transferred, equity interests, shares, exchange ratio</t>
        </is>
      </c>
      <c r="B20" s="4" t="inlineStr">
        <is>
          <t xml:space="preserve"> </t>
        </is>
      </c>
      <c r="C20" s="8" t="n">
        <v>0.73</v>
      </c>
      <c r="D20" s="4" t="inlineStr">
        <is>
          <t xml:space="preserve"> </t>
        </is>
      </c>
      <c r="E20" s="4" t="inlineStr">
        <is>
          <t xml:space="preserve"> </t>
        </is>
      </c>
      <c r="F20" s="4" t="inlineStr">
        <is>
          <t xml:space="preserve"> </t>
        </is>
      </c>
    </row>
    <row r="21">
      <c r="A21" s="4" t="inlineStr">
        <is>
          <t>Business combination, consideration transferred, total</t>
        </is>
      </c>
      <c r="B21" s="4" t="inlineStr">
        <is>
          <t xml:space="preserve"> </t>
        </is>
      </c>
      <c r="C21" s="5" t="n">
        <v>51710</v>
      </c>
      <c r="D21" s="4" t="inlineStr">
        <is>
          <t xml:space="preserve"> </t>
        </is>
      </c>
      <c r="E21" s="4" t="inlineStr">
        <is>
          <t xml:space="preserve"> </t>
        </is>
      </c>
      <c r="F21" s="4" t="inlineStr">
        <is>
          <t xml:space="preserve"> </t>
        </is>
      </c>
    </row>
    <row r="22">
      <c r="A22" s="4" t="inlineStr">
        <is>
          <t>CONSOL Coal Resources | General and Administrative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CR Merger Fees</t>
        </is>
      </c>
      <c r="B24" s="4" t="inlineStr">
        <is>
          <t xml:space="preserve"> </t>
        </is>
      </c>
      <c r="C24" s="4" t="inlineStr">
        <is>
          <t xml:space="preserve"> </t>
        </is>
      </c>
      <c r="D24" s="4" t="inlineStr">
        <is>
          <t xml:space="preserve"> </t>
        </is>
      </c>
      <c r="E24" s="4" t="inlineStr">
        <is>
          <t xml:space="preserve"> </t>
        </is>
      </c>
      <c r="F24" s="5" t="n">
        <v>9822</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280018</v>
      </c>
      <c r="C4" s="5" t="n">
        <v>1261034</v>
      </c>
      <c r="D4" s="5" t="n">
        <v>879462</v>
      </c>
    </row>
    <row r="5">
      <c r="A5" s="4" t="inlineStr">
        <is>
          <t>Co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018662</v>
      </c>
      <c r="C7" s="6" t="n">
        <v>1092022</v>
      </c>
      <c r="D7" s="6" t="n">
        <v>772662</v>
      </c>
    </row>
    <row r="8">
      <c r="A8" s="4" t="inlineStr">
        <is>
          <t>Power Gene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302313</v>
      </c>
      <c r="C10" s="6" t="n">
        <v>689983</v>
      </c>
      <c r="D10" s="6" t="n">
        <v>629568</v>
      </c>
    </row>
    <row r="11">
      <c r="A11" s="4" t="inlineStr">
        <is>
          <t>Industr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11103</v>
      </c>
      <c r="C13" s="6" t="n">
        <v>308380</v>
      </c>
      <c r="D13" s="6" t="n">
        <v>85568</v>
      </c>
    </row>
    <row r="14">
      <c r="A14" s="4" t="inlineStr">
        <is>
          <t>Metallurg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305246</v>
      </c>
      <c r="C16" s="6" t="n">
        <v>93659</v>
      </c>
      <c r="D16" s="6" t="n">
        <v>57526</v>
      </c>
    </row>
    <row r="17">
      <c r="A17" s="4" t="inlineStr">
        <is>
          <t>Terminal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78915</v>
      </c>
      <c r="C19" s="6" t="n">
        <v>65193</v>
      </c>
      <c r="D19" s="6" t="n">
        <v>66810</v>
      </c>
    </row>
    <row r="20">
      <c r="A20" s="4" t="inlineStr">
        <is>
          <t>Freigh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182441</v>
      </c>
      <c r="C22" s="6" t="n">
        <v>103819</v>
      </c>
      <c r="D22" s="6" t="n">
        <v>39990</v>
      </c>
    </row>
    <row r="23">
      <c r="A23" s="4" t="inlineStr">
        <is>
          <t>Domestic | Co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944534</v>
      </c>
      <c r="C25" s="6" t="n">
        <v>590941</v>
      </c>
      <c r="D25" s="6" t="n">
        <v>506554</v>
      </c>
    </row>
    <row r="26">
      <c r="A26" s="4" t="inlineStr">
        <is>
          <t>Domestic | Power Genera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908666</v>
      </c>
      <c r="C28" s="6" t="n">
        <v>571622</v>
      </c>
      <c r="D28" s="6" t="n">
        <v>486215</v>
      </c>
    </row>
    <row r="29">
      <c r="A29" s="4" t="inlineStr">
        <is>
          <t>Domestic |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19231</v>
      </c>
      <c r="C31" s="6" t="n">
        <v>12377</v>
      </c>
      <c r="D31" s="6" t="n">
        <v>18150</v>
      </c>
    </row>
    <row r="32">
      <c r="A32" s="4" t="inlineStr">
        <is>
          <t>Domestic | Metallurgic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16637</v>
      </c>
      <c r="C34" s="6" t="n">
        <v>6942</v>
      </c>
      <c r="D34" s="6" t="n">
        <v>2189</v>
      </c>
    </row>
    <row r="35">
      <c r="A35" s="4" t="inlineStr">
        <is>
          <t>Export | Co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1074128</v>
      </c>
      <c r="C37" s="6" t="n">
        <v>501081</v>
      </c>
      <c r="D37" s="6" t="n">
        <v>266108</v>
      </c>
    </row>
    <row r="38">
      <c r="A38" s="4" t="inlineStr">
        <is>
          <t>Export | Power Generatio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393647</v>
      </c>
      <c r="C40" s="6" t="n">
        <v>118361</v>
      </c>
      <c r="D40" s="6" t="n">
        <v>143353</v>
      </c>
    </row>
    <row r="41">
      <c r="A41" s="4" t="inlineStr">
        <is>
          <t>Export | Industri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391872</v>
      </c>
      <c r="C43" s="6" t="n">
        <v>296003</v>
      </c>
      <c r="D43" s="6" t="n">
        <v>67418</v>
      </c>
    </row>
    <row r="44">
      <c r="A44" s="4" t="inlineStr">
        <is>
          <t>Export | Metallurgic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5" t="n">
        <v>288609</v>
      </c>
      <c r="C46" s="5" t="n">
        <v>86717</v>
      </c>
      <c r="D46" s="5" t="n">
        <v>553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t>
        </is>
      </c>
      <c r="B4" s="5" t="n">
        <v>0</v>
      </c>
      <c r="C4" s="5" t="n">
        <v>0</v>
      </c>
      <c r="D4" s="4" t="inlineStr">
        <is>
          <t xml:space="preserve"> </t>
        </is>
      </c>
    </row>
    <row r="5">
      <c r="A5" s="4" t="inlineStr">
        <is>
          <t>Amortization of capitalized contract cost</t>
        </is>
      </c>
      <c r="B5" s="6" t="n">
        <v>0</v>
      </c>
      <c r="C5" s="6" t="n">
        <v>0</v>
      </c>
      <c r="D5" s="5" t="n">
        <v>0</v>
      </c>
    </row>
    <row r="6">
      <c r="A6" s="4" t="inlineStr">
        <is>
          <t>Revenue recognized</t>
        </is>
      </c>
      <c r="B6" s="5" t="n">
        <v>0</v>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iscellaneous Other Income - Narrativ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Royalty Income - Non-Operated Coal</t>
        </is>
      </c>
      <c r="B4" s="5" t="n">
        <v>10258</v>
      </c>
      <c r="C4" s="5" t="n">
        <v>8661</v>
      </c>
      <c r="D4" s="5" t="n">
        <v>12032</v>
      </c>
    </row>
    <row r="5">
      <c r="A5" s="4" t="inlineStr">
        <is>
          <t>Interest Income</t>
        </is>
      </c>
      <c r="B5" s="6" t="n">
        <v>6031</v>
      </c>
      <c r="C5" s="6" t="n">
        <v>3287</v>
      </c>
      <c r="D5" s="6" t="n">
        <v>1230</v>
      </c>
    </row>
    <row r="6">
      <c r="A6" s="4" t="inlineStr">
        <is>
          <t>Rental Income</t>
        </is>
      </c>
      <c r="B6" s="6" t="n">
        <v>2239</v>
      </c>
      <c r="C6" s="6" t="n">
        <v>1095</v>
      </c>
      <c r="D6" s="6" t="n">
        <v>1314</v>
      </c>
    </row>
    <row r="7">
      <c r="A7" s="4" t="inlineStr">
        <is>
          <t>Sale of Certain Mining Rights</t>
        </is>
      </c>
      <c r="B7" s="6" t="n">
        <v>0</v>
      </c>
      <c r="C7" s="6" t="n">
        <v>21756</v>
      </c>
      <c r="D7" s="6" t="n">
        <v>39437</v>
      </c>
    </row>
    <row r="8">
      <c r="A8" s="4" t="inlineStr">
        <is>
          <t>Contract Buyout</t>
        </is>
      </c>
      <c r="B8" s="6" t="n">
        <v>0</v>
      </c>
      <c r="C8" s="6" t="n">
        <v>0</v>
      </c>
      <c r="D8" s="6" t="n">
        <v>44703</v>
      </c>
    </row>
    <row r="9">
      <c r="A9" s="4" t="inlineStr">
        <is>
          <t>Sale of Certain Coal Lease Contracts</t>
        </is>
      </c>
      <c r="B9" s="6" t="n">
        <v>0</v>
      </c>
      <c r="C9" s="6" t="n">
        <v>0</v>
      </c>
      <c r="D9" s="6" t="n">
        <v>17847</v>
      </c>
    </row>
    <row r="10">
      <c r="A10" s="4" t="inlineStr">
        <is>
          <t>Other</t>
        </is>
      </c>
      <c r="B10" s="6" t="n">
        <v>5826</v>
      </c>
      <c r="C10" s="6" t="n">
        <v>3595</v>
      </c>
      <c r="D10" s="6" t="n">
        <v>10323</v>
      </c>
    </row>
    <row r="11">
      <c r="A11" s="4" t="inlineStr">
        <is>
          <t>Miscellaneous Other Income</t>
        </is>
      </c>
      <c r="B11" s="5" t="n">
        <v>24354</v>
      </c>
      <c r="C11" s="5" t="n">
        <v>38394</v>
      </c>
      <c r="D11" s="5" t="n">
        <v>1268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 and Debt Repurchases - Narrative (Details) - USD ($)</t>
        </is>
      </c>
      <c r="B1" s="2" t="inlineStr">
        <is>
          <t>1 Months Ended</t>
        </is>
      </c>
      <c r="D1" s="2" t="inlineStr">
        <is>
          <t>12 Months Ended</t>
        </is>
      </c>
    </row>
    <row r="2">
      <c r="B2" s="2" t="inlineStr">
        <is>
          <t>Nov. 30, 2022</t>
        </is>
      </c>
      <c r="C2" s="2" t="inlineStr">
        <is>
          <t>Mar. 31, 2022</t>
        </is>
      </c>
      <c r="D2" s="2" t="inlineStr">
        <is>
          <t>Dec. 31, 2022</t>
        </is>
      </c>
      <c r="E2" s="2" t="inlineStr">
        <is>
          <t>Dec. 31, 2021</t>
        </is>
      </c>
      <c r="F2" s="2" t="inlineStr">
        <is>
          <t>Dec. 31, 2020</t>
        </is>
      </c>
      <c r="G2" s="2" t="inlineStr">
        <is>
          <t>Aug. 31, 2022</t>
        </is>
      </c>
      <c r="H2" s="2" t="inlineStr">
        <is>
          <t>Dec. 31, 2017</t>
        </is>
      </c>
      <c r="I2" s="2" t="inlineStr">
        <is>
          <t>Nov. 30,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600000000</v>
      </c>
      <c r="H4" s="4" t="inlineStr">
        <is>
          <t xml:space="preserve"> </t>
        </is>
      </c>
      <c r="I4" s="4" t="inlineStr">
        <is>
          <t xml:space="preserve"> </t>
        </is>
      </c>
    </row>
    <row r="5">
      <c r="A5" s="4" t="inlineStr">
        <is>
          <t>Stock repurchased and retired during period (in shares)</t>
        </is>
      </c>
      <c r="B5" s="4" t="inlineStr">
        <is>
          <t xml:space="preserve"> </t>
        </is>
      </c>
      <c r="C5" s="4" t="inlineStr">
        <is>
          <t xml:space="preserve"> </t>
        </is>
      </c>
      <c r="D5" s="6" t="n">
        <v>124454</v>
      </c>
      <c r="E5" s="6" t="n">
        <v>0</v>
      </c>
      <c r="F5" s="6" t="n">
        <v>0</v>
      </c>
      <c r="G5" s="4" t="inlineStr">
        <is>
          <t xml:space="preserve"> </t>
        </is>
      </c>
      <c r="H5" s="4" t="inlineStr">
        <is>
          <t xml:space="preserve"> </t>
        </is>
      </c>
      <c r="I5" s="4" t="inlineStr">
        <is>
          <t xml:space="preserve"> </t>
        </is>
      </c>
    </row>
    <row r="6">
      <c r="A6" s="4" t="inlineStr">
        <is>
          <t>Treasury stock acquired, average cost per share (in dollars per share)</t>
        </is>
      </c>
      <c r="B6" s="4" t="inlineStr">
        <is>
          <t xml:space="preserve"> </t>
        </is>
      </c>
      <c r="C6" s="4" t="inlineStr">
        <is>
          <t xml:space="preserve"> </t>
        </is>
      </c>
      <c r="D6" s="7" t="n">
        <v>64.180000000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d during period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row>
    <row r="8">
      <c r="A8" s="4" t="inlineStr">
        <is>
          <t>Senior Secured Second Lien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debt</t>
        </is>
      </c>
      <c r="B10" s="4" t="inlineStr">
        <is>
          <t xml:space="preserve"> </t>
        </is>
      </c>
      <c r="C10" s="4" t="inlineStr">
        <is>
          <t xml:space="preserve"> </t>
        </is>
      </c>
      <c r="D10" s="5" t="n">
        <v>52074000</v>
      </c>
      <c r="E10" s="5" t="n">
        <v>17092000</v>
      </c>
      <c r="F10" s="5" t="n">
        <v>32064000</v>
      </c>
      <c r="G10" s="4" t="inlineStr">
        <is>
          <t xml:space="preserve"> </t>
        </is>
      </c>
      <c r="H10" s="4" t="inlineStr">
        <is>
          <t xml:space="preserve"> </t>
        </is>
      </c>
      <c r="I10" s="4" t="inlineStr">
        <is>
          <t xml:space="preserve"> </t>
        </is>
      </c>
    </row>
    <row r="11">
      <c r="A11" s="4" t="inlineStr">
        <is>
          <t>Senior Notes | Senior Secured Second Lien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 percentage</t>
        </is>
      </c>
      <c r="B13" s="4" t="inlineStr">
        <is>
          <t xml:space="preserve"> </t>
        </is>
      </c>
      <c r="C13" s="4" t="inlineStr">
        <is>
          <t xml:space="preserve"> </t>
        </is>
      </c>
      <c r="D13" s="9" t="n">
        <v>0.11</v>
      </c>
      <c r="E13" s="9" t="n">
        <v>0.11</v>
      </c>
      <c r="F13" s="4" t="inlineStr">
        <is>
          <t xml:space="preserve"> </t>
        </is>
      </c>
      <c r="G13" s="4" t="inlineStr">
        <is>
          <t xml:space="preserve"> </t>
        </is>
      </c>
      <c r="H13" s="9" t="n">
        <v>0.11</v>
      </c>
      <c r="I13" s="9" t="n">
        <v>0.11</v>
      </c>
    </row>
    <row r="14">
      <c r="A14" s="4" t="inlineStr">
        <is>
          <t>Repayments of debt</t>
        </is>
      </c>
      <c r="B14" s="5" t="n">
        <v>25687000</v>
      </c>
      <c r="C14" s="5" t="n">
        <v>26387000</v>
      </c>
      <c r="D14" s="5" t="n">
        <v>26387000</v>
      </c>
      <c r="E14" s="5" t="n">
        <v>17092000</v>
      </c>
      <c r="F14" s="6" t="n">
        <v>32064000</v>
      </c>
      <c r="G14" s="4" t="inlineStr">
        <is>
          <t xml:space="preserve"> </t>
        </is>
      </c>
      <c r="H14" s="4" t="inlineStr">
        <is>
          <t xml:space="preserve"> </t>
        </is>
      </c>
      <c r="I14" s="4" t="inlineStr">
        <is>
          <t xml:space="preserve"> </t>
        </is>
      </c>
    </row>
    <row r="15">
      <c r="A15" s="4" t="inlineStr">
        <is>
          <t>Repurchased face amount</t>
        </is>
      </c>
      <c r="B15" s="4" t="inlineStr">
        <is>
          <t xml:space="preserve"> </t>
        </is>
      </c>
      <c r="C15" s="4" t="inlineStr">
        <is>
          <t xml:space="preserve"> </t>
        </is>
      </c>
      <c r="D15" s="5" t="n">
        <v>25000000</v>
      </c>
      <c r="E15" s="5" t="n">
        <v>18040000</v>
      </c>
      <c r="F15" s="5" t="n">
        <v>54481000</v>
      </c>
      <c r="G15" s="4" t="inlineStr">
        <is>
          <t xml:space="preserve"> </t>
        </is>
      </c>
      <c r="H15" s="4" t="inlineStr">
        <is>
          <t xml:space="preserve"> </t>
        </is>
      </c>
      <c r="I15"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62500000</v>
      </c>
      <c r="C4" s="6" t="n">
        <v>62500000</v>
      </c>
    </row>
    <row r="5">
      <c r="A5" s="4" t="inlineStr">
        <is>
          <t>Common stock, shares, issued</t>
        </is>
      </c>
      <c r="B5" s="6" t="n">
        <v>34746904</v>
      </c>
      <c r="C5" s="6" t="n">
        <v>34480181</v>
      </c>
    </row>
    <row r="6">
      <c r="A6" s="4" t="inlineStr">
        <is>
          <t>Common stock, shares, outstanding</t>
        </is>
      </c>
      <c r="B6" s="6" t="n">
        <v>34746904</v>
      </c>
      <c r="C6" s="6" t="n">
        <v>344801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5068</v>
      </c>
      <c r="C4" s="5" t="n">
        <v>13769</v>
      </c>
      <c r="D4" s="5" t="n">
        <v>-5933</v>
      </c>
    </row>
    <row r="5">
      <c r="A5" s="4" t="inlineStr">
        <is>
          <t>U.S. State</t>
        </is>
      </c>
      <c r="B5" s="6" t="n">
        <v>7238</v>
      </c>
      <c r="C5" s="6" t="n">
        <v>2145</v>
      </c>
      <c r="D5" s="6" t="n">
        <v>-2294</v>
      </c>
    </row>
    <row r="6">
      <c r="A6" s="4" t="inlineStr">
        <is>
          <t>Non-U.S.</t>
        </is>
      </c>
      <c r="B6" s="6" t="n">
        <v>-235</v>
      </c>
      <c r="C6" s="6" t="n">
        <v>143</v>
      </c>
      <c r="D6" s="6" t="n">
        <v>514</v>
      </c>
    </row>
    <row r="7">
      <c r="A7" s="4" t="inlineStr">
        <is>
          <t>Current Income Tax Expense (Benefit), Total</t>
        </is>
      </c>
      <c r="B7" s="6" t="n">
        <v>52071</v>
      </c>
      <c r="C7" s="6" t="n">
        <v>16057</v>
      </c>
      <c r="D7" s="6" t="n">
        <v>-7713</v>
      </c>
    </row>
    <row r="8">
      <c r="A8" s="3" t="inlineStr">
        <is>
          <t>Deferred:</t>
        </is>
      </c>
      <c r="B8" s="4" t="inlineStr">
        <is>
          <t xml:space="preserve"> </t>
        </is>
      </c>
      <c r="C8" s="4" t="inlineStr">
        <is>
          <t xml:space="preserve"> </t>
        </is>
      </c>
      <c r="D8" s="4" t="inlineStr">
        <is>
          <t xml:space="preserve"> </t>
        </is>
      </c>
    </row>
    <row r="9">
      <c r="A9" s="4" t="inlineStr">
        <is>
          <t>U.S. Federal</t>
        </is>
      </c>
      <c r="B9" s="6" t="n">
        <v>37154</v>
      </c>
      <c r="C9" s="6" t="n">
        <v>-16657</v>
      </c>
      <c r="D9" s="6" t="n">
        <v>10936</v>
      </c>
    </row>
    <row r="10">
      <c r="A10" s="4" t="inlineStr">
        <is>
          <t>U.S. State</t>
        </is>
      </c>
      <c r="B10" s="6" t="n">
        <v>12233</v>
      </c>
      <c r="C10" s="6" t="n">
        <v>1897</v>
      </c>
      <c r="D10" s="6" t="n">
        <v>749</v>
      </c>
    </row>
    <row r="11">
      <c r="A11" s="4" t="inlineStr">
        <is>
          <t>Deferred Income Tax Expense (Benefit), Total</t>
        </is>
      </c>
      <c r="B11" s="6" t="n">
        <v>49387</v>
      </c>
      <c r="C11" s="6" t="n">
        <v>-14760</v>
      </c>
      <c r="D11" s="6" t="n">
        <v>11685</v>
      </c>
    </row>
    <row r="12">
      <c r="A12" s="4" t="inlineStr">
        <is>
          <t>Total Income Tax Expense</t>
        </is>
      </c>
      <c r="B12" s="5" t="n">
        <v>101458</v>
      </c>
      <c r="C12" s="5" t="n">
        <v>1297</v>
      </c>
      <c r="D12" s="5" t="n">
        <v>39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Statutory U.S. federal income tax rate</t>
        </is>
      </c>
      <c r="B4" s="5" t="n">
        <v>119372</v>
      </c>
      <c r="C4" s="5" t="n">
        <v>7436</v>
      </c>
      <c r="D4" s="5" t="n">
        <v>-1941</v>
      </c>
    </row>
    <row r="5">
      <c r="A5" s="4" t="inlineStr">
        <is>
          <t>State income taxes, net of federal tax benefit</t>
        </is>
      </c>
      <c r="B5" s="6" t="n">
        <v>11110</v>
      </c>
      <c r="C5" s="6" t="n">
        <v>-642</v>
      </c>
      <c r="D5" s="6" t="n">
        <v>-1109</v>
      </c>
    </row>
    <row r="6">
      <c r="A6" s="4" t="inlineStr">
        <is>
          <t>Effect of foreign income taxes</t>
        </is>
      </c>
      <c r="B6" s="6" t="n">
        <v>-241</v>
      </c>
      <c r="C6" s="6" t="n">
        <v>125</v>
      </c>
      <c r="D6" s="6" t="n">
        <v>406</v>
      </c>
    </row>
    <row r="7">
      <c r="A7" s="4" t="inlineStr">
        <is>
          <t>Excess tax depletion</t>
        </is>
      </c>
      <c r="B7" s="6" t="n">
        <v>-32431</v>
      </c>
      <c r="C7" s="6" t="n">
        <v>-10535</v>
      </c>
      <c r="D7" s="6" t="n">
        <v>0</v>
      </c>
    </row>
    <row r="8">
      <c r="A8" s="4" t="inlineStr">
        <is>
          <t>Foreign derived intangible income</t>
        </is>
      </c>
      <c r="B8" s="6" t="n">
        <v>-4906</v>
      </c>
      <c r="C8" s="6" t="n">
        <v>0</v>
      </c>
      <c r="D8" s="6" t="n">
        <v>0</v>
      </c>
    </row>
    <row r="9">
      <c r="A9" s="4" t="inlineStr">
        <is>
          <t>Uncertain tax positions</t>
        </is>
      </c>
      <c r="B9" s="6" t="n">
        <v>-792</v>
      </c>
      <c r="C9" s="6" t="n">
        <v>1473</v>
      </c>
      <c r="D9" s="6" t="n">
        <v>0</v>
      </c>
    </row>
    <row r="10">
      <c r="A10" s="4" t="inlineStr">
        <is>
          <t>Compensation</t>
        </is>
      </c>
      <c r="B10" s="6" t="n">
        <v>4178</v>
      </c>
      <c r="C10" s="6" t="n">
        <v>3192</v>
      </c>
      <c r="D10" s="6" t="n">
        <v>1310</v>
      </c>
    </row>
    <row r="11">
      <c r="A11" s="4" t="inlineStr">
        <is>
          <t>Valuation allowance</t>
        </is>
      </c>
      <c r="B11" s="6" t="n">
        <v>-937</v>
      </c>
      <c r="C11" s="6" t="n">
        <v>-544</v>
      </c>
      <c r="D11" s="6" t="n">
        <v>1479</v>
      </c>
    </row>
    <row r="12">
      <c r="A12" s="4" t="inlineStr">
        <is>
          <t>Tax credits</t>
        </is>
      </c>
      <c r="B12" s="6" t="n">
        <v>-350</v>
      </c>
      <c r="C12" s="6" t="n">
        <v>-210</v>
      </c>
      <c r="D12" s="6" t="n">
        <v>1150</v>
      </c>
    </row>
    <row r="13">
      <c r="A13" s="4" t="inlineStr">
        <is>
          <t>Non-controlling interest</t>
        </is>
      </c>
      <c r="B13" s="6" t="n">
        <v>0</v>
      </c>
      <c r="C13" s="6" t="n">
        <v>0</v>
      </c>
      <c r="D13" s="6" t="n">
        <v>726</v>
      </c>
    </row>
    <row r="14">
      <c r="A14" s="4" t="inlineStr">
        <is>
          <t>State rate change and prior period adjustments</t>
        </is>
      </c>
      <c r="B14" s="6" t="n">
        <v>5397</v>
      </c>
      <c r="C14" s="6" t="n">
        <v>642</v>
      </c>
      <c r="D14" s="6" t="n">
        <v>1797</v>
      </c>
    </row>
    <row r="15">
      <c r="A15" s="4" t="inlineStr">
        <is>
          <t>Other</t>
        </is>
      </c>
      <c r="B15" s="6" t="n">
        <v>1058</v>
      </c>
      <c r="C15" s="6" t="n">
        <v>360</v>
      </c>
      <c r="D15" s="6" t="n">
        <v>154</v>
      </c>
    </row>
    <row r="16">
      <c r="A16" s="4" t="inlineStr">
        <is>
          <t>Total Income Tax Expense</t>
        </is>
      </c>
      <c r="B16" s="5" t="n">
        <v>101458</v>
      </c>
      <c r="C16" s="5" t="n">
        <v>1297</v>
      </c>
      <c r="D16" s="5" t="n">
        <v>3972</v>
      </c>
    </row>
    <row r="17">
      <c r="A17" s="3" t="inlineStr">
        <is>
          <t>Percent</t>
        </is>
      </c>
      <c r="B17" s="4" t="inlineStr">
        <is>
          <t xml:space="preserve"> </t>
        </is>
      </c>
      <c r="C17" s="4" t="inlineStr">
        <is>
          <t xml:space="preserve"> </t>
        </is>
      </c>
      <c r="D17" s="4" t="inlineStr">
        <is>
          <t xml:space="preserve"> </t>
        </is>
      </c>
    </row>
    <row r="18">
      <c r="A18" s="4" t="inlineStr">
        <is>
          <t>Statutory U.S. federal income tax rate</t>
        </is>
      </c>
      <c r="B18" s="9" t="n">
        <v>0.21</v>
      </c>
      <c r="C18" s="9" t="n">
        <v>0.21</v>
      </c>
      <c r="D18" s="9" t="n">
        <v>0.21</v>
      </c>
    </row>
    <row r="19">
      <c r="A19" s="4" t="inlineStr">
        <is>
          <t>State income taxes, net of federal tax benefit</t>
        </is>
      </c>
      <c r="B19" s="9" t="n">
        <v>0.02</v>
      </c>
      <c r="C19" s="4" t="inlineStr">
        <is>
          <t>(1.80%)</t>
        </is>
      </c>
      <c r="D19" s="9" t="n">
        <v>0.12</v>
      </c>
    </row>
    <row r="20">
      <c r="A20" s="4" t="inlineStr">
        <is>
          <t>Effect of foreign income taxes</t>
        </is>
      </c>
      <c r="B20" s="9" t="n">
        <v>0</v>
      </c>
      <c r="C20" s="10" t="n">
        <v>0.004</v>
      </c>
      <c r="D20" s="4" t="inlineStr">
        <is>
          <t>(4.40%)</t>
        </is>
      </c>
    </row>
    <row r="21">
      <c r="A21" s="4" t="inlineStr">
        <is>
          <t>Excess tax depletion</t>
        </is>
      </c>
      <c r="B21" s="4" t="inlineStr">
        <is>
          <t>(5.70%)</t>
        </is>
      </c>
      <c r="C21" s="4" t="inlineStr">
        <is>
          <t>(29.80%)</t>
        </is>
      </c>
      <c r="D21" s="9" t="n">
        <v>0</v>
      </c>
    </row>
    <row r="22">
      <c r="A22" s="4" t="inlineStr">
        <is>
          <t>Foreign derived intangible income</t>
        </is>
      </c>
      <c r="B22" s="4" t="inlineStr">
        <is>
          <t>(0.90%)</t>
        </is>
      </c>
      <c r="C22" s="9" t="n">
        <v>0</v>
      </c>
      <c r="D22" s="9" t="n">
        <v>0</v>
      </c>
    </row>
    <row r="23">
      <c r="A23" s="4" t="inlineStr">
        <is>
          <t>Uncertain tax positions</t>
        </is>
      </c>
      <c r="B23" s="4" t="inlineStr">
        <is>
          <t>(0.10%)</t>
        </is>
      </c>
      <c r="C23" s="10" t="n">
        <v>0.042</v>
      </c>
      <c r="D23" s="9" t="n">
        <v>0</v>
      </c>
    </row>
    <row r="24">
      <c r="A24" s="4" t="inlineStr">
        <is>
          <t>Compensation</t>
        </is>
      </c>
      <c r="B24" s="10" t="n">
        <v>0.007</v>
      </c>
      <c r="C24" s="9" t="n">
        <v>0.09</v>
      </c>
      <c r="D24" s="4" t="inlineStr">
        <is>
          <t>(14.20%)</t>
        </is>
      </c>
    </row>
    <row r="25">
      <c r="A25" s="4" t="inlineStr">
        <is>
          <t>Valuation allowance</t>
        </is>
      </c>
      <c r="B25" s="4" t="inlineStr">
        <is>
          <t>(0.20%)</t>
        </is>
      </c>
      <c r="C25" s="4" t="inlineStr">
        <is>
          <t>(1.50%)</t>
        </is>
      </c>
      <c r="D25" s="4" t="inlineStr">
        <is>
          <t>(16.00%)</t>
        </is>
      </c>
    </row>
    <row r="26">
      <c r="A26" s="4" t="inlineStr">
        <is>
          <t>Tax credits</t>
        </is>
      </c>
      <c r="B26" s="4" t="inlineStr">
        <is>
          <t>(0.10%)</t>
        </is>
      </c>
      <c r="C26" s="4" t="inlineStr">
        <is>
          <t>(0.60%)</t>
        </is>
      </c>
      <c r="D26" s="4" t="inlineStr">
        <is>
          <t>(12.40%)</t>
        </is>
      </c>
    </row>
    <row r="27">
      <c r="A27" s="4" t="inlineStr">
        <is>
          <t>Non-controlling interest</t>
        </is>
      </c>
      <c r="B27" s="9" t="n">
        <v>0</v>
      </c>
      <c r="C27" s="9" t="n">
        <v>0</v>
      </c>
      <c r="D27" s="4" t="inlineStr">
        <is>
          <t>(7.90%)</t>
        </is>
      </c>
    </row>
    <row r="28">
      <c r="A28" s="4" t="inlineStr">
        <is>
          <t>State rate change and prior period adjustments</t>
        </is>
      </c>
      <c r="B28" s="10" t="n">
        <v>0.008999999999999999</v>
      </c>
      <c r="C28" s="10" t="n">
        <v>0.018</v>
      </c>
      <c r="D28" s="4" t="inlineStr">
        <is>
          <t>(19.40%)</t>
        </is>
      </c>
    </row>
    <row r="29">
      <c r="A29" s="4" t="inlineStr">
        <is>
          <t>Other</t>
        </is>
      </c>
      <c r="B29" s="10" t="n">
        <v>0.002</v>
      </c>
      <c r="C29" s="9" t="n">
        <v>0.01</v>
      </c>
      <c r="D29" s="4" t="inlineStr">
        <is>
          <t>(1.60%)</t>
        </is>
      </c>
    </row>
    <row r="30">
      <c r="A30" s="4" t="inlineStr">
        <is>
          <t>Effective Rate</t>
        </is>
      </c>
      <c r="B30" s="10" t="n">
        <v>0.178</v>
      </c>
      <c r="C30" s="10" t="n">
        <v>0.037</v>
      </c>
      <c r="D30" s="4" t="inlineStr">
        <is>
          <t>(42.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Postretirement benefits other than pensions</t>
        </is>
      </c>
      <c r="B3" s="5" t="n">
        <v>56119000</v>
      </c>
      <c r="C3" s="5" t="n">
        <v>84130000</v>
      </c>
    </row>
    <row r="4">
      <c r="A4" s="4" t="inlineStr">
        <is>
          <t>Asset retirement obligations</t>
        </is>
      </c>
      <c r="B4" s="6" t="n">
        <v>44680000</v>
      </c>
      <c r="C4" s="6" t="n">
        <v>47180000</v>
      </c>
    </row>
    <row r="5">
      <c r="A5" s="4" t="inlineStr">
        <is>
          <t>Pneumoconiosis benefits</t>
        </is>
      </c>
      <c r="B5" s="6" t="n">
        <v>33946000</v>
      </c>
      <c r="C5" s="6" t="n">
        <v>47681000</v>
      </c>
    </row>
    <row r="6">
      <c r="A6" s="4" t="inlineStr">
        <is>
          <t>Compensation</t>
        </is>
      </c>
      <c r="B6" s="6" t="n">
        <v>8826000</v>
      </c>
      <c r="C6" s="6" t="n">
        <v>5203000</v>
      </c>
    </row>
    <row r="7">
      <c r="A7" s="4" t="inlineStr">
        <is>
          <t>Workers' compensation</t>
        </is>
      </c>
      <c r="B7" s="6" t="n">
        <v>7099000</v>
      </c>
      <c r="C7" s="6" t="n">
        <v>11419000</v>
      </c>
    </row>
    <row r="8">
      <c r="A8" s="4" t="inlineStr">
        <is>
          <t>State bonus, net of Federal</t>
        </is>
      </c>
      <c r="B8" s="6" t="n">
        <v>2973000</v>
      </c>
      <c r="C8" s="6" t="n">
        <v>4219000</v>
      </c>
    </row>
    <row r="9">
      <c r="A9" s="4" t="inlineStr">
        <is>
          <t>Long-term disability</t>
        </is>
      </c>
      <c r="B9" s="6" t="n">
        <v>1463000</v>
      </c>
      <c r="C9" s="6" t="n">
        <v>1931000</v>
      </c>
    </row>
    <row r="10">
      <c r="A10" s="4" t="inlineStr">
        <is>
          <t>Financing</t>
        </is>
      </c>
      <c r="B10" s="6" t="n">
        <v>838000</v>
      </c>
      <c r="C10" s="6" t="n">
        <v>0</v>
      </c>
    </row>
    <row r="11">
      <c r="A11" s="4" t="inlineStr">
        <is>
          <t>Net operating loss</t>
        </is>
      </c>
      <c r="B11" s="6" t="n">
        <v>211000</v>
      </c>
      <c r="C11" s="6" t="n">
        <v>937000</v>
      </c>
    </row>
    <row r="12">
      <c r="A12" s="4" t="inlineStr">
        <is>
          <t>Operating lease liability</t>
        </is>
      </c>
      <c r="B12" s="6" t="n">
        <v>46000</v>
      </c>
      <c r="C12" s="6" t="n">
        <v>135000</v>
      </c>
    </row>
    <row r="13">
      <c r="A13" s="4" t="inlineStr">
        <is>
          <t>Other</t>
        </is>
      </c>
      <c r="B13" s="6" t="n">
        <v>4957000</v>
      </c>
      <c r="C13" s="6" t="n">
        <v>5772000</v>
      </c>
    </row>
    <row r="14">
      <c r="A14" s="4" t="inlineStr">
        <is>
          <t>Total Deferred Tax Asset</t>
        </is>
      </c>
      <c r="B14" s="6" t="n">
        <v>161158000</v>
      </c>
      <c r="C14" s="6" t="n">
        <v>208607000</v>
      </c>
    </row>
    <row r="15">
      <c r="A15" s="4" t="inlineStr">
        <is>
          <t>Valuation Allowance</t>
        </is>
      </c>
      <c r="B15" s="6" t="n">
        <v>0</v>
      </c>
      <c r="C15" s="6" t="n">
        <v>-937000</v>
      </c>
    </row>
    <row r="16">
      <c r="A16" s="4" t="inlineStr">
        <is>
          <t>Net Deferred Tax Asset</t>
        </is>
      </c>
      <c r="B16" s="6" t="n">
        <v>161158000</v>
      </c>
      <c r="C16" s="6" t="n">
        <v>207670000</v>
      </c>
    </row>
    <row r="17">
      <c r="A17" s="3" t="inlineStr">
        <is>
          <t>Deferred Tax Liability:</t>
        </is>
      </c>
      <c r="B17" s="4" t="inlineStr">
        <is>
          <t xml:space="preserve"> </t>
        </is>
      </c>
      <c r="C17" s="4" t="inlineStr">
        <is>
          <t xml:space="preserve"> </t>
        </is>
      </c>
    </row>
    <row r="18">
      <c r="A18" s="4" t="inlineStr">
        <is>
          <t>Equity Partnerships</t>
        </is>
      </c>
      <c r="B18" s="6" t="n">
        <v>-118231000</v>
      </c>
      <c r="C18" s="6" t="n">
        <v>-99811000</v>
      </c>
    </row>
    <row r="19">
      <c r="A19" s="4" t="inlineStr">
        <is>
          <t>Property, plant and equipment</t>
        </is>
      </c>
      <c r="B19" s="6" t="n">
        <v>-54322000</v>
      </c>
      <c r="C19" s="6" t="n">
        <v>-40064000</v>
      </c>
    </row>
    <row r="20">
      <c r="A20" s="4" t="inlineStr">
        <is>
          <t>Advance mining royalties</t>
        </is>
      </c>
      <c r="B20" s="6" t="n">
        <v>-6782000</v>
      </c>
      <c r="C20" s="6" t="n">
        <v>-7270000</v>
      </c>
    </row>
    <row r="21">
      <c r="A21" s="4" t="inlineStr">
        <is>
          <t>Salary retirement</t>
        </is>
      </c>
      <c r="B21" s="6" t="n">
        <v>-3737000</v>
      </c>
      <c r="C21" s="6" t="n">
        <v>-2739000</v>
      </c>
    </row>
    <row r="22">
      <c r="A22" s="4" t="inlineStr">
        <is>
          <t>Financing</t>
        </is>
      </c>
      <c r="B22" s="6" t="n">
        <v>0</v>
      </c>
      <c r="C22" s="6" t="n">
        <v>-640000</v>
      </c>
    </row>
    <row r="23">
      <c r="A23" s="4" t="inlineStr">
        <is>
          <t>Right of use assets</t>
        </is>
      </c>
      <c r="B23" s="6" t="n">
        <v>0</v>
      </c>
      <c r="C23" s="6" t="n">
        <v>-135000</v>
      </c>
    </row>
    <row r="24">
      <c r="A24" s="4" t="inlineStr">
        <is>
          <t>Total Deferred Tax Liability</t>
        </is>
      </c>
      <c r="B24" s="6" t="n">
        <v>-183072000</v>
      </c>
      <c r="C24" s="6" t="n">
        <v>-150659000</v>
      </c>
    </row>
    <row r="25">
      <c r="A25" s="4" t="inlineStr">
        <is>
          <t>Net Deferred Tax (Liability) Asset</t>
        </is>
      </c>
      <c r="B25" s="5" t="n">
        <v>-21914000</v>
      </c>
      <c r="C25" s="4" t="inlineStr">
        <is>
          <t xml:space="preserve"> </t>
        </is>
      </c>
    </row>
    <row r="26">
      <c r="A26" s="4" t="inlineStr">
        <is>
          <t>Net Deferred Tax (Liability) Asset</t>
        </is>
      </c>
      <c r="B26" s="4" t="inlineStr">
        <is>
          <t xml:space="preserve"> </t>
        </is>
      </c>
      <c r="C26" s="5" t="n">
        <v>5701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Valuation allowance</t>
        </is>
      </c>
      <c r="B3" s="5" t="n">
        <v>0</v>
      </c>
      <c r="C3" s="5" t="n">
        <v>937000</v>
      </c>
      <c r="D3" s="4" t="inlineStr">
        <is>
          <t xml:space="preserve"> </t>
        </is>
      </c>
    </row>
    <row r="4">
      <c r="A4" s="4" t="inlineStr">
        <is>
          <t>Unrecognized tax benefits</t>
        </is>
      </c>
      <c r="B4" s="6" t="n">
        <v>1941000</v>
      </c>
      <c r="C4" s="5" t="n">
        <v>3633000</v>
      </c>
      <c r="D4" s="5" t="n">
        <v>0</v>
      </c>
    </row>
    <row r="5">
      <c r="A5" s="4" t="inlineStr">
        <is>
          <t>State and Local Jurisdiction</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Operating loss carryforwards</t>
        </is>
      </c>
      <c r="B7" s="5" t="n">
        <v>207000</v>
      </c>
      <c r="C7" s="4" t="inlineStr">
        <is>
          <t xml:space="preserve"> </t>
        </is>
      </c>
      <c r="D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633</v>
      </c>
      <c r="C4" s="5" t="n">
        <v>0</v>
      </c>
    </row>
    <row r="5">
      <c r="A5" s="4" t="inlineStr">
        <is>
          <t>Additions based on tax positions related to the current year</t>
        </is>
      </c>
      <c r="B5" s="6" t="n">
        <v>384</v>
      </c>
      <c r="C5" s="6" t="n">
        <v>774</v>
      </c>
    </row>
    <row r="6">
      <c r="A6" s="4" t="inlineStr">
        <is>
          <t>Additions for tax positions of prior years</t>
        </is>
      </c>
      <c r="B6" s="6" t="n">
        <v>0</v>
      </c>
      <c r="C6" s="6" t="n">
        <v>2859</v>
      </c>
    </row>
    <row r="7">
      <c r="A7" s="4" t="inlineStr">
        <is>
          <t>Reductions for tax positions of prior years</t>
        </is>
      </c>
      <c r="B7" s="6" t="n">
        <v>-1168</v>
      </c>
      <c r="C7" s="6" t="n">
        <v>0</v>
      </c>
    </row>
    <row r="8">
      <c r="A8" s="4" t="inlineStr">
        <is>
          <t>Reductions due to the statute of limitations</t>
        </is>
      </c>
      <c r="B8" s="6" t="n">
        <v>0</v>
      </c>
      <c r="C8" s="6" t="n">
        <v>0</v>
      </c>
    </row>
    <row r="9">
      <c r="A9" s="4" t="inlineStr">
        <is>
          <t>Settlements</t>
        </is>
      </c>
      <c r="B9" s="6" t="n">
        <v>-908</v>
      </c>
      <c r="C9" s="6" t="n">
        <v>0</v>
      </c>
    </row>
    <row r="10">
      <c r="A10" s="4" t="inlineStr">
        <is>
          <t>Ending balance</t>
        </is>
      </c>
      <c r="B10" s="5" t="n">
        <v>1941</v>
      </c>
      <c r="C10" s="5" t="n">
        <v>36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Credit Losses - Narrative (Details) - USD ($) $ in Thousands</t>
        </is>
      </c>
      <c r="C1" s="2" t="inlineStr">
        <is>
          <t>12 Months Ended</t>
        </is>
      </c>
    </row>
    <row r="2">
      <c r="B2" s="2" t="inlineStr">
        <is>
          <t>Jan. 01, 2020</t>
        </is>
      </c>
      <c r="C2" s="2" t="inlineStr">
        <is>
          <t>Dec. 31, 2020</t>
        </is>
      </c>
      <c r="D2" s="2" t="inlineStr">
        <is>
          <t>Dec. 31, 2022</t>
        </is>
      </c>
      <c r="E2" s="2" t="inlineStr">
        <is>
          <t>Dec. 31, 2021</t>
        </is>
      </c>
      <c r="F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effect adjustment</t>
        </is>
      </c>
      <c r="B4" s="4" t="inlineStr">
        <is>
          <t xml:space="preserve"> </t>
        </is>
      </c>
      <c r="C4" s="5" t="n">
        <v>553519</v>
      </c>
      <c r="D4" s="5" t="n">
        <v>1165826</v>
      </c>
      <c r="E4" s="5" t="n">
        <v>672813</v>
      </c>
      <c r="F4" s="5" t="n">
        <v>572395</v>
      </c>
    </row>
    <row r="5">
      <c r="A5" s="4" t="inlineStr">
        <is>
          <t>Income tax effects allocated directly to equity</t>
        </is>
      </c>
      <c r="B5" s="4" t="inlineStr">
        <is>
          <t xml:space="preserve"> </t>
        </is>
      </c>
      <c r="C5" s="6" t="n">
        <v>-1109</v>
      </c>
      <c r="D5" s="4" t="inlineStr">
        <is>
          <t xml:space="preserve"> </t>
        </is>
      </c>
      <c r="E5" s="4" t="inlineStr">
        <is>
          <t xml:space="preserve"> </t>
        </is>
      </c>
      <c r="F5" s="4" t="inlineStr">
        <is>
          <t xml:space="preserve"> </t>
        </is>
      </c>
    </row>
    <row r="6">
      <c r="A6" s="4" t="inlineStr">
        <is>
          <t>Allowance for credit loss</t>
        </is>
      </c>
      <c r="B6" s="5" t="n">
        <v>7218</v>
      </c>
      <c r="C6" s="4" t="inlineStr">
        <is>
          <t xml:space="preserve"> </t>
        </is>
      </c>
      <c r="D6" s="4" t="inlineStr">
        <is>
          <t xml:space="preserve"> </t>
        </is>
      </c>
      <c r="E6" s="4" t="inlineStr">
        <is>
          <t xml:space="preserve"> </t>
        </is>
      </c>
      <c r="F6" s="6" t="n">
        <v>2811</v>
      </c>
    </row>
    <row r="7">
      <c r="A7" s="4" t="inlineStr">
        <is>
          <t>Other Non-Trade Contractual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before allowance for credit loss</t>
        </is>
      </c>
      <c r="B9" s="4" t="inlineStr">
        <is>
          <t xml:space="preserve"> </t>
        </is>
      </c>
      <c r="C9" s="4" t="inlineStr">
        <is>
          <t xml:space="preserve"> </t>
        </is>
      </c>
      <c r="D9" s="4" t="inlineStr">
        <is>
          <t xml:space="preserve"> </t>
        </is>
      </c>
      <c r="E9" s="6" t="n">
        <v>8263</v>
      </c>
      <c r="F9" s="4" t="inlineStr">
        <is>
          <t xml:space="preserve"> </t>
        </is>
      </c>
    </row>
    <row r="10">
      <c r="A10" s="4" t="inlineStr">
        <is>
          <t>Allowance for credit loss</t>
        </is>
      </c>
      <c r="B10" s="6" t="n">
        <v>4167</v>
      </c>
      <c r="C10" s="4" t="inlineStr">
        <is>
          <t xml:space="preserve"> </t>
        </is>
      </c>
      <c r="D10" s="6" t="n">
        <v>7051</v>
      </c>
      <c r="E10" s="6" t="n">
        <v>6948</v>
      </c>
      <c r="F10" s="6" t="n">
        <v>711</v>
      </c>
    </row>
    <row r="11">
      <c r="A11" s="4" t="inlineStr">
        <is>
          <t>Other Non-Trade Contractual Arrangements | Other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t>
        </is>
      </c>
      <c r="B13" s="4" t="inlineStr">
        <is>
          <t xml:space="preserve"> </t>
        </is>
      </c>
      <c r="C13" s="4" t="inlineStr">
        <is>
          <t xml:space="preserve"> </t>
        </is>
      </c>
      <c r="D13" s="6" t="n">
        <v>13121</v>
      </c>
      <c r="E13" s="6" t="n">
        <v>12329</v>
      </c>
      <c r="F13" s="4" t="inlineStr">
        <is>
          <t xml:space="preserve"> </t>
        </is>
      </c>
    </row>
    <row r="14">
      <c r="A14" s="4" t="inlineStr">
        <is>
          <t>Other Non-Trade Contractual Arrangements | Other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t>
        </is>
      </c>
      <c r="B16" s="4" t="inlineStr">
        <is>
          <t xml:space="preserve"> </t>
        </is>
      </c>
      <c r="C16" s="4" t="inlineStr">
        <is>
          <t xml:space="preserve"> </t>
        </is>
      </c>
      <c r="D16" s="6" t="n">
        <v>2193</v>
      </c>
      <c r="E16" s="6" t="n">
        <v>2882</v>
      </c>
      <c r="F16" s="4" t="inlineStr">
        <is>
          <t xml:space="preserve"> </t>
        </is>
      </c>
    </row>
    <row r="17">
      <c r="A17" s="4" t="inlineStr">
        <is>
          <t>Impact of ASC 326 Ad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effect adjustment</t>
        </is>
      </c>
      <c r="B19" s="4" t="inlineStr">
        <is>
          <t xml:space="preserve"> </t>
        </is>
      </c>
      <c r="C19" s="4" t="inlineStr">
        <is>
          <t xml:space="preserve"> </t>
        </is>
      </c>
      <c r="D19" s="4" t="inlineStr">
        <is>
          <t xml:space="preserve"> </t>
        </is>
      </c>
      <c r="E19" s="4" t="inlineStr">
        <is>
          <t xml:space="preserve"> </t>
        </is>
      </c>
      <c r="F19" s="6" t="n">
        <v>-3298</v>
      </c>
    </row>
    <row r="20">
      <c r="A20" s="4" t="inlineStr">
        <is>
          <t>Allowance for credit loss</t>
        </is>
      </c>
      <c r="B20" s="4" t="inlineStr">
        <is>
          <t xml:space="preserve"> </t>
        </is>
      </c>
      <c r="C20" s="4" t="inlineStr">
        <is>
          <t xml:space="preserve"> </t>
        </is>
      </c>
      <c r="D20" s="4" t="inlineStr">
        <is>
          <t xml:space="preserve"> </t>
        </is>
      </c>
      <c r="E20" s="4" t="inlineStr">
        <is>
          <t xml:space="preserve"> </t>
        </is>
      </c>
      <c r="F20" s="6" t="n">
        <v>4407</v>
      </c>
    </row>
    <row r="21">
      <c r="A21" s="4" t="inlineStr">
        <is>
          <t>Impact of ASC 326 Adoption | Other Non-Trade Contractual Arrang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t>
        </is>
      </c>
      <c r="B23" s="4" t="inlineStr">
        <is>
          <t xml:space="preserve"> </t>
        </is>
      </c>
      <c r="C23" s="4" t="inlineStr">
        <is>
          <t xml:space="preserve"> </t>
        </is>
      </c>
      <c r="D23" s="4" t="inlineStr">
        <is>
          <t xml:space="preserve"> </t>
        </is>
      </c>
      <c r="E23" s="4" t="inlineStr">
        <is>
          <t xml:space="preserve"> </t>
        </is>
      </c>
      <c r="F23" s="6" t="n">
        <v>3456</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mulative-effect adjustment</t>
        </is>
      </c>
      <c r="B26" s="4" t="inlineStr">
        <is>
          <t xml:space="preserve"> </t>
        </is>
      </c>
      <c r="C26" s="5" t="n">
        <v>246850</v>
      </c>
      <c r="D26" s="5" t="n">
        <v>668882</v>
      </c>
      <c r="E26" s="5" t="n">
        <v>280960</v>
      </c>
      <c r="F26" s="6" t="n">
        <v>259903</v>
      </c>
    </row>
    <row r="27">
      <c r="A27" s="4" t="inlineStr">
        <is>
          <t>Retained Earnings | Impact of ASC 326 Ad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effect adjustment</t>
        </is>
      </c>
      <c r="B29" s="6" t="n">
        <v>3298</v>
      </c>
      <c r="C29" s="4" t="inlineStr">
        <is>
          <t xml:space="preserve"> </t>
        </is>
      </c>
      <c r="D29" s="4" t="inlineStr">
        <is>
          <t xml:space="preserve"> </t>
        </is>
      </c>
      <c r="E29" s="4" t="inlineStr">
        <is>
          <t xml:space="preserve"> </t>
        </is>
      </c>
      <c r="F29" s="5" t="n">
        <v>-3298</v>
      </c>
    </row>
    <row r="30">
      <c r="A30" s="4" t="inlineStr">
        <is>
          <t>Income tax effects allocated directly to equity</t>
        </is>
      </c>
      <c r="B30" s="5" t="n">
        <v>1109</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Schedule of Accounting Standards Update and Change in Accounting Principle (Details) - USD ($) $ in Thousands</t>
        </is>
      </c>
      <c r="B1" s="2" t="inlineStr">
        <is>
          <t>Dec. 31, 2022</t>
        </is>
      </c>
      <c r="C1" s="2" t="inlineStr">
        <is>
          <t>Dec. 31, 2021</t>
        </is>
      </c>
      <c r="D1" s="2" t="inlineStr">
        <is>
          <t>Jan. 0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4" t="inlineStr">
        <is>
          <t xml:space="preserve"> </t>
        </is>
      </c>
      <c r="C3" s="4" t="inlineStr">
        <is>
          <t xml:space="preserve"> </t>
        </is>
      </c>
      <c r="D3" s="5" t="n">
        <v>7218</v>
      </c>
      <c r="E3" s="5" t="n">
        <v>2811</v>
      </c>
    </row>
    <row r="4">
      <c r="A4" s="4" t="inlineStr">
        <is>
          <t>Trade Receivables</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credit loss</t>
        </is>
      </c>
      <c r="B6" s="5" t="n">
        <v>1731</v>
      </c>
      <c r="C6" s="5" t="n">
        <v>4597</v>
      </c>
      <c r="D6" s="6" t="n">
        <v>3051</v>
      </c>
      <c r="E6" s="6" t="n">
        <v>2100</v>
      </c>
    </row>
    <row r="7">
      <c r="A7" s="4" t="inlineStr">
        <is>
          <t>Other Non-Trade Contractual Arrangement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credit loss</t>
        </is>
      </c>
      <c r="B9" s="5" t="n">
        <v>7051</v>
      </c>
      <c r="C9" s="5" t="n">
        <v>6948</v>
      </c>
      <c r="D9" s="5" t="n">
        <v>4167</v>
      </c>
      <c r="E9" s="6" t="n">
        <v>711</v>
      </c>
    </row>
    <row r="10">
      <c r="A10" s="4" t="inlineStr">
        <is>
          <t>Impact of ASC 326 Adoptio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t>
        </is>
      </c>
      <c r="B12" s="4" t="inlineStr">
        <is>
          <t xml:space="preserve"> </t>
        </is>
      </c>
      <c r="C12" s="4" t="inlineStr">
        <is>
          <t xml:space="preserve"> </t>
        </is>
      </c>
      <c r="D12" s="4" t="inlineStr">
        <is>
          <t xml:space="preserve"> </t>
        </is>
      </c>
      <c r="E12" s="6" t="n">
        <v>4407</v>
      </c>
    </row>
    <row r="13">
      <c r="A13" s="4" t="inlineStr">
        <is>
          <t>Impact of ASC 326 Adoption | Trade Receivabl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4" t="inlineStr">
        <is>
          <t xml:space="preserve"> </t>
        </is>
      </c>
      <c r="C15" s="4" t="inlineStr">
        <is>
          <t xml:space="preserve"> </t>
        </is>
      </c>
      <c r="D15" s="4" t="inlineStr">
        <is>
          <t xml:space="preserve"> </t>
        </is>
      </c>
      <c r="E15" s="6" t="n">
        <v>951</v>
      </c>
    </row>
    <row r="16">
      <c r="A16" s="4" t="inlineStr">
        <is>
          <t>Impact of ASC 326 Adoption | Other Non-Trade Contractual Arrangements</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t>
        </is>
      </c>
      <c r="B18" s="4" t="inlineStr">
        <is>
          <t xml:space="preserve"> </t>
        </is>
      </c>
      <c r="C18" s="4" t="inlineStr">
        <is>
          <t xml:space="preserve"> </t>
        </is>
      </c>
      <c r="D18" s="4" t="inlineStr">
        <is>
          <t xml:space="preserve"> </t>
        </is>
      </c>
      <c r="E18" s="5" t="n">
        <v>3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redit Losses - Schedule of Allowance for Credit Loss (Details) $ in Thousands</t>
        </is>
      </c>
      <c r="B1" s="2" t="inlineStr">
        <is>
          <t>12 Months Ended</t>
        </is>
      </c>
    </row>
    <row r="2">
      <c r="B2" s="2" t="inlineStr">
        <is>
          <t>Dec. 31, 2022 USD ($)</t>
        </is>
      </c>
    </row>
    <row r="3">
      <c r="A3" s="4" t="inlineStr">
        <is>
          <t>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5" t="n">
        <v>4597</v>
      </c>
    </row>
    <row r="6">
      <c r="A6" s="4" t="inlineStr">
        <is>
          <t>Provision for expected credit losses</t>
        </is>
      </c>
      <c r="B6" s="6" t="n">
        <v>-2866</v>
      </c>
    </row>
    <row r="7">
      <c r="A7" s="4" t="inlineStr">
        <is>
          <t>Ending balance</t>
        </is>
      </c>
      <c r="B7" s="6" t="n">
        <v>1731</v>
      </c>
    </row>
    <row r="8">
      <c r="A8" s="4" t="inlineStr">
        <is>
          <t>Other Non-Trade Contractual Arrangements</t>
        </is>
      </c>
      <c r="B8" s="4" t="inlineStr">
        <is>
          <t xml:space="preserve"> </t>
        </is>
      </c>
    </row>
    <row r="9">
      <c r="A9" s="3" t="inlineStr">
        <is>
          <t>Accounts Receivable, Allowance for Credit Loss [Roll Forward]</t>
        </is>
      </c>
      <c r="B9" s="4" t="inlineStr">
        <is>
          <t xml:space="preserve"> </t>
        </is>
      </c>
    </row>
    <row r="10">
      <c r="A10" s="4" t="inlineStr">
        <is>
          <t>Beginning balance</t>
        </is>
      </c>
      <c r="B10" s="6" t="n">
        <v>6948</v>
      </c>
    </row>
    <row r="11">
      <c r="A11" s="4" t="inlineStr">
        <is>
          <t>Provision for expected credit losses</t>
        </is>
      </c>
      <c r="B11" s="6" t="n">
        <v>103</v>
      </c>
    </row>
    <row r="12">
      <c r="A12" s="4" t="inlineStr">
        <is>
          <t>Ending balance</t>
        </is>
      </c>
      <c r="B12" s="5" t="n">
        <v>70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 in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238118</v>
      </c>
      <c r="C4" s="5" t="n">
        <v>248769</v>
      </c>
    </row>
    <row r="5">
      <c r="A5" s="4" t="inlineStr">
        <is>
          <t>Accretion Expense</t>
        </is>
      </c>
      <c r="B5" s="6" t="n">
        <v>18747</v>
      </c>
      <c r="C5" s="6" t="n">
        <v>18652</v>
      </c>
    </row>
    <row r="6">
      <c r="A6" s="4" t="inlineStr">
        <is>
          <t>Payments</t>
        </is>
      </c>
      <c r="B6" s="6" t="n">
        <v>-18025</v>
      </c>
      <c r="C6" s="6" t="n">
        <v>-18144</v>
      </c>
    </row>
    <row r="7">
      <c r="A7" s="4" t="inlineStr">
        <is>
          <t>Revisions in Estimated Cash Flows</t>
        </is>
      </c>
      <c r="B7" s="6" t="n">
        <v>12801</v>
      </c>
      <c r="C7" s="6" t="n">
        <v>-10334</v>
      </c>
    </row>
    <row r="8">
      <c r="A8" s="4" t="inlineStr">
        <is>
          <t>Other</t>
        </is>
      </c>
      <c r="B8" s="6" t="n">
        <v>-139</v>
      </c>
      <c r="C8" s="6" t="n">
        <v>-825</v>
      </c>
    </row>
    <row r="9">
      <c r="A9" s="4" t="inlineStr">
        <is>
          <t>Balance at End of Period</t>
        </is>
      </c>
      <c r="B9" s="5" t="n">
        <v>251502</v>
      </c>
      <c r="C9" s="5" t="n">
        <v>2381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al</t>
        </is>
      </c>
      <c r="B3" s="5" t="n">
        <v>11315</v>
      </c>
      <c r="C3" s="5" t="n">
        <v>12078</v>
      </c>
    </row>
    <row r="4">
      <c r="A4" s="4" t="inlineStr">
        <is>
          <t>Supplies</t>
        </is>
      </c>
      <c r="B4" s="6" t="n">
        <v>54975</v>
      </c>
      <c r="C4" s="6" t="n">
        <v>50798</v>
      </c>
    </row>
    <row r="5">
      <c r="A5" s="4" t="inlineStr">
        <is>
          <t>Total Inventories</t>
        </is>
      </c>
      <c r="B5" s="5" t="n">
        <v>66290</v>
      </c>
      <c r="C5" s="5" t="n">
        <v>628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3" customWidth="1" min="1" max="1"/>
    <col width="45" customWidth="1" min="2" max="2"/>
    <col width="46" customWidth="1" min="3" max="3"/>
    <col width="13" customWidth="1" min="4" max="4"/>
    <col width="31" customWidth="1" min="5" max="5"/>
    <col width="18" customWidth="1" min="6" max="6"/>
    <col width="46" customWidth="1" min="7" max="7"/>
    <col width="26" customWidth="1" min="8" max="8"/>
    <col width="27" customWidth="1" min="9" max="9"/>
    <col width="73" customWidth="1" min="10" max="10"/>
    <col width="45" customWidth="1" min="11" max="11"/>
  </cols>
  <sheetData>
    <row r="1">
      <c r="A1" s="1" t="inlineStr">
        <is>
          <t>Consolidated Statements of Stockholders' Equity - USD ($) $ in Thousands</t>
        </is>
      </c>
      <c r="B1" s="2" t="inlineStr">
        <is>
          <t>Total</t>
        </is>
      </c>
      <c r="C1" s="2" t="inlineStr">
        <is>
          <t>Total CONSOL Energy Inc. Stockholders' Equity</t>
        </is>
      </c>
      <c r="D1" s="2" t="inlineStr">
        <is>
          <t>Common Stock</t>
        </is>
      </c>
      <c r="E1" s="2" t="inlineStr">
        <is>
          <t>Capital in Excess of Par Value</t>
        </is>
      </c>
      <c r="F1" s="2" t="inlineStr">
        <is>
          <t>Retained Earnings</t>
        </is>
      </c>
      <c r="G1" s="2" t="inlineStr">
        <is>
          <t>Accumulated Other Comprehensive (Loss) Income</t>
        </is>
      </c>
      <c r="H1" s="2" t="inlineStr">
        <is>
          <t>Non- Controlling Interest</t>
        </is>
      </c>
      <c r="I1" s="2" t="inlineStr">
        <is>
          <t>Impact of ASC 326 Adoption</t>
        </is>
      </c>
      <c r="J1" s="2" t="inlineStr">
        <is>
          <t>Impact of ASC 326 Adoption Total CONSOL Energy Inc. Stockholders' Equity</t>
        </is>
      </c>
      <c r="K1" s="2" t="inlineStr">
        <is>
          <t>Impact of ASC 326 Adoption Retained Earnings</t>
        </is>
      </c>
    </row>
    <row r="2">
      <c r="A2" s="4" t="inlineStr">
        <is>
          <t>Beginning balance at Dec. 31, 2019</t>
        </is>
      </c>
      <c r="B2" s="5" t="n">
        <v>572395</v>
      </c>
      <c r="C2" s="5" t="n">
        <v>435199</v>
      </c>
      <c r="D2" s="5" t="n">
        <v>259</v>
      </c>
      <c r="E2" s="5" t="n">
        <v>523762</v>
      </c>
      <c r="F2" s="5" t="n">
        <v>259903</v>
      </c>
      <c r="G2" s="5" t="n">
        <v>-348725</v>
      </c>
      <c r="H2" s="5" t="n">
        <v>137196</v>
      </c>
      <c r="I2" s="5" t="n">
        <v>-3298</v>
      </c>
      <c r="J2" s="5" t="n">
        <v>-3298</v>
      </c>
      <c r="K2" s="5" t="n">
        <v>-32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3214</v>
      </c>
      <c r="C4" s="6" t="n">
        <v>-9755</v>
      </c>
      <c r="D4" s="4" t="inlineStr">
        <is>
          <t xml:space="preserve"> </t>
        </is>
      </c>
      <c r="E4" s="4" t="inlineStr">
        <is>
          <t xml:space="preserve"> </t>
        </is>
      </c>
      <c r="F4" s="6" t="n">
        <v>-9755</v>
      </c>
      <c r="G4" s="4" t="inlineStr">
        <is>
          <t xml:space="preserve"> </t>
        </is>
      </c>
      <c r="H4" s="6" t="n">
        <v>-3459</v>
      </c>
      <c r="I4" s="4" t="inlineStr">
        <is>
          <t xml:space="preserve"> </t>
        </is>
      </c>
      <c r="J4" s="4" t="inlineStr">
        <is>
          <t xml:space="preserve"> </t>
        </is>
      </c>
      <c r="K4" s="4" t="inlineStr">
        <is>
          <t xml:space="preserve"> </t>
        </is>
      </c>
    </row>
    <row r="5">
      <c r="A5" s="4" t="inlineStr">
        <is>
          <t>Actuarially Determined Long-Term Liability Adjustments, Net of Tax</t>
        </is>
      </c>
      <c r="B5" s="6" t="n">
        <v>14230</v>
      </c>
      <c r="C5" s="6" t="n">
        <v>14171</v>
      </c>
      <c r="D5" s="4" t="inlineStr">
        <is>
          <t xml:space="preserve"> </t>
        </is>
      </c>
      <c r="E5" s="4" t="inlineStr">
        <is>
          <t xml:space="preserve"> </t>
        </is>
      </c>
      <c r="F5" s="4" t="inlineStr">
        <is>
          <t xml:space="preserve"> </t>
        </is>
      </c>
      <c r="G5" s="6" t="n">
        <v>14171</v>
      </c>
      <c r="H5" s="6" t="n">
        <v>59</v>
      </c>
      <c r="I5" s="4" t="inlineStr">
        <is>
          <t xml:space="preserve"> </t>
        </is>
      </c>
      <c r="J5" s="4" t="inlineStr">
        <is>
          <t xml:space="preserve"> </t>
        </is>
      </c>
      <c r="K5" s="4" t="inlineStr">
        <is>
          <t xml:space="preserve"> </t>
        </is>
      </c>
    </row>
    <row r="6">
      <c r="A6" s="4" t="inlineStr">
        <is>
          <t>Interest Rate Hedge, Net of Tax</t>
        </is>
      </c>
      <c r="B6" s="6" t="n">
        <v>-2004</v>
      </c>
      <c r="C6" s="6" t="n">
        <v>-2004</v>
      </c>
      <c r="D6" s="4" t="inlineStr">
        <is>
          <t xml:space="preserve"> </t>
        </is>
      </c>
      <c r="E6" s="4" t="inlineStr">
        <is>
          <t xml:space="preserve"> </t>
        </is>
      </c>
      <c r="F6" s="4" t="inlineStr">
        <is>
          <t xml:space="preserve"> </t>
        </is>
      </c>
      <c r="G6" s="6" t="n">
        <v>-2004</v>
      </c>
      <c r="H6" s="4" t="inlineStr">
        <is>
          <t xml:space="preserve"> </t>
        </is>
      </c>
      <c r="I6" s="4" t="inlineStr">
        <is>
          <t xml:space="preserve"> </t>
        </is>
      </c>
      <c r="J6" s="4" t="inlineStr">
        <is>
          <t xml:space="preserve"> </t>
        </is>
      </c>
      <c r="K6" s="4" t="inlineStr">
        <is>
          <t xml:space="preserve"> </t>
        </is>
      </c>
    </row>
    <row r="7">
      <c r="A7" s="4" t="inlineStr">
        <is>
          <t>Comprehensive (Loss) Income</t>
        </is>
      </c>
      <c r="B7" s="6" t="n">
        <v>-988</v>
      </c>
      <c r="C7" s="6" t="n">
        <v>2412</v>
      </c>
      <c r="D7" s="4" t="inlineStr">
        <is>
          <t xml:space="preserve"> </t>
        </is>
      </c>
      <c r="E7" s="4" t="inlineStr">
        <is>
          <t xml:space="preserve"> </t>
        </is>
      </c>
      <c r="F7" s="6" t="n">
        <v>-9755</v>
      </c>
      <c r="G7" s="6" t="n">
        <v>12167</v>
      </c>
      <c r="H7" s="6" t="n">
        <v>-3400</v>
      </c>
      <c r="I7" s="4" t="inlineStr">
        <is>
          <t xml:space="preserve"> </t>
        </is>
      </c>
      <c r="J7" s="4" t="inlineStr">
        <is>
          <t xml:space="preserve"> </t>
        </is>
      </c>
      <c r="K7" s="4" t="inlineStr">
        <is>
          <t xml:space="preserve"> </t>
        </is>
      </c>
    </row>
    <row r="8">
      <c r="A8" s="4" t="inlineStr">
        <is>
          <t>Issuance of Common Stock</t>
        </is>
      </c>
      <c r="B8" s="6" t="n">
        <v>0</v>
      </c>
      <c r="C8" s="4" t="inlineStr">
        <is>
          <t xml:space="preserve"> </t>
        </is>
      </c>
      <c r="D8" s="6" t="n">
        <v>2</v>
      </c>
      <c r="E8" s="6"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Stock-Based Compensation Awards</t>
        </is>
      </c>
      <c r="B9" s="6" t="n">
        <v>11579</v>
      </c>
      <c r="C9" s="6" t="n">
        <v>11161</v>
      </c>
      <c r="D9" s="4" t="inlineStr">
        <is>
          <t xml:space="preserve"> </t>
        </is>
      </c>
      <c r="E9" s="6" t="n">
        <v>11161</v>
      </c>
      <c r="F9" s="4" t="inlineStr">
        <is>
          <t xml:space="preserve"> </t>
        </is>
      </c>
      <c r="G9" s="4" t="inlineStr">
        <is>
          <t xml:space="preserve"> </t>
        </is>
      </c>
      <c r="H9" s="6" t="n">
        <v>418</v>
      </c>
      <c r="I9" s="4" t="inlineStr">
        <is>
          <t xml:space="preserve"> </t>
        </is>
      </c>
      <c r="J9" s="4" t="inlineStr">
        <is>
          <t xml:space="preserve"> </t>
        </is>
      </c>
      <c r="K9" s="4" t="inlineStr">
        <is>
          <t xml:space="preserve"> </t>
        </is>
      </c>
    </row>
    <row r="10">
      <c r="A10" s="4" t="inlineStr">
        <is>
          <t>Shares/Units Withheld for Taxes</t>
        </is>
      </c>
      <c r="B10" s="6" t="n">
        <v>-863</v>
      </c>
      <c r="C10" s="6" t="n">
        <v>-646</v>
      </c>
      <c r="D10" s="4" t="inlineStr">
        <is>
          <t xml:space="preserve"> </t>
        </is>
      </c>
      <c r="E10" s="6" t="n">
        <v>-646</v>
      </c>
      <c r="F10" s="4" t="inlineStr">
        <is>
          <t xml:space="preserve"> </t>
        </is>
      </c>
      <c r="G10" s="4" t="inlineStr">
        <is>
          <t xml:space="preserve"> </t>
        </is>
      </c>
      <c r="H10" s="6" t="n">
        <v>-217</v>
      </c>
      <c r="I10" s="4" t="inlineStr">
        <is>
          <t xml:space="preserve"> </t>
        </is>
      </c>
      <c r="J10" s="4" t="inlineStr">
        <is>
          <t xml:space="preserve"> </t>
        </is>
      </c>
      <c r="K10" s="4" t="inlineStr">
        <is>
          <t xml:space="preserve"> </t>
        </is>
      </c>
    </row>
    <row r="11">
      <c r="A11" s="4" t="inlineStr">
        <is>
          <t>Distributions to Noncontrolling Interest</t>
        </is>
      </c>
      <c r="B11" s="6" t="n">
        <v>-5575</v>
      </c>
      <c r="C11" s="6" t="n">
        <v>0</v>
      </c>
      <c r="D11" s="4" t="inlineStr">
        <is>
          <t xml:space="preserve"> </t>
        </is>
      </c>
      <c r="E11" s="6" t="n">
        <v>0</v>
      </c>
      <c r="F11" s="4" t="inlineStr">
        <is>
          <t xml:space="preserve"> </t>
        </is>
      </c>
      <c r="G11" s="4" t="inlineStr">
        <is>
          <t xml:space="preserve"> </t>
        </is>
      </c>
      <c r="H11" s="6" t="n">
        <v>-5575</v>
      </c>
      <c r="I11" s="4" t="inlineStr">
        <is>
          <t xml:space="preserve"> </t>
        </is>
      </c>
      <c r="J11" s="4" t="inlineStr">
        <is>
          <t xml:space="preserve"> </t>
        </is>
      </c>
      <c r="K11" s="4" t="inlineStr">
        <is>
          <t xml:space="preserve"> </t>
        </is>
      </c>
    </row>
    <row r="12">
      <c r="A12" s="4" t="inlineStr">
        <is>
          <t>CCR Merger</t>
        </is>
      </c>
      <c r="B12" s="6" t="n">
        <v>-19731</v>
      </c>
      <c r="C12" s="6" t="n">
        <v>108691</v>
      </c>
      <c r="D12" s="6" t="n">
        <v>79</v>
      </c>
      <c r="E12" s="6" t="n">
        <v>108612</v>
      </c>
      <c r="F12" s="4" t="inlineStr">
        <is>
          <t xml:space="preserve"> </t>
        </is>
      </c>
      <c r="G12" s="4" t="inlineStr">
        <is>
          <t xml:space="preserve"> </t>
        </is>
      </c>
      <c r="H12" s="6" t="n">
        <v>-128422</v>
      </c>
      <c r="I12" s="4" t="inlineStr">
        <is>
          <t xml:space="preserve"> </t>
        </is>
      </c>
      <c r="J12" s="4" t="inlineStr">
        <is>
          <t xml:space="preserve"> </t>
        </is>
      </c>
      <c r="K12" s="4" t="inlineStr">
        <is>
          <t xml:space="preserve"> </t>
        </is>
      </c>
    </row>
    <row r="13">
      <c r="A13" s="4" t="inlineStr">
        <is>
          <t>Ending balance at Dec. 31, 2020</t>
        </is>
      </c>
      <c r="B13" s="5" t="n">
        <v>553519</v>
      </c>
      <c r="C13" s="6" t="n">
        <v>553519</v>
      </c>
      <c r="D13" s="6" t="n">
        <v>340</v>
      </c>
      <c r="E13" s="6" t="n">
        <v>642887</v>
      </c>
      <c r="F13" s="6" t="n">
        <v>246850</v>
      </c>
      <c r="G13" s="6" t="n">
        <v>-336558</v>
      </c>
      <c r="H13" s="6" t="n">
        <v>0</v>
      </c>
      <c r="I13" s="4" t="inlineStr">
        <is>
          <t xml:space="preserve"> </t>
        </is>
      </c>
      <c r="J13" s="4" t="inlineStr">
        <is>
          <t xml:space="preserve"> </t>
        </is>
      </c>
      <c r="K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t>
        </is>
      </c>
      <c r="B15" s="4" t="inlineStr">
        <is>
          <t>Accounting Standards Update 2016-13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34110</v>
      </c>
      <c r="C16" s="6" t="n">
        <v>34110</v>
      </c>
      <c r="D16" s="4" t="inlineStr">
        <is>
          <t xml:space="preserve"> </t>
        </is>
      </c>
      <c r="E16" s="4" t="inlineStr">
        <is>
          <t xml:space="preserve"> </t>
        </is>
      </c>
      <c r="F16" s="6" t="n">
        <v>34110</v>
      </c>
      <c r="G16" s="6" t="n">
        <v>0</v>
      </c>
      <c r="H16" s="4" t="inlineStr">
        <is>
          <t xml:space="preserve"> </t>
        </is>
      </c>
      <c r="I16" s="4" t="inlineStr">
        <is>
          <t xml:space="preserve"> </t>
        </is>
      </c>
      <c r="J16" s="4" t="inlineStr">
        <is>
          <t xml:space="preserve"> </t>
        </is>
      </c>
      <c r="K16" s="4" t="inlineStr">
        <is>
          <t xml:space="preserve"> </t>
        </is>
      </c>
    </row>
    <row r="17">
      <c r="A17" s="4" t="inlineStr">
        <is>
          <t>Actuarially Determined Long-Term Liability Adjustments, Net of Tax</t>
        </is>
      </c>
      <c r="B17" s="6" t="n">
        <v>79203</v>
      </c>
      <c r="C17" s="6" t="n">
        <v>79203</v>
      </c>
      <c r="D17" s="4" t="inlineStr">
        <is>
          <t xml:space="preserve"> </t>
        </is>
      </c>
      <c r="E17" s="4" t="inlineStr">
        <is>
          <t xml:space="preserve"> </t>
        </is>
      </c>
      <c r="F17" s="6" t="n">
        <v>0</v>
      </c>
      <c r="G17" s="6" t="n">
        <v>79203</v>
      </c>
      <c r="H17" s="4" t="inlineStr">
        <is>
          <t xml:space="preserve"> </t>
        </is>
      </c>
      <c r="I17" s="4" t="inlineStr">
        <is>
          <t xml:space="preserve"> </t>
        </is>
      </c>
      <c r="J17" s="4" t="inlineStr">
        <is>
          <t xml:space="preserve"> </t>
        </is>
      </c>
      <c r="K17" s="4" t="inlineStr">
        <is>
          <t xml:space="preserve"> </t>
        </is>
      </c>
    </row>
    <row r="18">
      <c r="A18" s="4" t="inlineStr">
        <is>
          <t>Interest Rate Hedge, Net of Tax</t>
        </is>
      </c>
      <c r="B18" s="6" t="n">
        <v>1721</v>
      </c>
      <c r="C18" s="6" t="n">
        <v>1721</v>
      </c>
      <c r="D18" s="4" t="inlineStr">
        <is>
          <t xml:space="preserve"> </t>
        </is>
      </c>
      <c r="E18" s="4" t="inlineStr">
        <is>
          <t xml:space="preserve"> </t>
        </is>
      </c>
      <c r="F18" s="6" t="n">
        <v>0</v>
      </c>
      <c r="G18" s="6" t="n">
        <v>1721</v>
      </c>
      <c r="H18" s="4" t="inlineStr">
        <is>
          <t xml:space="preserve"> </t>
        </is>
      </c>
      <c r="I18" s="4" t="inlineStr">
        <is>
          <t xml:space="preserve"> </t>
        </is>
      </c>
      <c r="J18" s="4" t="inlineStr">
        <is>
          <t xml:space="preserve"> </t>
        </is>
      </c>
      <c r="K18" s="4" t="inlineStr">
        <is>
          <t xml:space="preserve"> </t>
        </is>
      </c>
    </row>
    <row r="19">
      <c r="A19" s="4" t="inlineStr">
        <is>
          <t>Comprehensive (Loss) Income</t>
        </is>
      </c>
      <c r="B19" s="6" t="n">
        <v>115034</v>
      </c>
      <c r="C19" s="6" t="n">
        <v>115034</v>
      </c>
      <c r="D19" s="4" t="inlineStr">
        <is>
          <t xml:space="preserve"> </t>
        </is>
      </c>
      <c r="E19" s="4" t="inlineStr">
        <is>
          <t xml:space="preserve"> </t>
        </is>
      </c>
      <c r="F19" s="6" t="n">
        <v>34110</v>
      </c>
      <c r="G19" s="6" t="n">
        <v>80924</v>
      </c>
      <c r="H19" s="4" t="inlineStr">
        <is>
          <t xml:space="preserve"> </t>
        </is>
      </c>
      <c r="I19" s="4" t="inlineStr">
        <is>
          <t xml:space="preserve"> </t>
        </is>
      </c>
      <c r="J19" s="4" t="inlineStr">
        <is>
          <t xml:space="preserve"> </t>
        </is>
      </c>
      <c r="K19" s="4" t="inlineStr">
        <is>
          <t xml:space="preserve"> </t>
        </is>
      </c>
    </row>
    <row r="20">
      <c r="A20" s="4" t="inlineStr">
        <is>
          <t>Issuance of Common Stock</t>
        </is>
      </c>
      <c r="B20" s="6" t="n">
        <v>0</v>
      </c>
      <c r="C20" s="6" t="n">
        <v>0</v>
      </c>
      <c r="D20" s="6" t="n">
        <v>5</v>
      </c>
      <c r="E20" s="6"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 of Stock-Based Compensation Awards</t>
        </is>
      </c>
      <c r="B21" s="6" t="n">
        <v>6632</v>
      </c>
      <c r="C21" s="6" t="n">
        <v>6632</v>
      </c>
      <c r="D21" s="4" t="inlineStr">
        <is>
          <t xml:space="preserve"> </t>
        </is>
      </c>
      <c r="E21" s="6" t="n">
        <v>66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Units Withheld for Taxes</t>
        </is>
      </c>
      <c r="B22" s="6" t="n">
        <v>-2303</v>
      </c>
      <c r="C22" s="6" t="n">
        <v>-2303</v>
      </c>
      <c r="D22" s="4" t="inlineStr">
        <is>
          <t xml:space="preserve"> </t>
        </is>
      </c>
      <c r="E22" s="6" t="n">
        <v>-23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CR Merger</t>
        </is>
      </c>
      <c r="B23" s="6" t="n">
        <v>-69</v>
      </c>
      <c r="C23" s="6" t="n">
        <v>-69</v>
      </c>
      <c r="D23" s="4" t="inlineStr">
        <is>
          <t xml:space="preserve"> </t>
        </is>
      </c>
      <c r="E23" s="6" t="n">
        <v>-266</v>
      </c>
      <c r="F23" s="4" t="inlineStr">
        <is>
          <t xml:space="preserve"> </t>
        </is>
      </c>
      <c r="G23" s="6" t="n">
        <v>197</v>
      </c>
      <c r="H23" s="4" t="inlineStr">
        <is>
          <t xml:space="preserve"> </t>
        </is>
      </c>
      <c r="I23" s="4" t="inlineStr">
        <is>
          <t xml:space="preserve"> </t>
        </is>
      </c>
      <c r="J23" s="4" t="inlineStr">
        <is>
          <t xml:space="preserve"> </t>
        </is>
      </c>
      <c r="K23" s="4" t="inlineStr">
        <is>
          <t xml:space="preserve"> </t>
        </is>
      </c>
    </row>
    <row r="24">
      <c r="A24" s="4" t="inlineStr">
        <is>
          <t>Ending balance at Dec. 31, 2021</t>
        </is>
      </c>
      <c r="B24" s="6" t="n">
        <v>672813</v>
      </c>
      <c r="C24" s="6" t="n">
        <v>672813</v>
      </c>
      <c r="D24" s="6" t="n">
        <v>345</v>
      </c>
      <c r="E24" s="6" t="n">
        <v>646945</v>
      </c>
      <c r="F24" s="6" t="n">
        <v>280960</v>
      </c>
      <c r="G24" s="6" t="n">
        <v>-255437</v>
      </c>
      <c r="H24" s="6" t="n">
        <v>0</v>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6" t="n">
        <v>466979</v>
      </c>
      <c r="C26" s="6" t="n">
        <v>466979</v>
      </c>
      <c r="D26" s="4" t="inlineStr">
        <is>
          <t xml:space="preserve"> </t>
        </is>
      </c>
      <c r="E26" s="4" t="inlineStr">
        <is>
          <t xml:space="preserve"> </t>
        </is>
      </c>
      <c r="F26" s="6" t="n">
        <v>46697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tuarially Determined Long-Term Liability Adjustments, Net of Tax</t>
        </is>
      </c>
      <c r="B27" s="6" t="n">
        <v>105396</v>
      </c>
      <c r="C27" s="6" t="n">
        <v>105396</v>
      </c>
      <c r="D27" s="4" t="inlineStr">
        <is>
          <t xml:space="preserve"> </t>
        </is>
      </c>
      <c r="E27" s="4" t="inlineStr">
        <is>
          <t xml:space="preserve"> </t>
        </is>
      </c>
      <c r="F27" s="4" t="inlineStr">
        <is>
          <t xml:space="preserve"> </t>
        </is>
      </c>
      <c r="G27" s="6" t="n">
        <v>105396</v>
      </c>
      <c r="H27" s="4" t="inlineStr">
        <is>
          <t xml:space="preserve"> </t>
        </is>
      </c>
      <c r="I27" s="4" t="inlineStr">
        <is>
          <t xml:space="preserve"> </t>
        </is>
      </c>
      <c r="J27" s="4" t="inlineStr">
        <is>
          <t xml:space="preserve"> </t>
        </is>
      </c>
      <c r="K27" s="4" t="inlineStr">
        <is>
          <t xml:space="preserve"> </t>
        </is>
      </c>
    </row>
    <row r="28">
      <c r="A28" s="4" t="inlineStr">
        <is>
          <t>Interest Rate Hedge, Net of Tax</t>
        </is>
      </c>
      <c r="B28" s="6" t="n">
        <v>401</v>
      </c>
      <c r="C28" s="6" t="n">
        <v>401</v>
      </c>
      <c r="D28" s="4" t="inlineStr">
        <is>
          <t xml:space="preserve"> </t>
        </is>
      </c>
      <c r="E28" s="4" t="inlineStr">
        <is>
          <t xml:space="preserve"> </t>
        </is>
      </c>
      <c r="F28" s="4" t="inlineStr">
        <is>
          <t xml:space="preserve"> </t>
        </is>
      </c>
      <c r="G28" s="6" t="n">
        <v>401</v>
      </c>
      <c r="H28" s="4" t="inlineStr">
        <is>
          <t xml:space="preserve"> </t>
        </is>
      </c>
      <c r="I28" s="4" t="inlineStr">
        <is>
          <t xml:space="preserve"> </t>
        </is>
      </c>
      <c r="J28" s="4" t="inlineStr">
        <is>
          <t xml:space="preserve"> </t>
        </is>
      </c>
      <c r="K28" s="4" t="inlineStr">
        <is>
          <t xml:space="preserve"> </t>
        </is>
      </c>
    </row>
    <row r="29">
      <c r="A29" s="4" t="inlineStr">
        <is>
          <t>Comprehensive (Loss) Income</t>
        </is>
      </c>
      <c r="B29" s="6" t="n">
        <v>572776</v>
      </c>
      <c r="C29" s="6" t="n">
        <v>572776</v>
      </c>
      <c r="D29" s="4" t="inlineStr">
        <is>
          <t xml:space="preserve"> </t>
        </is>
      </c>
      <c r="E29" s="4" t="inlineStr">
        <is>
          <t xml:space="preserve"> </t>
        </is>
      </c>
      <c r="F29" s="6" t="n">
        <v>466979</v>
      </c>
      <c r="G29" s="6" t="n">
        <v>105797</v>
      </c>
      <c r="H29" s="4" t="inlineStr">
        <is>
          <t xml:space="preserve"> </t>
        </is>
      </c>
      <c r="I29" s="4" t="inlineStr">
        <is>
          <t xml:space="preserve"> </t>
        </is>
      </c>
      <c r="J29" s="4" t="inlineStr">
        <is>
          <t xml:space="preserve"> </t>
        </is>
      </c>
      <c r="K29" s="4" t="inlineStr">
        <is>
          <t xml:space="preserve"> </t>
        </is>
      </c>
    </row>
    <row r="30">
      <c r="A30" s="4" t="inlineStr">
        <is>
          <t>Issuance of Common Stock</t>
        </is>
      </c>
      <c r="B30" s="6" t="n">
        <v>0</v>
      </c>
      <c r="C30" s="4" t="inlineStr">
        <is>
          <t xml:space="preserve"> </t>
        </is>
      </c>
      <c r="D30" s="6" t="n">
        <v>4</v>
      </c>
      <c r="E30" s="6"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ommon Stock</t>
        </is>
      </c>
      <c r="B31" s="6" t="n">
        <v>-7988</v>
      </c>
      <c r="C31" s="6" t="n">
        <v>-7988</v>
      </c>
      <c r="D31" s="6" t="n">
        <v>-2</v>
      </c>
      <c r="E31" s="6" t="n">
        <v>-2333</v>
      </c>
      <c r="F31" s="6" t="n">
        <v>-565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Stock-Based Compensation Awards</t>
        </is>
      </c>
      <c r="B32" s="6" t="n">
        <v>7890</v>
      </c>
      <c r="C32" s="6" t="n">
        <v>7890</v>
      </c>
      <c r="D32" s="4" t="inlineStr">
        <is>
          <t xml:space="preserve"> </t>
        </is>
      </c>
      <c r="E32" s="6" t="n">
        <v>78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Units Withheld for Taxes</t>
        </is>
      </c>
      <c r="B33" s="6" t="n">
        <v>-6261</v>
      </c>
      <c r="C33" s="6" t="n">
        <v>-6261</v>
      </c>
      <c r="D33" s="4" t="inlineStr">
        <is>
          <t xml:space="preserve"> </t>
        </is>
      </c>
      <c r="E33" s="6" t="n">
        <v>-626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on Common Shares</t>
        </is>
      </c>
      <c r="B34" s="6" t="n">
        <v>-71486</v>
      </c>
      <c r="C34" s="6" t="n">
        <v>-71486</v>
      </c>
      <c r="D34" s="4" t="inlineStr">
        <is>
          <t xml:space="preserve"> </t>
        </is>
      </c>
      <c r="E34" s="4" t="inlineStr">
        <is>
          <t xml:space="preserve"> </t>
        </is>
      </c>
      <c r="F34" s="6" t="n">
        <v>-7148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Equivalents Earned on Stock-Based Compensation Awards</t>
        </is>
      </c>
      <c r="B35" s="6" t="n">
        <v>-1918</v>
      </c>
      <c r="C35" s="6" t="n">
        <v>-1918</v>
      </c>
      <c r="D35" s="4" t="inlineStr">
        <is>
          <t xml:space="preserve"> </t>
        </is>
      </c>
      <c r="E35" s="4" t="inlineStr">
        <is>
          <t xml:space="preserve"> </t>
        </is>
      </c>
      <c r="F35" s="6" t="n">
        <v>-191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Dec. 31, 2022</t>
        </is>
      </c>
      <c r="B36" s="5" t="n">
        <v>1165826</v>
      </c>
      <c r="C36" s="5" t="n">
        <v>1165826</v>
      </c>
      <c r="D36" s="5" t="n">
        <v>347</v>
      </c>
      <c r="E36" s="5" t="n">
        <v>646237</v>
      </c>
      <c r="F36" s="5" t="n">
        <v>668882</v>
      </c>
      <c r="G36" s="5" t="n">
        <v>-149640</v>
      </c>
      <c r="H36" s="5" t="n">
        <v>0</v>
      </c>
      <c r="I36" s="4" t="inlineStr">
        <is>
          <t xml:space="preserve"> </t>
        </is>
      </c>
      <c r="J36" s="4" t="inlineStr">
        <is>
          <t xml:space="preserve"> </t>
        </is>
      </c>
      <c r="K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5408577</v>
      </c>
      <c r="C3" s="5" t="n">
        <v>5250805</v>
      </c>
    </row>
    <row r="4">
      <c r="A4" s="4" t="inlineStr">
        <is>
          <t>Less—Accumulated Depreciation, Depletion and Amortization</t>
        </is>
      </c>
      <c r="B4" s="6" t="n">
        <v>3448495</v>
      </c>
      <c r="C4" s="6" t="n">
        <v>3272255</v>
      </c>
    </row>
    <row r="5">
      <c r="A5" s="4" t="inlineStr">
        <is>
          <t>Total Property, Plant and Equipment—Net</t>
        </is>
      </c>
      <c r="B5" s="6" t="n">
        <v>1960082</v>
      </c>
      <c r="C5" s="6" t="n">
        <v>1978550</v>
      </c>
    </row>
    <row r="6">
      <c r="A6" s="4" t="inlineStr">
        <is>
          <t>Plant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3330755</v>
      </c>
      <c r="C8" s="6" t="n">
        <v>3209232</v>
      </c>
    </row>
    <row r="9">
      <c r="A9" s="4" t="inlineStr">
        <is>
          <t>Coal Properties and Surface Land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898628</v>
      </c>
      <c r="C11" s="6" t="n">
        <v>881551</v>
      </c>
    </row>
    <row r="12">
      <c r="A12" s="4" t="inlineStr">
        <is>
          <t>Airshaf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81090</v>
      </c>
      <c r="C14" s="6" t="n">
        <v>473866</v>
      </c>
    </row>
    <row r="15">
      <c r="A15" s="4" t="inlineStr">
        <is>
          <t>Min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366241</v>
      </c>
      <c r="C17" s="6" t="n">
        <v>357479</v>
      </c>
    </row>
    <row r="18">
      <c r="A18" s="4" t="inlineStr">
        <is>
          <t>Advance Mining Royalti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331863</v>
      </c>
      <c r="C20" s="5" t="n">
        <v>3286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Gross assets under finance leases</t>
        </is>
      </c>
      <c r="B4" s="5" t="n">
        <v>90516</v>
      </c>
      <c r="C4" s="5" t="n">
        <v>80232</v>
      </c>
      <c r="D4" s="4" t="inlineStr">
        <is>
          <t xml:space="preserve"> </t>
        </is>
      </c>
    </row>
    <row r="5">
      <c r="A5" s="4" t="inlineStr">
        <is>
          <t>Accumulated amoritization for finance leases</t>
        </is>
      </c>
      <c r="B5" s="6" t="n">
        <v>54028</v>
      </c>
      <c r="C5" s="6" t="n">
        <v>34036</v>
      </c>
      <c r="D5" s="4" t="inlineStr">
        <is>
          <t xml:space="preserve"> </t>
        </is>
      </c>
    </row>
    <row r="6">
      <c r="A6" s="4" t="inlineStr">
        <is>
          <t>Amortization of right of use assets</t>
        </is>
      </c>
      <c r="B6" s="5" t="n">
        <v>24206</v>
      </c>
      <c r="C6" s="5" t="n">
        <v>27846</v>
      </c>
      <c r="D6" s="5" t="n">
        <v>240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Securitization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ayments of financing costs</t>
        </is>
      </c>
      <c r="B4" s="5" t="n">
        <v>7957</v>
      </c>
      <c r="C4" s="5" t="n">
        <v>2368</v>
      </c>
      <c r="D4" s="5" t="n">
        <v>9002</v>
      </c>
    </row>
    <row r="5">
      <c r="A5" s="4" t="inlineStr">
        <is>
          <t>Line of Credit | Accounts Receivable Securitization Facilit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Maximum borrowing capacity</t>
        </is>
      </c>
      <c r="B7" s="5" t="n">
        <v>100000</v>
      </c>
      <c r="C7" s="4" t="inlineStr">
        <is>
          <t xml:space="preserve"> </t>
        </is>
      </c>
      <c r="D7" s="4" t="inlineStr">
        <is>
          <t xml:space="preserve"> </t>
        </is>
      </c>
    </row>
    <row r="8">
      <c r="A8" s="4" t="inlineStr">
        <is>
          <t>Commitment fee percentage</t>
        </is>
      </c>
      <c r="B8" s="9" t="n">
        <v>0.06</v>
      </c>
      <c r="C8" s="4" t="inlineStr">
        <is>
          <t xml:space="preserve"> </t>
        </is>
      </c>
      <c r="D8" s="4" t="inlineStr">
        <is>
          <t xml:space="preserve"> </t>
        </is>
      </c>
    </row>
    <row r="9">
      <c r="A9" s="4" t="inlineStr">
        <is>
          <t>Accounts receivable eligible for securitization</t>
        </is>
      </c>
      <c r="B9" s="5" t="n">
        <v>85179</v>
      </c>
      <c r="C9" s="6" t="n">
        <v>21649</v>
      </c>
      <c r="D9" s="4" t="inlineStr">
        <is>
          <t xml:space="preserve"> </t>
        </is>
      </c>
    </row>
    <row r="10">
      <c r="A10" s="4" t="inlineStr">
        <is>
          <t>Fair value of amount outstanding</t>
        </is>
      </c>
      <c r="B10" s="6" t="n">
        <v>0</v>
      </c>
      <c r="C10" s="6" t="n">
        <v>0</v>
      </c>
      <c r="D10" s="4" t="inlineStr">
        <is>
          <t xml:space="preserve"> </t>
        </is>
      </c>
    </row>
    <row r="11">
      <c r="A11" s="4" t="inlineStr">
        <is>
          <t>Letters of credit outstanding</t>
        </is>
      </c>
      <c r="B11" s="6" t="n">
        <v>83465</v>
      </c>
      <c r="C11" s="6" t="n">
        <v>21806</v>
      </c>
      <c r="D11" s="4" t="inlineStr">
        <is>
          <t xml:space="preserve"> </t>
        </is>
      </c>
    </row>
    <row r="12">
      <c r="A12" s="4" t="inlineStr">
        <is>
          <t>Remaining borrowing capacity</t>
        </is>
      </c>
      <c r="B12" s="6" t="n">
        <v>1714</v>
      </c>
      <c r="C12" s="4" t="inlineStr">
        <is>
          <t xml:space="preserve"> </t>
        </is>
      </c>
      <c r="D12" s="4" t="inlineStr">
        <is>
          <t xml:space="preserve"> </t>
        </is>
      </c>
    </row>
    <row r="13">
      <c r="A13" s="4" t="inlineStr">
        <is>
          <t>Collateral amount</t>
        </is>
      </c>
      <c r="B13" s="6" t="n">
        <v>157</v>
      </c>
      <c r="C13" s="6" t="n">
        <v>157</v>
      </c>
      <c r="D13" s="4" t="inlineStr">
        <is>
          <t xml:space="preserve"> </t>
        </is>
      </c>
    </row>
    <row r="14">
      <c r="A14" s="4" t="inlineStr">
        <is>
          <t>Payments of financing costs</t>
        </is>
      </c>
      <c r="B14" s="5" t="n">
        <v>1101</v>
      </c>
      <c r="C14" s="5" t="n">
        <v>1048</v>
      </c>
      <c r="D14" s="5" t="n">
        <v>1156</v>
      </c>
    </row>
    <row r="15">
      <c r="A15" s="4" t="inlineStr">
        <is>
          <t>Line of Credit | Accounts Receivable Securitization Facility | 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Fee percentage</t>
        </is>
      </c>
      <c r="B17" s="9" t="n">
        <v>2</v>
      </c>
      <c r="C17" s="4" t="inlineStr">
        <is>
          <t xml:space="preserve"> </t>
        </is>
      </c>
      <c r="D17" s="4" t="inlineStr">
        <is>
          <t xml:space="preserve"> </t>
        </is>
      </c>
    </row>
    <row r="18">
      <c r="A18" s="4" t="inlineStr">
        <is>
          <t>Line of Credit | Accounts Receivable Securitization Facility | Maximum</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ee percentage</t>
        </is>
      </c>
      <c r="B20" s="9" t="n">
        <v>0.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Subsidence Liability</t>
        </is>
      </c>
      <c r="B3" s="5" t="n">
        <v>96623</v>
      </c>
      <c r="C3" s="5" t="n">
        <v>93871</v>
      </c>
    </row>
    <row r="4">
      <c r="A4" s="4" t="inlineStr">
        <is>
          <t>Accrued Compensation and Benefits</t>
        </is>
      </c>
      <c r="B4" s="6" t="n">
        <v>67893</v>
      </c>
      <c r="C4" s="6" t="n">
        <v>47940</v>
      </c>
    </row>
    <row r="5">
      <c r="A5" s="4" t="inlineStr">
        <is>
          <t>Accrued Other Taxes</t>
        </is>
      </c>
      <c r="B5" s="6" t="n">
        <v>10551</v>
      </c>
      <c r="C5" s="6" t="n">
        <v>8474</v>
      </c>
    </row>
    <row r="6">
      <c r="A6" s="4" t="inlineStr">
        <is>
          <t>Accrued Interest</t>
        </is>
      </c>
      <c r="B6" s="6" t="n">
        <v>7942</v>
      </c>
      <c r="C6" s="6" t="n">
        <v>9042</v>
      </c>
    </row>
    <row r="7">
      <c r="A7" s="4" t="inlineStr">
        <is>
          <t>Other</t>
        </is>
      </c>
      <c r="B7" s="6" t="n">
        <v>11393</v>
      </c>
      <c r="C7" s="6" t="n">
        <v>19489</v>
      </c>
    </row>
    <row r="8">
      <c r="A8" s="3" t="inlineStr">
        <is>
          <t>Current Portion of Long-Term Liabilities:</t>
        </is>
      </c>
      <c r="B8" s="4" t="inlineStr">
        <is>
          <t xml:space="preserve"> </t>
        </is>
      </c>
      <c r="C8" s="4" t="inlineStr">
        <is>
          <t xml:space="preserve"> </t>
        </is>
      </c>
    </row>
    <row r="9">
      <c r="A9" s="4" t="inlineStr">
        <is>
          <t>Asset Retirement Obligations</t>
        </is>
      </c>
      <c r="B9" s="6" t="n">
        <v>29644</v>
      </c>
      <c r="C9" s="6" t="n">
        <v>27400</v>
      </c>
    </row>
    <row r="10">
      <c r="A10" s="4" t="inlineStr">
        <is>
          <t>Postretirement Benefits Other than Pensions</t>
        </is>
      </c>
      <c r="B10" s="6" t="n">
        <v>22436</v>
      </c>
      <c r="C10" s="6" t="n">
        <v>23638</v>
      </c>
    </row>
    <row r="11">
      <c r="A11" s="4" t="inlineStr">
        <is>
          <t>Pneumoconiosis Benefits</t>
        </is>
      </c>
      <c r="B11" s="6" t="n">
        <v>12723</v>
      </c>
      <c r="C11" s="6" t="n">
        <v>12398</v>
      </c>
    </row>
    <row r="12">
      <c r="A12" s="4" t="inlineStr">
        <is>
          <t>Workers' Compensation</t>
        </is>
      </c>
      <c r="B12" s="6" t="n">
        <v>10451</v>
      </c>
      <c r="C12" s="6" t="n">
        <v>10205</v>
      </c>
    </row>
    <row r="13">
      <c r="A13" s="4" t="inlineStr">
        <is>
          <t>Total Other Accrued Liabilities</t>
        </is>
      </c>
      <c r="B13" s="5" t="n">
        <v>269656</v>
      </c>
      <c r="C13" s="5" t="n">
        <v>2524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Instruments (Details) - USD ($) $ in Thousands</t>
        </is>
      </c>
      <c r="B1" s="2" t="inlineStr">
        <is>
          <t>Dec. 31, 2022</t>
        </is>
      </c>
      <c r="C1" s="2" t="inlineStr">
        <is>
          <t>Dec. 31, 2021</t>
        </is>
      </c>
      <c r="D1" s="2" t="inlineStr">
        <is>
          <t>Apr. 30, 2021</t>
        </is>
      </c>
      <c r="E1" s="2" t="inlineStr">
        <is>
          <t>Dec. 31, 2017</t>
        </is>
      </c>
      <c r="F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5" t="n">
        <v>350678</v>
      </c>
      <c r="C3" s="4" t="inlineStr">
        <is>
          <t xml:space="preserve"> </t>
        </is>
      </c>
      <c r="D3" s="4" t="inlineStr">
        <is>
          <t xml:space="preserve"> </t>
        </is>
      </c>
      <c r="E3" s="4" t="inlineStr">
        <is>
          <t xml:space="preserve"> </t>
        </is>
      </c>
      <c r="F3" s="4" t="inlineStr">
        <is>
          <t xml:space="preserve"> </t>
        </is>
      </c>
    </row>
    <row r="4">
      <c r="A4" s="4" t="inlineStr">
        <is>
          <t>Less: Unamortized Debt Issuance Costs</t>
        </is>
      </c>
      <c r="B4" s="6" t="n">
        <v>-3721</v>
      </c>
      <c r="C4" s="5" t="n">
        <v>-9111</v>
      </c>
      <c r="D4" s="4" t="inlineStr">
        <is>
          <t xml:space="preserve"> </t>
        </is>
      </c>
      <c r="E4" s="4" t="inlineStr">
        <is>
          <t xml:space="preserve"> </t>
        </is>
      </c>
      <c r="F4" s="4" t="inlineStr">
        <is>
          <t xml:space="preserve"> </t>
        </is>
      </c>
    </row>
    <row r="5">
      <c r="A5" s="4" t="inlineStr">
        <is>
          <t>Principal amount</t>
        </is>
      </c>
      <c r="B5" s="6" t="n">
        <v>346851</v>
      </c>
      <c r="C5" s="6" t="n">
        <v>604641</v>
      </c>
      <c r="D5" s="4" t="inlineStr">
        <is>
          <t xml:space="preserve"> </t>
        </is>
      </c>
      <c r="E5" s="4" t="inlineStr">
        <is>
          <t xml:space="preserve"> </t>
        </is>
      </c>
      <c r="F5" s="4" t="inlineStr">
        <is>
          <t xml:space="preserve"> </t>
        </is>
      </c>
    </row>
    <row r="6">
      <c r="A6" s="4" t="inlineStr">
        <is>
          <t>Less: amounts due in one year</t>
        </is>
      </c>
      <c r="B6" s="6" t="n">
        <v>-4741</v>
      </c>
      <c r="C6" s="6" t="n">
        <v>-36589</v>
      </c>
      <c r="D6" s="4" t="inlineStr">
        <is>
          <t xml:space="preserve"> </t>
        </is>
      </c>
      <c r="E6" s="4" t="inlineStr">
        <is>
          <t xml:space="preserve"> </t>
        </is>
      </c>
      <c r="F6" s="4" t="inlineStr">
        <is>
          <t xml:space="preserve"> </t>
        </is>
      </c>
    </row>
    <row r="7">
      <c r="A7" s="4" t="inlineStr">
        <is>
          <t>Long-Term Debt</t>
        </is>
      </c>
      <c r="B7" s="6" t="n">
        <v>342110</v>
      </c>
      <c r="C7" s="6" t="n">
        <v>568052</v>
      </c>
      <c r="D7" s="4" t="inlineStr">
        <is>
          <t xml:space="preserve"> </t>
        </is>
      </c>
      <c r="E7" s="4" t="inlineStr">
        <is>
          <t xml:space="preserve"> </t>
        </is>
      </c>
      <c r="F7" s="4" t="inlineStr">
        <is>
          <t xml:space="preserve"> </t>
        </is>
      </c>
    </row>
    <row r="8">
      <c r="A8" s="4" t="inlineStr">
        <is>
          <t>MEDCO Revenue Bonds in Series Due September 2025 at 5.7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5" t="n">
        <v>102865</v>
      </c>
      <c r="C10" s="5" t="n">
        <v>102865</v>
      </c>
      <c r="D10" s="4" t="inlineStr">
        <is>
          <t xml:space="preserve"> </t>
        </is>
      </c>
      <c r="E10" s="4" t="inlineStr">
        <is>
          <t xml:space="preserve"> </t>
        </is>
      </c>
      <c r="F10" s="4" t="inlineStr">
        <is>
          <t xml:space="preserve"> </t>
        </is>
      </c>
    </row>
    <row r="11">
      <c r="A11" s="4" t="inlineStr">
        <is>
          <t>Stated interest rate percentage</t>
        </is>
      </c>
      <c r="B11" s="10" t="n">
        <v>0.0575</v>
      </c>
      <c r="C11" s="10" t="n">
        <v>0.0575</v>
      </c>
      <c r="D11" s="4" t="inlineStr">
        <is>
          <t xml:space="preserve"> </t>
        </is>
      </c>
      <c r="E11" s="4" t="inlineStr">
        <is>
          <t xml:space="preserve"> </t>
        </is>
      </c>
      <c r="F11" s="4" t="inlineStr">
        <is>
          <t xml:space="preserve"> </t>
        </is>
      </c>
    </row>
    <row r="12">
      <c r="A12" s="4" t="inlineStr">
        <is>
          <t>PEDFA Solid Waste Disposal Revenue Bo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75000</v>
      </c>
      <c r="C14" s="5" t="n">
        <v>75000</v>
      </c>
      <c r="D14" s="4" t="inlineStr">
        <is>
          <t xml:space="preserve"> </t>
        </is>
      </c>
      <c r="E14" s="4" t="inlineStr">
        <is>
          <t xml:space="preserve"> </t>
        </is>
      </c>
      <c r="F14" s="4" t="inlineStr">
        <is>
          <t xml:space="preserve"> </t>
        </is>
      </c>
    </row>
    <row r="15">
      <c r="A15" s="4" t="inlineStr">
        <is>
          <t>Stated interest rate percentage</t>
        </is>
      </c>
      <c r="B15" s="9" t="n">
        <v>0.09</v>
      </c>
      <c r="C15" s="4" t="inlineStr">
        <is>
          <t xml:space="preserve"> </t>
        </is>
      </c>
      <c r="D15" s="9" t="n">
        <v>9</v>
      </c>
      <c r="E15" s="4" t="inlineStr">
        <is>
          <t xml:space="preserve"> </t>
        </is>
      </c>
      <c r="F15" s="4" t="inlineStr">
        <is>
          <t xml:space="preserve"> </t>
        </is>
      </c>
    </row>
    <row r="16">
      <c r="A16" s="4" t="inlineStr">
        <is>
          <t>Term Loan A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0</v>
      </c>
      <c r="C18" s="5" t="n">
        <v>41250</v>
      </c>
      <c r="D18" s="4" t="inlineStr">
        <is>
          <t xml:space="preserve"> </t>
        </is>
      </c>
      <c r="E18" s="4" t="inlineStr">
        <is>
          <t xml:space="preserve"> </t>
        </is>
      </c>
      <c r="F18" s="4" t="inlineStr">
        <is>
          <t xml:space="preserve"> </t>
        </is>
      </c>
    </row>
    <row r="19">
      <c r="A19" s="4" t="inlineStr">
        <is>
          <t>Weighted average interest rate</t>
        </is>
      </c>
      <c r="B19" s="4" t="inlineStr">
        <is>
          <t xml:space="preserve"> </t>
        </is>
      </c>
      <c r="C19" s="10" t="n">
        <v>0.0525</v>
      </c>
      <c r="D19" s="4" t="inlineStr">
        <is>
          <t xml:space="preserve"> </t>
        </is>
      </c>
      <c r="E19" s="4" t="inlineStr">
        <is>
          <t xml:space="preserve"> </t>
        </is>
      </c>
      <c r="F19" s="4" t="inlineStr">
        <is>
          <t xml:space="preserve"> </t>
        </is>
      </c>
    </row>
    <row r="20">
      <c r="A20" s="4" t="inlineStr">
        <is>
          <t>Other Asset Backed Finan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6" t="n">
        <v>2400</v>
      </c>
      <c r="C22" s="5" t="n">
        <v>2082</v>
      </c>
      <c r="D22" s="4" t="inlineStr">
        <is>
          <t xml:space="preserve"> </t>
        </is>
      </c>
      <c r="E22" s="4" t="inlineStr">
        <is>
          <t xml:space="preserve"> </t>
        </is>
      </c>
      <c r="F22" s="4" t="inlineStr">
        <is>
          <t xml:space="preserve"> </t>
        </is>
      </c>
    </row>
    <row r="23">
      <c r="A23" s="4" t="inlineStr">
        <is>
          <t>Advance Royalty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5" t="n">
        <v>7716</v>
      </c>
      <c r="C25" s="5" t="n">
        <v>4858</v>
      </c>
      <c r="D25" s="4" t="inlineStr">
        <is>
          <t xml:space="preserve"> </t>
        </is>
      </c>
      <c r="E25" s="4" t="inlineStr">
        <is>
          <t xml:space="preserve"> </t>
        </is>
      </c>
      <c r="F25" s="4" t="inlineStr">
        <is>
          <t xml:space="preserve"> </t>
        </is>
      </c>
    </row>
    <row r="26">
      <c r="A26" s="4" t="inlineStr">
        <is>
          <t>Weighted average interest rate</t>
        </is>
      </c>
      <c r="B26" s="10" t="n">
        <v>0.0809</v>
      </c>
      <c r="C26" s="10" t="n">
        <v>0.0801</v>
      </c>
      <c r="D26" s="4" t="inlineStr">
        <is>
          <t xml:space="preserve"> </t>
        </is>
      </c>
      <c r="E26" s="4" t="inlineStr">
        <is>
          <t xml:space="preserve"> </t>
        </is>
      </c>
      <c r="F26" s="4" t="inlineStr">
        <is>
          <t xml:space="preserve"> </t>
        </is>
      </c>
    </row>
    <row r="27">
      <c r="A27" s="4" t="inlineStr">
        <is>
          <t>Loans Payable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portion of finance lease obligations</t>
        </is>
      </c>
      <c r="B29" s="5" t="n">
        <v>24105</v>
      </c>
      <c r="C29" s="5" t="n">
        <v>20743</v>
      </c>
      <c r="D29" s="4" t="inlineStr">
        <is>
          <t xml:space="preserve"> </t>
        </is>
      </c>
      <c r="E29" s="4" t="inlineStr">
        <is>
          <t xml:space="preserve"> </t>
        </is>
      </c>
      <c r="F29" s="4" t="inlineStr">
        <is>
          <t xml:space="preserve"> </t>
        </is>
      </c>
    </row>
    <row r="30">
      <c r="A30" s="4" t="inlineStr">
        <is>
          <t>Loans Payable | Term Loan B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 gross</t>
        </is>
      </c>
      <c r="B32" s="6" t="n">
        <v>63484</v>
      </c>
      <c r="C32" s="6" t="n">
        <v>238590</v>
      </c>
      <c r="D32" s="4" t="inlineStr">
        <is>
          <t xml:space="preserve"> </t>
        </is>
      </c>
      <c r="E32" s="4" t="inlineStr">
        <is>
          <t xml:space="preserve"> </t>
        </is>
      </c>
      <c r="F32" s="4" t="inlineStr">
        <is>
          <t xml:space="preserve"> </t>
        </is>
      </c>
    </row>
    <row r="33">
      <c r="A33" s="4" t="inlineStr">
        <is>
          <t>Less: Unamortized Debt Issuance Costs</t>
        </is>
      </c>
      <c r="B33" s="6" t="n">
        <v>-106</v>
      </c>
      <c r="C33" s="6" t="n">
        <v>-687</v>
      </c>
      <c r="D33" s="4" t="inlineStr">
        <is>
          <t xml:space="preserve"> </t>
        </is>
      </c>
      <c r="E33" s="4" t="inlineStr">
        <is>
          <t xml:space="preserve"> </t>
        </is>
      </c>
      <c r="F33" s="4" t="inlineStr">
        <is>
          <t xml:space="preserve"> </t>
        </is>
      </c>
    </row>
    <row r="34">
      <c r="A34" s="4" t="inlineStr">
        <is>
          <t>Principal amount</t>
        </is>
      </c>
      <c r="B34" s="5" t="n">
        <v>63590</v>
      </c>
      <c r="C34" s="5" t="n">
        <v>239277</v>
      </c>
      <c r="D34" s="4" t="inlineStr">
        <is>
          <t xml:space="preserve"> </t>
        </is>
      </c>
      <c r="E34" s="4" t="inlineStr">
        <is>
          <t xml:space="preserve"> </t>
        </is>
      </c>
      <c r="F34" s="4" t="inlineStr">
        <is>
          <t xml:space="preserve"> </t>
        </is>
      </c>
    </row>
    <row r="35">
      <c r="A35" s="4" t="inlineStr">
        <is>
          <t>Weighted average interest rate</t>
        </is>
      </c>
      <c r="B35" s="10" t="n">
        <v>0.0892</v>
      </c>
      <c r="C35" s="10" t="n">
        <v>0.0461</v>
      </c>
      <c r="D35" s="4" t="inlineStr">
        <is>
          <t xml:space="preserve"> </t>
        </is>
      </c>
      <c r="E35" s="4" t="inlineStr">
        <is>
          <t xml:space="preserve"> </t>
        </is>
      </c>
      <c r="F35" s="4" t="inlineStr">
        <is>
          <t xml:space="preserve"> </t>
        </is>
      </c>
    </row>
    <row r="36">
      <c r="A36" s="4" t="inlineStr">
        <is>
          <t>Senior Notes | Senior Secured Second Lien Notes due 20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5" t="n">
        <v>99107</v>
      </c>
      <c r="C38" s="5" t="n">
        <v>149107</v>
      </c>
      <c r="D38" s="4" t="inlineStr">
        <is>
          <t xml:space="preserve"> </t>
        </is>
      </c>
      <c r="E38" s="4" t="inlineStr">
        <is>
          <t xml:space="preserve"> </t>
        </is>
      </c>
      <c r="F38" s="4" t="inlineStr">
        <is>
          <t xml:space="preserve"> </t>
        </is>
      </c>
    </row>
    <row r="39">
      <c r="A39" s="4" t="inlineStr">
        <is>
          <t>Stated interest rate percentage</t>
        </is>
      </c>
      <c r="B39" s="9" t="n">
        <v>0.11</v>
      </c>
      <c r="C39" s="9" t="n">
        <v>0.11</v>
      </c>
      <c r="D39" s="4" t="inlineStr">
        <is>
          <t xml:space="preserve"> </t>
        </is>
      </c>
      <c r="E39" s="9" t="n">
        <v>0.11</v>
      </c>
      <c r="F39" s="9" t="n">
        <v>0.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Undiscounted Maturities of Long-Term Debt (Details) $ in Thousands</t>
        </is>
      </c>
      <c r="B1" s="2" t="inlineStr">
        <is>
          <t>Dec. 31, 2022 USD ($)</t>
        </is>
      </c>
    </row>
    <row r="2">
      <c r="A2" s="3" t="inlineStr">
        <is>
          <t>Debt Disclosure [Abstract]</t>
        </is>
      </c>
      <c r="B2" s="4" t="inlineStr">
        <is>
          <t xml:space="preserve"> </t>
        </is>
      </c>
    </row>
    <row r="3">
      <c r="A3" s="4" t="inlineStr">
        <is>
          <t>2023</t>
        </is>
      </c>
      <c r="B3" s="5" t="n">
        <v>4741</v>
      </c>
    </row>
    <row r="4">
      <c r="A4" s="4" t="inlineStr">
        <is>
          <t>2024</t>
        </is>
      </c>
      <c r="B4" s="6" t="n">
        <v>62633</v>
      </c>
    </row>
    <row r="5">
      <c r="A5" s="4" t="inlineStr">
        <is>
          <t>2025</t>
        </is>
      </c>
      <c r="B5" s="6" t="n">
        <v>203096</v>
      </c>
    </row>
    <row r="6">
      <c r="A6" s="4" t="inlineStr">
        <is>
          <t>2026</t>
        </is>
      </c>
      <c r="B6" s="6" t="n">
        <v>969</v>
      </c>
    </row>
    <row r="7">
      <c r="A7" s="4" t="inlineStr">
        <is>
          <t>2027</t>
        </is>
      </c>
      <c r="B7" s="6" t="n">
        <v>900</v>
      </c>
    </row>
    <row r="8">
      <c r="A8" s="4" t="inlineStr">
        <is>
          <t>Thereafter</t>
        </is>
      </c>
      <c r="B8" s="6" t="n">
        <v>78339</v>
      </c>
    </row>
    <row r="9">
      <c r="A9" s="4" t="inlineStr">
        <is>
          <t>Total Long-Term Debt Maturities</t>
        </is>
      </c>
      <c r="B9" s="5" t="n">
        <v>3506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9"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14" customWidth="1" min="14" max="14"/>
  </cols>
  <sheetData>
    <row r="1">
      <c r="A1" s="1" t="inlineStr">
        <is>
          <t>Long-term Debt - Narrative (Details) T in Billions</t>
        </is>
      </c>
      <c r="B1" s="2" t="inlineStr">
        <is>
          <t>1 Months Ended</t>
        </is>
      </c>
      <c r="F1" s="2" t="inlineStr">
        <is>
          <t>12 Months Ended</t>
        </is>
      </c>
    </row>
    <row r="2">
      <c r="B2" s="2" t="inlineStr">
        <is>
          <t>Nov. 30, 2022 USD ($)</t>
        </is>
      </c>
      <c r="C2" s="2" t="inlineStr">
        <is>
          <t>Mar. 31, 2022 USD ($)</t>
        </is>
      </c>
      <c r="D2" s="2" t="inlineStr">
        <is>
          <t>Apr. 30, 2021 USD ($)</t>
        </is>
      </c>
      <c r="E2" s="2" t="inlineStr">
        <is>
          <t>Nov. 30, 2017 USD ($) Rate</t>
        </is>
      </c>
      <c r="F2" s="2" t="inlineStr">
        <is>
          <t>Dec. 31, 2022 USD ($) T Rate</t>
        </is>
      </c>
      <c r="G2" s="2" t="inlineStr">
        <is>
          <t>Dec. 31, 2021 USD ($)</t>
        </is>
      </c>
      <c r="H2" s="2" t="inlineStr">
        <is>
          <t>Dec. 31, 2020 USD ($)</t>
        </is>
      </c>
      <c r="I2" s="2" t="inlineStr">
        <is>
          <t>Mar. 31, 2023 USD ($)</t>
        </is>
      </c>
      <c r="J2" s="2" t="inlineStr">
        <is>
          <t>Jul. 31, 2022 USD ($)</t>
        </is>
      </c>
      <c r="K2" s="2" t="inlineStr">
        <is>
          <t>Jun. 30, 2022</t>
        </is>
      </c>
      <c r="L2" s="2" t="inlineStr">
        <is>
          <t>Dec. 31, 2019 USD ($)</t>
        </is>
      </c>
      <c r="M2" s="2" t="inlineStr">
        <is>
          <t>Mar. 28, 2019 USD ($)</t>
        </is>
      </c>
      <c r="N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ons | T</t>
        </is>
      </c>
      <c r="B4" s="4" t="inlineStr">
        <is>
          <t xml:space="preserve"> </t>
        </is>
      </c>
      <c r="C4" s="4" t="inlineStr">
        <is>
          <t xml:space="preserve"> </t>
        </is>
      </c>
      <c r="D4" s="4" t="inlineStr">
        <is>
          <t xml:space="preserve"> </t>
        </is>
      </c>
      <c r="E4" s="4" t="inlineStr">
        <is>
          <t xml:space="preserve"> </t>
        </is>
      </c>
      <c r="F4" s="11" t="n">
        <v>1.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5" t="n">
        <v>2704377000</v>
      </c>
      <c r="G5" s="5" t="n">
        <v>2573517000</v>
      </c>
      <c r="H5" s="5" t="n">
        <v>252336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 attributable to parent</t>
        </is>
      </c>
      <c r="B6" s="4" t="inlineStr">
        <is>
          <t xml:space="preserve"> </t>
        </is>
      </c>
      <c r="C6" s="4" t="inlineStr">
        <is>
          <t xml:space="preserve"> </t>
        </is>
      </c>
      <c r="D6" s="4" t="inlineStr">
        <is>
          <t xml:space="preserve"> </t>
        </is>
      </c>
      <c r="E6" s="4" t="inlineStr">
        <is>
          <t xml:space="preserve"> </t>
        </is>
      </c>
      <c r="F6" s="6" t="n">
        <v>466979000</v>
      </c>
      <c r="G6" s="6" t="n">
        <v>34110000</v>
      </c>
      <c r="H6" s="6" t="n">
        <v>-975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6" t="n">
        <v>5623000</v>
      </c>
      <c r="G7" s="6" t="n">
        <v>-657000</v>
      </c>
      <c r="H7" s="6" t="n">
        <v>-2135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reimbursements from qualified expenses</t>
        </is>
      </c>
      <c r="B8" s="4" t="inlineStr">
        <is>
          <t xml:space="preserve"> </t>
        </is>
      </c>
      <c r="C8" s="4" t="inlineStr">
        <is>
          <t xml:space="preserve"> </t>
        </is>
      </c>
      <c r="D8" s="4" t="inlineStr">
        <is>
          <t xml:space="preserve"> </t>
        </is>
      </c>
      <c r="E8" s="4" t="inlineStr">
        <is>
          <t xml:space="preserve"> </t>
        </is>
      </c>
      <c r="F8" s="6" t="n">
        <v>11196000</v>
      </c>
      <c r="G8" s="6" t="n">
        <v>2886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6" t="n">
        <v>53882000</v>
      </c>
      <c r="G9" s="6" t="n">
        <v>4829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n-Guarantor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6" t="n">
        <v>158877000</v>
      </c>
      <c r="G12" s="6" t="n">
        <v>10454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ade receivables</t>
        </is>
      </c>
      <c r="B13" s="4" t="inlineStr">
        <is>
          <t xml:space="preserve"> </t>
        </is>
      </c>
      <c r="C13" s="4" t="inlineStr">
        <is>
          <t xml:space="preserve"> </t>
        </is>
      </c>
      <c r="D13" s="4" t="inlineStr">
        <is>
          <t xml:space="preserve"> </t>
        </is>
      </c>
      <c r="E13" s="4" t="inlineStr">
        <is>
          <t xml:space="preserve"> </t>
        </is>
      </c>
      <c r="F13" s="6" t="n">
        <v>158127000</v>
      </c>
      <c r="G13" s="6" t="n">
        <v>104099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6" t="n">
        <v>12330000</v>
      </c>
      <c r="G14" s="6" t="n">
        <v>-54000</v>
      </c>
      <c r="H14" s="6" t="n">
        <v>285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nior Secured Second Lien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debt</t>
        </is>
      </c>
      <c r="B17" s="4" t="inlineStr">
        <is>
          <t xml:space="preserve"> </t>
        </is>
      </c>
      <c r="C17" s="4" t="inlineStr">
        <is>
          <t xml:space="preserve"> </t>
        </is>
      </c>
      <c r="D17" s="4" t="inlineStr">
        <is>
          <t xml:space="preserve"> </t>
        </is>
      </c>
      <c r="E17" s="4" t="inlineStr">
        <is>
          <t xml:space="preserve"> </t>
        </is>
      </c>
      <c r="F17" s="5" t="n">
        <v>52074000</v>
      </c>
      <c r="G17" s="6" t="n">
        <v>17092000</v>
      </c>
      <c r="H17" s="6" t="n">
        <v>3206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DFA Solid Waste Disposal Revenue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ated interest rate percentage</t>
        </is>
      </c>
      <c r="B20" s="4" t="inlineStr">
        <is>
          <t xml:space="preserve"> </t>
        </is>
      </c>
      <c r="C20" s="4" t="inlineStr">
        <is>
          <t xml:space="preserve"> </t>
        </is>
      </c>
      <c r="D20" s="9" t="n">
        <v>9</v>
      </c>
      <c r="E20" s="4" t="inlineStr">
        <is>
          <t xml:space="preserve"> </t>
        </is>
      </c>
      <c r="F20" s="9" t="n">
        <v>0.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5" t="n">
        <v>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itial 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issuance of debt</t>
        </is>
      </c>
      <c r="B23" s="4" t="inlineStr">
        <is>
          <t xml:space="preserve"> </t>
        </is>
      </c>
      <c r="C23" s="4" t="inlineStr">
        <is>
          <t xml:space="preserve"> </t>
        </is>
      </c>
      <c r="D23" s="5" t="n">
        <v>7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5" t="n">
        <v>35516000</v>
      </c>
      <c r="G24" s="6" t="n">
        <v>46136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s Payable | The TLA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borrowing capacity</t>
        </is>
      </c>
      <c r="B27" s="4" t="inlineStr">
        <is>
          <t xml:space="preserve"> </t>
        </is>
      </c>
      <c r="C27" s="4" t="inlineStr">
        <is>
          <t xml:space="preserve"> </t>
        </is>
      </c>
      <c r="D27" s="4" t="inlineStr">
        <is>
          <t xml:space="preserve"> </t>
        </is>
      </c>
      <c r="E27" s="5" t="n">
        <v>1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Payable | Senior Secured Second Lien Notes due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amount of letters of credit</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net leverage ratio</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s Payable | The TLB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lines of credit</t>
        </is>
      </c>
      <c r="B34" s="4" t="inlineStr">
        <is>
          <t xml:space="preserve"> </t>
        </is>
      </c>
      <c r="C34" s="4" t="inlineStr">
        <is>
          <t xml:space="preserve"> </t>
        </is>
      </c>
      <c r="D34" s="4" t="inlineStr">
        <is>
          <t xml:space="preserve"> </t>
        </is>
      </c>
      <c r="E34" s="4" t="inlineStr">
        <is>
          <t xml:space="preserve"> </t>
        </is>
      </c>
      <c r="F34" s="6" t="n">
        <v>484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term debt bearing fixed interest</t>
        </is>
      </c>
      <c r="B35" s="4" t="inlineStr">
        <is>
          <t xml:space="preserve"> </t>
        </is>
      </c>
      <c r="C35" s="4" t="inlineStr">
        <is>
          <t xml:space="preserve"> </t>
        </is>
      </c>
      <c r="D35" s="4" t="inlineStr">
        <is>
          <t xml:space="preserve"> </t>
        </is>
      </c>
      <c r="E35" s="4" t="inlineStr">
        <is>
          <t xml:space="preserve"> </t>
        </is>
      </c>
      <c r="F35" s="5" t="n">
        <v>50000</v>
      </c>
      <c r="G35" s="5" t="n">
        <v>50000</v>
      </c>
      <c r="H35" s="6" t="n">
        <v>50000</v>
      </c>
      <c r="I35" s="4" t="inlineStr">
        <is>
          <t xml:space="preserve"> </t>
        </is>
      </c>
      <c r="J35" s="4" t="inlineStr">
        <is>
          <t xml:space="preserve"> </t>
        </is>
      </c>
      <c r="K35" s="4" t="inlineStr">
        <is>
          <t xml:space="preserve"> </t>
        </is>
      </c>
      <c r="L35" s="5" t="n">
        <v>150000</v>
      </c>
      <c r="M35" s="4" t="inlineStr">
        <is>
          <t xml:space="preserve"> </t>
        </is>
      </c>
      <c r="N35" s="4" t="inlineStr">
        <is>
          <t xml:space="preserve"> </t>
        </is>
      </c>
    </row>
    <row r="36">
      <c r="A36" s="4" t="inlineStr">
        <is>
          <t>Loans Payable | The TLB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 of excess cash flow | Rate</t>
        </is>
      </c>
      <c r="B38" s="4" t="inlineStr">
        <is>
          <t xml:space="preserve"> </t>
        </is>
      </c>
      <c r="C38" s="4" t="inlineStr">
        <is>
          <t xml:space="preserve"> </t>
        </is>
      </c>
      <c r="D38" s="4" t="inlineStr">
        <is>
          <t xml:space="preserve"> </t>
        </is>
      </c>
      <c r="E38" s="4" t="inlineStr">
        <is>
          <t xml:space="preserve"> </t>
        </is>
      </c>
      <c r="F38" s="9"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s Payable | The TLB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 of excess cash flow | Rate</t>
        </is>
      </c>
      <c r="B41" s="4" t="inlineStr">
        <is>
          <t xml:space="preserve"> </t>
        </is>
      </c>
      <c r="C41" s="4" t="inlineStr">
        <is>
          <t xml:space="preserve"> </t>
        </is>
      </c>
      <c r="D41" s="4" t="inlineStr">
        <is>
          <t xml:space="preserve"> </t>
        </is>
      </c>
      <c r="E41" s="4" t="inlineStr">
        <is>
          <t xml:space="preserve"> </t>
        </is>
      </c>
      <c r="F41" s="9" t="n">
        <v>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 Deb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venant, first lien gross leverage ratio,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5</v>
      </c>
      <c r="L44" s="4" t="inlineStr">
        <is>
          <t xml:space="preserve"> </t>
        </is>
      </c>
      <c r="M44" s="4" t="inlineStr">
        <is>
          <t xml:space="preserve"> </t>
        </is>
      </c>
      <c r="N44" s="4" t="inlineStr">
        <is>
          <t xml:space="preserve"> </t>
        </is>
      </c>
    </row>
    <row r="45">
      <c r="A45" s="4" t="inlineStr">
        <is>
          <t>Debt instrument, covenant, leverage ratio,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2.5</v>
      </c>
      <c r="L45" s="4" t="inlineStr">
        <is>
          <t xml:space="preserve"> </t>
        </is>
      </c>
      <c r="M45" s="4" t="inlineStr">
        <is>
          <t xml:space="preserve"> </t>
        </is>
      </c>
      <c r="N45" s="4" t="inlineStr">
        <is>
          <t xml:space="preserve"> </t>
        </is>
      </c>
    </row>
    <row r="46">
      <c r="A46" s="4" t="inlineStr">
        <is>
          <t>Minimum fixed charge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1.1</v>
      </c>
      <c r="L46" s="4" t="inlineStr">
        <is>
          <t xml:space="preserve"> </t>
        </is>
      </c>
      <c r="M46" s="4" t="inlineStr">
        <is>
          <t xml:space="preserve"> </t>
        </is>
      </c>
      <c r="N46" s="4" t="inlineStr">
        <is>
          <t xml:space="preserve"> </t>
        </is>
      </c>
    </row>
    <row r="47">
      <c r="A47" s="4" t="inlineStr">
        <is>
          <t>Senior Notes | Senior Secured Second Lien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interest rate percentage</t>
        </is>
      </c>
      <c r="B49" s="4" t="inlineStr">
        <is>
          <t xml:space="preserve"> </t>
        </is>
      </c>
      <c r="C49" s="4" t="inlineStr">
        <is>
          <t xml:space="preserve"> </t>
        </is>
      </c>
      <c r="D49" s="4" t="inlineStr">
        <is>
          <t xml:space="preserve"> </t>
        </is>
      </c>
      <c r="E49" s="9" t="n">
        <v>0.11</v>
      </c>
      <c r="F49" s="9" t="n">
        <v>0.11</v>
      </c>
      <c r="G49" s="9" t="n">
        <v>0.1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11</v>
      </c>
    </row>
    <row r="50">
      <c r="A50" s="4" t="inlineStr">
        <is>
          <t>Repayments of debt</t>
        </is>
      </c>
      <c r="B50" s="5" t="n">
        <v>25687000</v>
      </c>
      <c r="C50" s="5" t="n">
        <v>26387000</v>
      </c>
      <c r="D50" s="4" t="inlineStr">
        <is>
          <t xml:space="preserve"> </t>
        </is>
      </c>
      <c r="E50" s="4" t="inlineStr">
        <is>
          <t xml:space="preserve"> </t>
        </is>
      </c>
      <c r="F50" s="5" t="n">
        <v>26387000</v>
      </c>
      <c r="G50" s="5" t="n">
        <v>17092000</v>
      </c>
      <c r="H50" s="6" t="n">
        <v>32064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purchased face amount</t>
        </is>
      </c>
      <c r="B51" s="4" t="inlineStr">
        <is>
          <t xml:space="preserve"> </t>
        </is>
      </c>
      <c r="C51" s="4" t="inlineStr">
        <is>
          <t xml:space="preserve"> </t>
        </is>
      </c>
      <c r="D51" s="4" t="inlineStr">
        <is>
          <t xml:space="preserve"> </t>
        </is>
      </c>
      <c r="E51" s="4" t="inlineStr">
        <is>
          <t xml:space="preserve"> </t>
        </is>
      </c>
      <c r="F51" s="6" t="n">
        <v>25000000</v>
      </c>
      <c r="G51" s="6" t="n">
        <v>18040000</v>
      </c>
      <c r="H51" s="5" t="n">
        <v>5448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orrowings outstanding</t>
        </is>
      </c>
      <c r="B54" s="4" t="inlineStr">
        <is>
          <t xml:space="preserve"> </t>
        </is>
      </c>
      <c r="C54" s="4" t="inlineStr">
        <is>
          <t xml:space="preserve"> </t>
        </is>
      </c>
      <c r="D54" s="4" t="inlineStr">
        <is>
          <t xml:space="preserve"> </t>
        </is>
      </c>
      <c r="E54" s="4" t="inlineStr">
        <is>
          <t xml:space="preserve"> </t>
        </is>
      </c>
      <c r="F54" s="6" t="n">
        <v>0</v>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olving Credit Facility | 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borrowing capacity</t>
        </is>
      </c>
      <c r="B57" s="4" t="inlineStr">
        <is>
          <t xml:space="preserve"> </t>
        </is>
      </c>
      <c r="C57" s="4" t="inlineStr">
        <is>
          <t xml:space="preserve"> </t>
        </is>
      </c>
      <c r="D57" s="4" t="inlineStr">
        <is>
          <t xml:space="preserve"> </t>
        </is>
      </c>
      <c r="E57" s="5" t="n">
        <v>3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olving Credit Facility | Loans Payable | Senior Secured Second Lien Notes due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aximum additional borrowing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aximum borrowing capacity</t>
        </is>
      </c>
      <c r="B63" s="4" t="inlineStr">
        <is>
          <t xml:space="preserve"> </t>
        </is>
      </c>
      <c r="C63" s="4" t="inlineStr">
        <is>
          <t xml:space="preserve"> </t>
        </is>
      </c>
      <c r="D63" s="4" t="inlineStr">
        <is>
          <t xml:space="preserve"> </t>
        </is>
      </c>
      <c r="E63" s="6" t="n">
        <v>300000000</v>
      </c>
      <c r="F63" s="5" t="n">
        <v>400000</v>
      </c>
      <c r="G63" s="4" t="inlineStr">
        <is>
          <t xml:space="preserve"> </t>
        </is>
      </c>
      <c r="H63" s="4" t="inlineStr">
        <is>
          <t xml:space="preserve"> </t>
        </is>
      </c>
      <c r="I63" s="4" t="inlineStr">
        <is>
          <t xml:space="preserve"> </t>
        </is>
      </c>
      <c r="J63" s="5" t="n">
        <v>260000</v>
      </c>
      <c r="K63" s="4" t="inlineStr">
        <is>
          <t xml:space="preserve"> </t>
        </is>
      </c>
      <c r="L63" s="4" t="inlineStr">
        <is>
          <t xml:space="preserve"> </t>
        </is>
      </c>
      <c r="M63" s="5" t="n">
        <v>400000</v>
      </c>
      <c r="N63" s="4" t="inlineStr">
        <is>
          <t xml:space="preserve"> </t>
        </is>
      </c>
    </row>
    <row r="64">
      <c r="A64" s="4" t="inlineStr">
        <is>
          <t>Debt instrument, interest rate, increase (decrease)</t>
        </is>
      </c>
      <c r="B64" s="4" t="inlineStr">
        <is>
          <t xml:space="preserve"> </t>
        </is>
      </c>
      <c r="C64" s="4" t="inlineStr">
        <is>
          <t xml:space="preserve"> </t>
        </is>
      </c>
      <c r="D64" s="4" t="inlineStr">
        <is>
          <t xml:space="preserve"> </t>
        </is>
      </c>
      <c r="E64" s="4" t="inlineStr">
        <is>
          <t xml:space="preserve"> </t>
        </is>
      </c>
      <c r="F64" s="10" t="n">
        <v>0.0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tters of credit outstanding</t>
        </is>
      </c>
      <c r="B65" s="4" t="inlineStr">
        <is>
          <t xml:space="preserve"> </t>
        </is>
      </c>
      <c r="C65" s="4" t="inlineStr">
        <is>
          <t xml:space="preserve"> </t>
        </is>
      </c>
      <c r="D65" s="4" t="inlineStr">
        <is>
          <t xml:space="preserve"> </t>
        </is>
      </c>
      <c r="E65" s="4" t="inlineStr">
        <is>
          <t xml:space="preserve"> </t>
        </is>
      </c>
      <c r="F65" s="5" t="n">
        <v>103029000</v>
      </c>
      <c r="G65" s="6" t="n">
        <v>169241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maining borrowing capacity</t>
        </is>
      </c>
      <c r="B66" s="4" t="inlineStr">
        <is>
          <t xml:space="preserve"> </t>
        </is>
      </c>
      <c r="C66" s="4" t="inlineStr">
        <is>
          <t xml:space="preserve"> </t>
        </is>
      </c>
      <c r="D66" s="4" t="inlineStr">
        <is>
          <t xml:space="preserve"> </t>
        </is>
      </c>
      <c r="E66" s="4" t="inlineStr">
        <is>
          <t xml:space="preserve"> </t>
        </is>
      </c>
      <c r="F66" s="5" t="n">
        <v>296971000</v>
      </c>
      <c r="G66" s="5" t="n">
        <v>230759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Credit Facility | Line of Credit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6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he TLB Facility | Loan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borrowing capacity</t>
        </is>
      </c>
      <c r="B72" s="4" t="inlineStr">
        <is>
          <t xml:space="preserve"> </t>
        </is>
      </c>
      <c r="C72" s="4" t="inlineStr">
        <is>
          <t xml:space="preserve"> </t>
        </is>
      </c>
      <c r="D72" s="4" t="inlineStr">
        <is>
          <t xml:space="preserve"> </t>
        </is>
      </c>
      <c r="E72" s="5" t="n">
        <v>4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covenant, repayment duration</t>
        </is>
      </c>
      <c r="B73" s="4" t="inlineStr">
        <is>
          <t xml:space="preserve"> </t>
        </is>
      </c>
      <c r="C73" s="4" t="inlineStr">
        <is>
          <t xml:space="preserve"> </t>
        </is>
      </c>
      <c r="D73" s="4" t="inlineStr">
        <is>
          <t xml:space="preserve"> </t>
        </is>
      </c>
      <c r="E73" s="4" t="inlineStr">
        <is>
          <t xml:space="preserve"> </t>
        </is>
      </c>
      <c r="F73" s="4" t="inlineStr">
        <is>
          <t>1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olving Credit Facility and TLA Facility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rst lien gross leverage ratio</t>
        </is>
      </c>
      <c r="B76" s="4" t="inlineStr">
        <is>
          <t xml:space="preserve"> </t>
        </is>
      </c>
      <c r="C76" s="4" t="inlineStr">
        <is>
          <t xml:space="preserve"> </t>
        </is>
      </c>
      <c r="D76" s="4" t="inlineStr">
        <is>
          <t xml:space="preserve"> </t>
        </is>
      </c>
      <c r="E76" s="4" t="inlineStr">
        <is>
          <t xml:space="preserve"> </t>
        </is>
      </c>
      <c r="F76" s="8" t="n">
        <v>0.1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covenant net leverage ratio</t>
        </is>
      </c>
      <c r="B77" s="4" t="inlineStr">
        <is>
          <t xml:space="preserve"> </t>
        </is>
      </c>
      <c r="C77" s="4" t="inlineStr">
        <is>
          <t xml:space="preserve"> </t>
        </is>
      </c>
      <c r="D77" s="4" t="inlineStr">
        <is>
          <t xml:space="preserve"> </t>
        </is>
      </c>
      <c r="E77" s="4" t="inlineStr">
        <is>
          <t xml:space="preserve"> </t>
        </is>
      </c>
      <c r="F77" s="8" t="n">
        <v>0.1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covenant, fixed charge coverage ratio</t>
        </is>
      </c>
      <c r="B78" s="4" t="inlineStr">
        <is>
          <t xml:space="preserve"> </t>
        </is>
      </c>
      <c r="C78" s="4" t="inlineStr">
        <is>
          <t xml:space="preserve"> </t>
        </is>
      </c>
      <c r="D78" s="4" t="inlineStr">
        <is>
          <t xml:space="preserve"> </t>
        </is>
      </c>
      <c r="E78" s="4" t="inlineStr">
        <is>
          <t xml:space="preserve"> </t>
        </is>
      </c>
      <c r="F78" s="8" t="n">
        <v>2.4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e TLA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nterest rate, increase (decrease)</t>
        </is>
      </c>
      <c r="B81" s="4" t="inlineStr">
        <is>
          <t xml:space="preserve"> </t>
        </is>
      </c>
      <c r="C81" s="4" t="inlineStr">
        <is>
          <t xml:space="preserve"> </t>
        </is>
      </c>
      <c r="D81" s="4" t="inlineStr">
        <is>
          <t xml:space="preserve"> </t>
        </is>
      </c>
      <c r="E81" s="4" t="inlineStr">
        <is>
          <t xml:space="preserve"> </t>
        </is>
      </c>
      <c r="F81" s="10" t="n">
        <v>0.0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Leases - Schedule of Components of Expense and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expense</t>
        </is>
      </c>
      <c r="B4" s="5" t="n">
        <v>11467</v>
      </c>
      <c r="C4" s="5" t="n">
        <v>17695</v>
      </c>
      <c r="D4" s="4" t="inlineStr">
        <is>
          <t xml:space="preserve"> </t>
        </is>
      </c>
    </row>
    <row r="5">
      <c r="A5" s="4" t="inlineStr">
        <is>
          <t>Variable operating lease expense</t>
        </is>
      </c>
      <c r="B5" s="6" t="n">
        <v>10752</v>
      </c>
      <c r="C5" s="6" t="n">
        <v>6884</v>
      </c>
      <c r="D5" s="4" t="inlineStr">
        <is>
          <t xml:space="preserve"> </t>
        </is>
      </c>
    </row>
    <row r="6">
      <c r="A6" s="4" t="inlineStr">
        <is>
          <t>Total operating lease expense</t>
        </is>
      </c>
      <c r="B6" s="6" t="n">
        <v>22219</v>
      </c>
      <c r="C6" s="6" t="n">
        <v>24579</v>
      </c>
      <c r="D6" s="4" t="inlineStr">
        <is>
          <t xml:space="preserve"> </t>
        </is>
      </c>
    </row>
    <row r="7">
      <c r="A7" s="4" t="inlineStr">
        <is>
          <t>Operating lease payments</t>
        </is>
      </c>
      <c r="B7" s="6" t="n">
        <v>22020</v>
      </c>
      <c r="C7" s="6" t="n">
        <v>25330</v>
      </c>
      <c r="D7" s="4" t="inlineStr">
        <is>
          <t xml:space="preserve"> </t>
        </is>
      </c>
    </row>
    <row r="8">
      <c r="A8" s="4" t="inlineStr">
        <is>
          <t>ROU assets obtained in exchange for operating lease obligations</t>
        </is>
      </c>
      <c r="B8" s="6" t="n">
        <v>0</v>
      </c>
      <c r="C8" s="6" t="n">
        <v>0</v>
      </c>
      <c r="D8" s="4" t="inlineStr">
        <is>
          <t xml:space="preserve"> </t>
        </is>
      </c>
    </row>
    <row r="9">
      <c r="A9" s="4" t="inlineStr">
        <is>
          <t>Amortization of right of use assets</t>
        </is>
      </c>
      <c r="B9" s="6" t="n">
        <v>24206</v>
      </c>
      <c r="C9" s="6" t="n">
        <v>27846</v>
      </c>
      <c r="D9" s="5" t="n">
        <v>24066</v>
      </c>
    </row>
    <row r="10">
      <c r="A10" s="4" t="inlineStr">
        <is>
          <t>Interest expense</t>
        </is>
      </c>
      <c r="B10" s="6" t="n">
        <v>2751</v>
      </c>
      <c r="C10" s="6" t="n">
        <v>3501</v>
      </c>
      <c r="D10" s="4" t="inlineStr">
        <is>
          <t xml:space="preserve"> </t>
        </is>
      </c>
    </row>
    <row r="11">
      <c r="A11" s="4" t="inlineStr">
        <is>
          <t>Total finance lease expense</t>
        </is>
      </c>
      <c r="B11" s="5" t="n">
        <v>26957</v>
      </c>
      <c r="C11" s="5" t="n">
        <v>31347</v>
      </c>
      <c r="D11" s="4" t="inlineStr">
        <is>
          <t xml:space="preserve"> </t>
        </is>
      </c>
    </row>
    <row r="12">
      <c r="A12" s="4" t="inlineStr">
        <is>
          <t>Weighted average remaining lease term (in years)</t>
        </is>
      </c>
      <c r="B12" s="4" t="inlineStr">
        <is>
          <t>1 year 7 months 13 days</t>
        </is>
      </c>
      <c r="C12" s="4" t="inlineStr">
        <is>
          <t>2 years 10 days</t>
        </is>
      </c>
      <c r="D12" s="4" t="inlineStr">
        <is>
          <t xml:space="preserve"> </t>
        </is>
      </c>
    </row>
    <row r="13">
      <c r="A13" s="4" t="inlineStr">
        <is>
          <t>Weighted average discount rate</t>
        </is>
      </c>
      <c r="B13" s="10" t="n">
        <v>0.0653</v>
      </c>
      <c r="C13" s="10" t="n">
        <v>0.0621</v>
      </c>
      <c r="D13" s="4" t="inlineStr">
        <is>
          <t xml:space="preserve"> </t>
        </is>
      </c>
    </row>
    <row r="14">
      <c r="A14" s="4" t="inlineStr">
        <is>
          <t>Longwall Shield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payments</t>
        </is>
      </c>
      <c r="B16" s="5" t="n">
        <v>0</v>
      </c>
      <c r="C16" s="5" t="n">
        <v>18380</v>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Leas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OU Assets</t>
        </is>
      </c>
      <c r="B3" s="5" t="n">
        <v>19799</v>
      </c>
      <c r="C3" s="5" t="n">
        <v>21956</v>
      </c>
    </row>
    <row r="4">
      <c r="A4" s="3" t="inlineStr">
        <is>
          <t>Current Liabilities:</t>
        </is>
      </c>
      <c r="B4" s="4" t="inlineStr">
        <is>
          <t xml:space="preserve"> </t>
        </is>
      </c>
      <c r="C4" s="4" t="inlineStr">
        <is>
          <t xml:space="preserve"> </t>
        </is>
      </c>
    </row>
    <row r="5">
      <c r="A5" s="4" t="inlineStr">
        <is>
          <t>Operating Lease Liabilities</t>
        </is>
      </c>
      <c r="B5" s="6" t="n">
        <v>4922</v>
      </c>
      <c r="C5" s="6" t="n">
        <v>6682</v>
      </c>
    </row>
    <row r="6">
      <c r="A6" s="3" t="inlineStr">
        <is>
          <t>Long-Term Debt:</t>
        </is>
      </c>
      <c r="B6" s="4" t="inlineStr">
        <is>
          <t xml:space="preserve"> </t>
        </is>
      </c>
      <c r="C6" s="4" t="inlineStr">
        <is>
          <t xml:space="preserve"> </t>
        </is>
      </c>
    </row>
    <row r="7">
      <c r="A7" s="4" t="inlineStr">
        <is>
          <t>Operating Lease Liabilities</t>
        </is>
      </c>
      <c r="B7" s="6" t="n">
        <v>15073</v>
      </c>
      <c r="C7" s="6" t="n">
        <v>15274</v>
      </c>
    </row>
    <row r="8">
      <c r="A8" s="4" t="inlineStr">
        <is>
          <t>Total Operating Lease Liabilities</t>
        </is>
      </c>
      <c r="B8" s="5" t="n">
        <v>19995</v>
      </c>
      <c r="C8" s="5" t="n">
        <v>21956</v>
      </c>
    </row>
    <row r="9">
      <c r="A9" s="4" t="inlineStr">
        <is>
          <t>Weighted average remaining lease term (in years)</t>
        </is>
      </c>
      <c r="B9" s="4" t="inlineStr">
        <is>
          <t>4 years 9 months 29 days</t>
        </is>
      </c>
      <c r="C9" s="4" t="inlineStr">
        <is>
          <t>3 years 11 months 23 days</t>
        </is>
      </c>
    </row>
    <row r="10">
      <c r="A10" s="4" t="inlineStr">
        <is>
          <t>Weighted average discount rate</t>
        </is>
      </c>
      <c r="B10" s="10" t="n">
        <v>0.0713</v>
      </c>
      <c r="C10" s="10" t="n">
        <v>0.06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25706</v>
      </c>
      <c r="C3" s="4" t="inlineStr">
        <is>
          <t xml:space="preserve"> </t>
        </is>
      </c>
    </row>
    <row r="4">
      <c r="A4" s="4" t="inlineStr">
        <is>
          <t>2024</t>
        </is>
      </c>
      <c r="B4" s="6" t="n">
        <v>10603</v>
      </c>
      <c r="C4" s="4" t="inlineStr">
        <is>
          <t xml:space="preserve"> </t>
        </is>
      </c>
    </row>
    <row r="5">
      <c r="A5" s="4" t="inlineStr">
        <is>
          <t>2025</t>
        </is>
      </c>
      <c r="B5" s="6" t="n">
        <v>3134</v>
      </c>
      <c r="C5" s="4" t="inlineStr">
        <is>
          <t xml:space="preserve"> </t>
        </is>
      </c>
    </row>
    <row r="6">
      <c r="A6" s="4" t="inlineStr">
        <is>
          <t>2026</t>
        </is>
      </c>
      <c r="B6" s="6" t="n">
        <v>159</v>
      </c>
      <c r="C6" s="4" t="inlineStr">
        <is>
          <t xml:space="preserve"> </t>
        </is>
      </c>
    </row>
    <row r="7">
      <c r="A7" s="4" t="inlineStr">
        <is>
          <t>2027</t>
        </is>
      </c>
      <c r="B7" s="6" t="n">
        <v>86</v>
      </c>
      <c r="C7" s="4" t="inlineStr">
        <is>
          <t xml:space="preserve"> </t>
        </is>
      </c>
    </row>
    <row r="8">
      <c r="A8" s="4" t="inlineStr">
        <is>
          <t>Thereafter</t>
        </is>
      </c>
      <c r="B8" s="6" t="n">
        <v>0</v>
      </c>
      <c r="C8" s="4" t="inlineStr">
        <is>
          <t xml:space="preserve"> </t>
        </is>
      </c>
    </row>
    <row r="9">
      <c r="A9" s="4" t="inlineStr">
        <is>
          <t>Total minimum lease payments</t>
        </is>
      </c>
      <c r="B9" s="6" t="n">
        <v>39688</v>
      </c>
      <c r="C9" s="4" t="inlineStr">
        <is>
          <t xml:space="preserve"> </t>
        </is>
      </c>
    </row>
    <row r="10">
      <c r="A10" s="4" t="inlineStr">
        <is>
          <t>Less amount representing interest</t>
        </is>
      </c>
      <c r="B10" s="6" t="n">
        <v>-2358</v>
      </c>
      <c r="C10" s="4" t="inlineStr">
        <is>
          <t xml:space="preserve"> </t>
        </is>
      </c>
    </row>
    <row r="11">
      <c r="A11" s="4" t="inlineStr">
        <is>
          <t>Present value of minimum lease payments</t>
        </is>
      </c>
      <c r="B11" s="6" t="n">
        <v>37330</v>
      </c>
      <c r="C11" s="4" t="inlineStr">
        <is>
          <t xml:space="preserve"> </t>
        </is>
      </c>
    </row>
    <row r="12">
      <c r="A12" s="3" t="inlineStr">
        <is>
          <t>Operating Leases</t>
        </is>
      </c>
      <c r="B12" s="4" t="inlineStr">
        <is>
          <t xml:space="preserve"> </t>
        </is>
      </c>
      <c r="C12" s="4" t="inlineStr">
        <is>
          <t xml:space="preserve"> </t>
        </is>
      </c>
    </row>
    <row r="13">
      <c r="A13" s="4" t="inlineStr">
        <is>
          <t>2023</t>
        </is>
      </c>
      <c r="B13" s="6" t="n">
        <v>6120</v>
      </c>
      <c r="C13" s="4" t="inlineStr">
        <is>
          <t xml:space="preserve"> </t>
        </is>
      </c>
    </row>
    <row r="14">
      <c r="A14" s="4" t="inlineStr">
        <is>
          <t>2024</t>
        </is>
      </c>
      <c r="B14" s="6" t="n">
        <v>5680</v>
      </c>
      <c r="C14" s="4" t="inlineStr">
        <is>
          <t xml:space="preserve"> </t>
        </is>
      </c>
    </row>
    <row r="15">
      <c r="A15" s="4" t="inlineStr">
        <is>
          <t>2025</t>
        </is>
      </c>
      <c r="B15" s="6" t="n">
        <v>4107</v>
      </c>
      <c r="C15" s="4" t="inlineStr">
        <is>
          <t xml:space="preserve"> </t>
        </is>
      </c>
    </row>
    <row r="16">
      <c r="A16" s="4" t="inlineStr">
        <is>
          <t>2026</t>
        </is>
      </c>
      <c r="B16" s="6" t="n">
        <v>3964</v>
      </c>
      <c r="C16" s="4" t="inlineStr">
        <is>
          <t xml:space="preserve"> </t>
        </is>
      </c>
    </row>
    <row r="17">
      <c r="A17" s="4" t="inlineStr">
        <is>
          <t>2027</t>
        </is>
      </c>
      <c r="B17" s="6" t="n">
        <v>652</v>
      </c>
      <c r="C17" s="4" t="inlineStr">
        <is>
          <t xml:space="preserve"> </t>
        </is>
      </c>
    </row>
    <row r="18">
      <c r="A18" s="4" t="inlineStr">
        <is>
          <t>Thereafter</t>
        </is>
      </c>
      <c r="B18" s="6" t="n">
        <v>3438</v>
      </c>
      <c r="C18" s="4" t="inlineStr">
        <is>
          <t xml:space="preserve"> </t>
        </is>
      </c>
    </row>
    <row r="19">
      <c r="A19" s="4" t="inlineStr">
        <is>
          <t>Total minimum lease payments</t>
        </is>
      </c>
      <c r="B19" s="6" t="n">
        <v>23961</v>
      </c>
      <c r="C19" s="4" t="inlineStr">
        <is>
          <t xml:space="preserve"> </t>
        </is>
      </c>
    </row>
    <row r="20">
      <c r="A20" s="4" t="inlineStr">
        <is>
          <t>Less amount representing interest</t>
        </is>
      </c>
      <c r="B20" s="6" t="n">
        <v>-3966</v>
      </c>
      <c r="C20" s="4" t="inlineStr">
        <is>
          <t xml:space="preserve"> </t>
        </is>
      </c>
    </row>
    <row r="21">
      <c r="A21" s="4" t="inlineStr">
        <is>
          <t>Present value of minimum lease payments</t>
        </is>
      </c>
      <c r="B21" s="5" t="n">
        <v>19995</v>
      </c>
      <c r="C21" s="5" t="n">
        <v>219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2</t>
        </is>
      </c>
      <c r="C2" s="2" t="inlineStr">
        <is>
          <t>Dec. 31, 2021</t>
        </is>
      </c>
      <c r="D2" s="2" t="inlineStr">
        <is>
          <t>Dec. 31, 2020</t>
        </is>
      </c>
    </row>
    <row r="3">
      <c r="A3" s="4" t="inlineStr">
        <is>
          <t>Actuarially Determined Long-Term Liability Adjustments, Tax</t>
        </is>
      </c>
      <c r="B3" s="5" t="n">
        <v>-32414</v>
      </c>
      <c r="C3" s="5" t="n">
        <v>-26506</v>
      </c>
      <c r="D3" s="5" t="n">
        <v>-4868</v>
      </c>
    </row>
    <row r="4">
      <c r="A4" s="4" t="inlineStr">
        <is>
          <t>Interest rate hedge, tax</t>
        </is>
      </c>
      <c r="B4" s="5" t="n">
        <v>-116</v>
      </c>
      <c r="C4" s="5" t="n">
        <v>-596</v>
      </c>
      <c r="D4" s="6" t="n">
        <v>-674</v>
      </c>
    </row>
    <row r="5">
      <c r="A5" s="4" t="inlineStr">
        <is>
          <t>Income tax effects allocated directly to equity</t>
        </is>
      </c>
      <c r="B5" s="4" t="inlineStr">
        <is>
          <t xml:space="preserve"> </t>
        </is>
      </c>
      <c r="C5" s="4" t="inlineStr">
        <is>
          <t xml:space="preserve"> </t>
        </is>
      </c>
      <c r="D5" s="5" t="n">
        <v>-1109</v>
      </c>
    </row>
    <row r="6">
      <c r="A6" s="4" t="inlineStr">
        <is>
          <t>Stock repurchased and retired during period (in shares)</t>
        </is>
      </c>
      <c r="B6" s="6" t="n">
        <v>124454</v>
      </c>
      <c r="C6" s="6" t="n">
        <v>0</v>
      </c>
      <c r="D6" s="6" t="n">
        <v>0</v>
      </c>
    </row>
    <row r="7">
      <c r="A7" s="4" t="inlineStr">
        <is>
          <t>Dividends on common shares (in dollars per share)</t>
        </is>
      </c>
      <c r="B7" s="7" t="n">
        <v>2.05</v>
      </c>
      <c r="C7" s="5" t="n">
        <v>0</v>
      </c>
      <c r="D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xpense due to settlement</t>
        </is>
      </c>
      <c r="B4" s="4" t="inlineStr">
        <is>
          <t xml:space="preserve"> </t>
        </is>
      </c>
      <c r="C4" s="5" t="n">
        <v>22</v>
      </c>
      <c r="D4" s="4" t="inlineStr">
        <is>
          <t xml:space="preserve"> </t>
        </is>
      </c>
    </row>
    <row r="5">
      <c r="A5" s="4" t="inlineStr">
        <is>
          <t>Adjustment to other comprehensive income, net of taxes</t>
        </is>
      </c>
      <c r="B5" s="5" t="n">
        <v>0</v>
      </c>
      <c r="C5" s="6" t="n">
        <v>16</v>
      </c>
      <c r="D5" s="5" t="n">
        <v>0</v>
      </c>
    </row>
    <row r="6">
      <c r="A6" s="4" t="inlineStr">
        <is>
          <t>Adjustment to other comprehensive income, tax</t>
        </is>
      </c>
      <c r="B6" s="5" t="n">
        <v>0</v>
      </c>
      <c r="C6" s="6" t="n">
        <v>-6</v>
      </c>
      <c r="D6" s="6" t="n">
        <v>0</v>
      </c>
    </row>
    <row r="7">
      <c r="A7" s="4" t="inlineStr">
        <is>
          <t>Assumed time horizon (years)</t>
        </is>
      </c>
      <c r="B7" s="4" t="inlineStr">
        <is>
          <t>20 years</t>
        </is>
      </c>
      <c r="C7" s="4" t="inlineStr">
        <is>
          <t xml:space="preserve"> </t>
        </is>
      </c>
      <c r="D7" s="4" t="inlineStr">
        <is>
          <t xml:space="preserve"> </t>
        </is>
      </c>
    </row>
    <row r="8">
      <c r="A8" s="4" t="inlineStr">
        <is>
          <t>Other postretirement benefit plan assets</t>
        </is>
      </c>
      <c r="B8" s="5" t="n">
        <v>540225</v>
      </c>
      <c r="C8" s="6" t="n">
        <v>733966</v>
      </c>
      <c r="D8" s="4" t="inlineStr">
        <is>
          <t xml:space="preserve"> </t>
        </is>
      </c>
    </row>
    <row r="9">
      <c r="A9" s="4" t="inlineStr">
        <is>
          <t>Expected benefits payable</t>
        </is>
      </c>
      <c r="B9" s="5" t="n">
        <v>11220</v>
      </c>
      <c r="C9" s="4" t="inlineStr">
        <is>
          <t xml:space="preserve"> </t>
        </is>
      </c>
      <c r="D9" s="4" t="inlineStr">
        <is>
          <t xml:space="preserve"> </t>
        </is>
      </c>
    </row>
    <row r="10">
      <c r="A10" s="4" t="inlineStr">
        <is>
          <t>United States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 percentage</t>
        </is>
      </c>
      <c r="B12" s="9" t="n">
        <v>0.15</v>
      </c>
      <c r="C12" s="4" t="inlineStr">
        <is>
          <t xml:space="preserve"> </t>
        </is>
      </c>
      <c r="D12" s="4" t="inlineStr">
        <is>
          <t xml:space="preserve"> </t>
        </is>
      </c>
    </row>
    <row r="13">
      <c r="A13" s="4" t="inlineStr">
        <is>
          <t>Non U.S.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llocation percentage</t>
        </is>
      </c>
      <c r="B15" s="9" t="n">
        <v>8.5</v>
      </c>
      <c r="C15" s="4" t="inlineStr">
        <is>
          <t xml:space="preserve"> </t>
        </is>
      </c>
      <c r="D15" s="4" t="inlineStr">
        <is>
          <t xml:space="preserve"> </t>
        </is>
      </c>
    </row>
    <row r="16">
      <c r="A16" s="4" t="inlineStr">
        <is>
          <t>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nse due to settlement</t>
        </is>
      </c>
      <c r="B18" s="5" t="n">
        <v>0</v>
      </c>
      <c r="C18" s="6" t="n">
        <v>-22</v>
      </c>
      <c r="D18" s="6" t="n">
        <v>0</v>
      </c>
    </row>
    <row r="19">
      <c r="A19" s="4" t="inlineStr">
        <is>
          <t>Decrease for remeasurement due to settlement</t>
        </is>
      </c>
      <c r="B19" s="6" t="n">
        <v>1009</v>
      </c>
      <c r="C19" s="4" t="inlineStr">
        <is>
          <t xml:space="preserve"> </t>
        </is>
      </c>
      <c r="D19" s="4" t="inlineStr">
        <is>
          <t xml:space="preserve"> </t>
        </is>
      </c>
    </row>
    <row r="20">
      <c r="A20" s="4" t="inlineStr">
        <is>
          <t>Adjustment to other comprehensive income, net of taxes</t>
        </is>
      </c>
      <c r="B20" s="6" t="n">
        <v>766</v>
      </c>
      <c r="C20" s="4" t="inlineStr">
        <is>
          <t xml:space="preserve"> </t>
        </is>
      </c>
      <c r="D20" s="4" t="inlineStr">
        <is>
          <t xml:space="preserve"> </t>
        </is>
      </c>
    </row>
    <row r="21">
      <c r="A21" s="4" t="inlineStr">
        <is>
          <t>Adjustment to other comprehensive income, tax</t>
        </is>
      </c>
      <c r="B21" s="6" t="n">
        <v>265</v>
      </c>
      <c r="C21" s="4" t="inlineStr">
        <is>
          <t xml:space="preserve"> </t>
        </is>
      </c>
      <c r="D21" s="4" t="inlineStr">
        <is>
          <t xml:space="preserve"> </t>
        </is>
      </c>
    </row>
    <row r="22">
      <c r="A22" s="4" t="inlineStr">
        <is>
          <t>Other postretirement benefit plan assets</t>
        </is>
      </c>
      <c r="B22" s="6" t="n">
        <v>540225</v>
      </c>
      <c r="C22" s="6" t="n">
        <v>733966</v>
      </c>
      <c r="D22" s="6" t="n">
        <v>740978</v>
      </c>
    </row>
    <row r="23">
      <c r="A23" s="4" t="inlineStr">
        <is>
          <t>Expected benefits payable</t>
        </is>
      </c>
      <c r="B23" s="6" t="n">
        <v>41835</v>
      </c>
      <c r="C23" s="4" t="inlineStr">
        <is>
          <t xml:space="preserve"> </t>
        </is>
      </c>
      <c r="D23" s="4" t="inlineStr">
        <is>
          <t xml:space="preserve"> </t>
        </is>
      </c>
    </row>
    <row r="24">
      <c r="A24" s="4" t="inlineStr">
        <is>
          <t>Pension Benefits | Nonqualified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Expected benefits payable</t>
        </is>
      </c>
      <c r="B26" s="6" t="n">
        <v>1950</v>
      </c>
      <c r="C26" s="4" t="inlineStr">
        <is>
          <t xml:space="preserve"> </t>
        </is>
      </c>
      <c r="D26" s="4" t="inlineStr">
        <is>
          <t xml:space="preserve"> </t>
        </is>
      </c>
    </row>
    <row r="27">
      <c r="A27" s="4" t="inlineStr">
        <is>
          <t>Other Postretirement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nse due to settlement</t>
        </is>
      </c>
      <c r="B29" s="6" t="n">
        <v>0</v>
      </c>
      <c r="C29" s="6" t="n">
        <v>0</v>
      </c>
      <c r="D29" s="6" t="n">
        <v>0</v>
      </c>
    </row>
    <row r="30">
      <c r="A30" s="4" t="inlineStr">
        <is>
          <t>Other postretirement benefit plan assets</t>
        </is>
      </c>
      <c r="B30" s="6" t="n">
        <v>0</v>
      </c>
      <c r="C30" s="6" t="n">
        <v>0</v>
      </c>
      <c r="D30" s="5" t="n">
        <v>0</v>
      </c>
    </row>
    <row r="31">
      <c r="A31" s="4" t="inlineStr">
        <is>
          <t>Expected benefits payable</t>
        </is>
      </c>
      <c r="B31" s="5" t="n">
        <v>22436</v>
      </c>
      <c r="C31" s="4" t="inlineStr">
        <is>
          <t xml:space="preserve"> </t>
        </is>
      </c>
      <c r="D31" s="4" t="inlineStr">
        <is>
          <t xml:space="preserve"> </t>
        </is>
      </c>
    </row>
    <row r="32">
      <c r="A32" s="4" t="inlineStr">
        <is>
          <t>Commodity Derivativ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xpense due to settlement</t>
        </is>
      </c>
      <c r="B34" s="4" t="inlineStr">
        <is>
          <t xml:space="preserve"> </t>
        </is>
      </c>
      <c r="C34" s="5" t="n">
        <v>22</v>
      </c>
      <c r="D3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Changes in Accumulated Postemployment Benefit Obligation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733966</v>
      </c>
      <c r="C4" s="4" t="inlineStr">
        <is>
          <t xml:space="preserve"> </t>
        </is>
      </c>
      <c r="D4" s="4" t="inlineStr">
        <is>
          <t xml:space="preserve"> </t>
        </is>
      </c>
    </row>
    <row r="5">
      <c r="A5" s="4" t="inlineStr">
        <is>
          <t>Fair value of plan assets at end of period</t>
        </is>
      </c>
      <c r="B5" s="6" t="n">
        <v>540225</v>
      </c>
      <c r="C5" s="5" t="n">
        <v>733966</v>
      </c>
      <c r="D5" s="4" t="inlineStr">
        <is>
          <t xml:space="preserve"> </t>
        </is>
      </c>
    </row>
    <row r="6">
      <c r="A6" s="3" t="inlineStr">
        <is>
          <t>Funded status:</t>
        </is>
      </c>
      <c r="B6" s="4" t="inlineStr">
        <is>
          <t xml:space="preserve"> </t>
        </is>
      </c>
      <c r="C6" s="4" t="inlineStr">
        <is>
          <t xml:space="preserve"> </t>
        </is>
      </c>
      <c r="D6" s="4" t="inlineStr">
        <is>
          <t xml:space="preserve"> </t>
        </is>
      </c>
    </row>
    <row r="7">
      <c r="A7" s="4" t="inlineStr">
        <is>
          <t>Noncurrent assets</t>
        </is>
      </c>
      <c r="B7" s="6" t="n">
        <v>38548</v>
      </c>
      <c r="C7" s="6" t="n">
        <v>38947</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period</t>
        </is>
      </c>
      <c r="B10" s="6" t="n">
        <v>723006</v>
      </c>
      <c r="C10" s="6" t="n">
        <v>778868</v>
      </c>
      <c r="D10" s="4" t="inlineStr">
        <is>
          <t xml:space="preserve"> </t>
        </is>
      </c>
    </row>
    <row r="11">
      <c r="A11" s="4" t="inlineStr">
        <is>
          <t>Service cost</t>
        </is>
      </c>
      <c r="B11" s="6" t="n">
        <v>1207</v>
      </c>
      <c r="C11" s="6" t="n">
        <v>1114</v>
      </c>
      <c r="D11" s="5" t="n">
        <v>1183</v>
      </c>
    </row>
    <row r="12">
      <c r="A12" s="4" t="inlineStr">
        <is>
          <t>Interest cost</t>
        </is>
      </c>
      <c r="B12" s="6" t="n">
        <v>16539</v>
      </c>
      <c r="C12" s="6" t="n">
        <v>14230</v>
      </c>
      <c r="D12" s="6" t="n">
        <v>20176</v>
      </c>
    </row>
    <row r="13">
      <c r="A13" s="4" t="inlineStr">
        <is>
          <t>Actuarial gain</t>
        </is>
      </c>
      <c r="B13" s="6" t="n">
        <v>-173233</v>
      </c>
      <c r="C13" s="6" t="n">
        <v>-25073</v>
      </c>
      <c r="D13" s="4" t="inlineStr">
        <is>
          <t xml:space="preserve"> </t>
        </is>
      </c>
    </row>
    <row r="14">
      <c r="A14" s="4" t="inlineStr">
        <is>
          <t>Plan settlement</t>
        </is>
      </c>
      <c r="B14" s="6" t="n">
        <v>0</v>
      </c>
      <c r="C14" s="6" t="n">
        <v>-719</v>
      </c>
      <c r="D14" s="4" t="inlineStr">
        <is>
          <t xml:space="preserve"> </t>
        </is>
      </c>
    </row>
    <row r="15">
      <c r="A15" s="4" t="inlineStr">
        <is>
          <t>Benefits and other payments</t>
        </is>
      </c>
      <c r="B15" s="6" t="n">
        <v>-43307</v>
      </c>
      <c r="C15" s="6" t="n">
        <v>-45414</v>
      </c>
      <c r="D15" s="4" t="inlineStr">
        <is>
          <t xml:space="preserve"> </t>
        </is>
      </c>
    </row>
    <row r="16">
      <c r="A16" s="4" t="inlineStr">
        <is>
          <t>Benefit obligation at end of period</t>
        </is>
      </c>
      <c r="B16" s="6" t="n">
        <v>524212</v>
      </c>
      <c r="C16" s="6" t="n">
        <v>723006</v>
      </c>
      <c r="D16" s="6" t="n">
        <v>778868</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period</t>
        </is>
      </c>
      <c r="B18" s="6" t="n">
        <v>733966</v>
      </c>
      <c r="C18" s="6" t="n">
        <v>740978</v>
      </c>
      <c r="D18" s="4" t="inlineStr">
        <is>
          <t xml:space="preserve"> </t>
        </is>
      </c>
    </row>
    <row r="19">
      <c r="A19" s="4" t="inlineStr">
        <is>
          <t>Actual return on plan assets</t>
        </is>
      </c>
      <c r="B19" s="6" t="n">
        <v>-151968</v>
      </c>
      <c r="C19" s="6" t="n">
        <v>36867</v>
      </c>
      <c r="D19" s="4" t="inlineStr">
        <is>
          <t xml:space="preserve"> </t>
        </is>
      </c>
    </row>
    <row r="20">
      <c r="A20" s="4" t="inlineStr">
        <is>
          <t>Company contributions</t>
        </is>
      </c>
      <c r="B20" s="6" t="n">
        <v>1534</v>
      </c>
      <c r="C20" s="6" t="n">
        <v>2254</v>
      </c>
      <c r="D20" s="4" t="inlineStr">
        <is>
          <t xml:space="preserve"> </t>
        </is>
      </c>
    </row>
    <row r="21">
      <c r="A21" s="4" t="inlineStr">
        <is>
          <t>Benefits and other payments</t>
        </is>
      </c>
      <c r="B21" s="6" t="n">
        <v>-43307</v>
      </c>
      <c r="C21" s="6" t="n">
        <v>-45414</v>
      </c>
      <c r="D21" s="4" t="inlineStr">
        <is>
          <t xml:space="preserve"> </t>
        </is>
      </c>
    </row>
    <row r="22">
      <c r="A22" s="4" t="inlineStr">
        <is>
          <t>Plan settlement</t>
        </is>
      </c>
      <c r="B22" s="6" t="n">
        <v>0</v>
      </c>
      <c r="C22" s="6" t="n">
        <v>-719</v>
      </c>
      <c r="D22" s="4" t="inlineStr">
        <is>
          <t xml:space="preserve"> </t>
        </is>
      </c>
    </row>
    <row r="23">
      <c r="A23" s="4" t="inlineStr">
        <is>
          <t>Fair value of plan assets at end of period</t>
        </is>
      </c>
      <c r="B23" s="6" t="n">
        <v>540225</v>
      </c>
      <c r="C23" s="6" t="n">
        <v>733966</v>
      </c>
      <c r="D23" s="6" t="n">
        <v>740978</v>
      </c>
    </row>
    <row r="24">
      <c r="A24" s="3" t="inlineStr">
        <is>
          <t>Funded status:</t>
        </is>
      </c>
      <c r="B24" s="4" t="inlineStr">
        <is>
          <t xml:space="preserve"> </t>
        </is>
      </c>
      <c r="C24" s="4" t="inlineStr">
        <is>
          <t xml:space="preserve"> </t>
        </is>
      </c>
      <c r="D24" s="4" t="inlineStr">
        <is>
          <t xml:space="preserve"> </t>
        </is>
      </c>
    </row>
    <row r="25">
      <c r="A25" s="4" t="inlineStr">
        <is>
          <t>Noncurrent assets</t>
        </is>
      </c>
      <c r="B25" s="6" t="n">
        <v>38548</v>
      </c>
      <c r="C25" s="6" t="n">
        <v>38947</v>
      </c>
      <c r="D25" s="4" t="inlineStr">
        <is>
          <t xml:space="preserve"> </t>
        </is>
      </c>
    </row>
    <row r="26">
      <c r="A26" s="4" t="inlineStr">
        <is>
          <t>Current liabilities</t>
        </is>
      </c>
      <c r="B26" s="6" t="n">
        <v>-1950</v>
      </c>
      <c r="C26" s="6" t="n">
        <v>-1974</v>
      </c>
      <c r="D26" s="4" t="inlineStr">
        <is>
          <t xml:space="preserve"> </t>
        </is>
      </c>
    </row>
    <row r="27">
      <c r="A27" s="4" t="inlineStr">
        <is>
          <t>Noncurrent liabilities</t>
        </is>
      </c>
      <c r="B27" s="6" t="n">
        <v>-20585</v>
      </c>
      <c r="C27" s="6" t="n">
        <v>-26013</v>
      </c>
      <c r="D27" s="4" t="inlineStr">
        <is>
          <t xml:space="preserve"> </t>
        </is>
      </c>
    </row>
    <row r="28">
      <c r="A28" s="4" t="inlineStr">
        <is>
          <t>Net asset (obligation) recognized</t>
        </is>
      </c>
      <c r="B28" s="6" t="n">
        <v>16013</v>
      </c>
      <c r="C28" s="6" t="n">
        <v>10960</v>
      </c>
      <c r="D28" s="4" t="inlineStr">
        <is>
          <t xml:space="preserve"> </t>
        </is>
      </c>
    </row>
    <row r="29">
      <c r="A29" s="3" t="inlineStr">
        <is>
          <t>Amounts recognized in accumulated other comprehensive loss consist of:</t>
        </is>
      </c>
      <c r="B29" s="4" t="inlineStr">
        <is>
          <t xml:space="preserve"> </t>
        </is>
      </c>
      <c r="C29" s="4" t="inlineStr">
        <is>
          <t xml:space="preserve"> </t>
        </is>
      </c>
      <c r="D29" s="4" t="inlineStr">
        <is>
          <t xml:space="preserve"> </t>
        </is>
      </c>
    </row>
    <row r="30">
      <c r="A30" s="4" t="inlineStr">
        <is>
          <t>Net actuarial loss (gain)</t>
        </is>
      </c>
      <c r="B30" s="6" t="n">
        <v>244700</v>
      </c>
      <c r="C30" s="6" t="n">
        <v>231726</v>
      </c>
      <c r="D30" s="4" t="inlineStr">
        <is>
          <t xml:space="preserve"> </t>
        </is>
      </c>
    </row>
    <row r="31">
      <c r="A31" s="4" t="inlineStr">
        <is>
          <t>Prior service credit</t>
        </is>
      </c>
      <c r="B31" s="6" t="n">
        <v>0</v>
      </c>
      <c r="C31" s="6" t="n">
        <v>0</v>
      </c>
      <c r="D31" s="4" t="inlineStr">
        <is>
          <t xml:space="preserve"> </t>
        </is>
      </c>
    </row>
    <row r="32">
      <c r="A32" s="4" t="inlineStr">
        <is>
          <t>Net amount recognized (before tax effect)</t>
        </is>
      </c>
      <c r="B32" s="6" t="n">
        <v>244700</v>
      </c>
      <c r="C32" s="6" t="n">
        <v>231726</v>
      </c>
      <c r="D32" s="4" t="inlineStr">
        <is>
          <t xml:space="preserve"> </t>
        </is>
      </c>
    </row>
    <row r="33">
      <c r="A33" s="4" t="inlineStr">
        <is>
          <t>Other 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at beginning of period</t>
        </is>
      </c>
      <c r="B35" s="6" t="n">
        <v>353297</v>
      </c>
      <c r="C35" s="6" t="n">
        <v>413710</v>
      </c>
      <c r="D35" s="4" t="inlineStr">
        <is>
          <t xml:space="preserve"> </t>
        </is>
      </c>
    </row>
    <row r="36">
      <c r="A36" s="4" t="inlineStr">
        <is>
          <t>Service cost</t>
        </is>
      </c>
      <c r="B36" s="6" t="n">
        <v>0</v>
      </c>
      <c r="C36" s="6" t="n">
        <v>0</v>
      </c>
      <c r="D36" s="6" t="n">
        <v>0</v>
      </c>
    </row>
    <row r="37">
      <c r="A37" s="4" t="inlineStr">
        <is>
          <t>Interest cost</t>
        </is>
      </c>
      <c r="B37" s="6" t="n">
        <v>7898</v>
      </c>
      <c r="C37" s="6" t="n">
        <v>7274</v>
      </c>
      <c r="D37" s="6" t="n">
        <v>12795</v>
      </c>
    </row>
    <row r="38">
      <c r="A38" s="4" t="inlineStr">
        <is>
          <t>Actuarial gain</t>
        </is>
      </c>
      <c r="B38" s="6" t="n">
        <v>-84810</v>
      </c>
      <c r="C38" s="6" t="n">
        <v>-42836</v>
      </c>
      <c r="D38" s="4" t="inlineStr">
        <is>
          <t xml:space="preserve"> </t>
        </is>
      </c>
    </row>
    <row r="39">
      <c r="A39" s="4" t="inlineStr">
        <is>
          <t>Plan settlement</t>
        </is>
      </c>
      <c r="B39" s="6" t="n">
        <v>0</v>
      </c>
      <c r="C39" s="6" t="n">
        <v>0</v>
      </c>
      <c r="D39" s="4" t="inlineStr">
        <is>
          <t xml:space="preserve"> </t>
        </is>
      </c>
    </row>
    <row r="40">
      <c r="A40" s="4" t="inlineStr">
        <is>
          <t>Benefits and other payments</t>
        </is>
      </c>
      <c r="B40" s="6" t="n">
        <v>-21356</v>
      </c>
      <c r="C40" s="6" t="n">
        <v>-24851</v>
      </c>
      <c r="D40" s="4" t="inlineStr">
        <is>
          <t xml:space="preserve"> </t>
        </is>
      </c>
    </row>
    <row r="41">
      <c r="A41" s="4" t="inlineStr">
        <is>
          <t>Benefit obligation at end of period</t>
        </is>
      </c>
      <c r="B41" s="6" t="n">
        <v>255029</v>
      </c>
      <c r="C41" s="6" t="n">
        <v>353297</v>
      </c>
      <c r="D41" s="6" t="n">
        <v>413710</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period</t>
        </is>
      </c>
      <c r="B43" s="6" t="n">
        <v>0</v>
      </c>
      <c r="C43" s="6" t="n">
        <v>0</v>
      </c>
      <c r="D43" s="4" t="inlineStr">
        <is>
          <t xml:space="preserve"> </t>
        </is>
      </c>
    </row>
    <row r="44">
      <c r="A44" s="4" t="inlineStr">
        <is>
          <t>Actual return on plan assets</t>
        </is>
      </c>
      <c r="B44" s="6" t="n">
        <v>0</v>
      </c>
      <c r="C44" s="6" t="n">
        <v>0</v>
      </c>
      <c r="D44" s="4" t="inlineStr">
        <is>
          <t xml:space="preserve"> </t>
        </is>
      </c>
    </row>
    <row r="45">
      <c r="A45" s="4" t="inlineStr">
        <is>
          <t>Company contributions</t>
        </is>
      </c>
      <c r="B45" s="6" t="n">
        <v>21356</v>
      </c>
      <c r="C45" s="6" t="n">
        <v>24851</v>
      </c>
      <c r="D45" s="4" t="inlineStr">
        <is>
          <t xml:space="preserve"> </t>
        </is>
      </c>
    </row>
    <row r="46">
      <c r="A46" s="4" t="inlineStr">
        <is>
          <t>Benefits and other payments</t>
        </is>
      </c>
      <c r="B46" s="6" t="n">
        <v>-21356</v>
      </c>
      <c r="C46" s="6" t="n">
        <v>-24851</v>
      </c>
      <c r="D46" s="4" t="inlineStr">
        <is>
          <t xml:space="preserve"> </t>
        </is>
      </c>
    </row>
    <row r="47">
      <c r="A47" s="4" t="inlineStr">
        <is>
          <t>Plan settlement</t>
        </is>
      </c>
      <c r="B47" s="6" t="n">
        <v>0</v>
      </c>
      <c r="C47" s="6" t="n">
        <v>0</v>
      </c>
      <c r="D47" s="4" t="inlineStr">
        <is>
          <t xml:space="preserve"> </t>
        </is>
      </c>
    </row>
    <row r="48">
      <c r="A48" s="4" t="inlineStr">
        <is>
          <t>Fair value of plan assets at end of period</t>
        </is>
      </c>
      <c r="B48" s="6" t="n">
        <v>0</v>
      </c>
      <c r="C48" s="6" t="n">
        <v>0</v>
      </c>
      <c r="D48" s="5" t="n">
        <v>0</v>
      </c>
    </row>
    <row r="49">
      <c r="A49" s="3" t="inlineStr">
        <is>
          <t>Funded status:</t>
        </is>
      </c>
      <c r="B49" s="4" t="inlineStr">
        <is>
          <t xml:space="preserve"> </t>
        </is>
      </c>
      <c r="C49" s="4" t="inlineStr">
        <is>
          <t xml:space="preserve"> </t>
        </is>
      </c>
      <c r="D49" s="4" t="inlineStr">
        <is>
          <t xml:space="preserve"> </t>
        </is>
      </c>
    </row>
    <row r="50">
      <c r="A50" s="4" t="inlineStr">
        <is>
          <t>Noncurrent assets</t>
        </is>
      </c>
      <c r="B50" s="6" t="n">
        <v>0</v>
      </c>
      <c r="C50" s="6" t="n">
        <v>0</v>
      </c>
      <c r="D50" s="4" t="inlineStr">
        <is>
          <t xml:space="preserve"> </t>
        </is>
      </c>
    </row>
    <row r="51">
      <c r="A51" s="4" t="inlineStr">
        <is>
          <t>Current liabilities</t>
        </is>
      </c>
      <c r="B51" s="6" t="n">
        <v>-22436</v>
      </c>
      <c r="C51" s="6" t="n">
        <v>-23638</v>
      </c>
      <c r="D51" s="4" t="inlineStr">
        <is>
          <t xml:space="preserve"> </t>
        </is>
      </c>
    </row>
    <row r="52">
      <c r="A52" s="4" t="inlineStr">
        <is>
          <t>Noncurrent liabilities</t>
        </is>
      </c>
      <c r="B52" s="6" t="n">
        <v>-232593</v>
      </c>
      <c r="C52" s="6" t="n">
        <v>-329659</v>
      </c>
      <c r="D52" s="4" t="inlineStr">
        <is>
          <t xml:space="preserve"> </t>
        </is>
      </c>
    </row>
    <row r="53">
      <c r="A53" s="4" t="inlineStr">
        <is>
          <t>Net asset (obligation) recognized</t>
        </is>
      </c>
      <c r="B53" s="6" t="n">
        <v>-255029</v>
      </c>
      <c r="C53" s="6" t="n">
        <v>-353297</v>
      </c>
      <c r="D53" s="4" t="inlineStr">
        <is>
          <t xml:space="preserve"> </t>
        </is>
      </c>
    </row>
    <row r="54">
      <c r="A54" s="3" t="inlineStr">
        <is>
          <t>Amounts recognized in accumulated other comprehensive loss consist of:</t>
        </is>
      </c>
      <c r="B54" s="4" t="inlineStr">
        <is>
          <t xml:space="preserve"> </t>
        </is>
      </c>
      <c r="C54" s="4" t="inlineStr">
        <is>
          <t xml:space="preserve"> </t>
        </is>
      </c>
      <c r="D54" s="4" t="inlineStr">
        <is>
          <t xml:space="preserve"> </t>
        </is>
      </c>
    </row>
    <row r="55">
      <c r="A55" s="4" t="inlineStr">
        <is>
          <t>Net actuarial loss (gain)</t>
        </is>
      </c>
      <c r="B55" s="6" t="n">
        <v>-5473</v>
      </c>
      <c r="C55" s="6" t="n">
        <v>82851</v>
      </c>
      <c r="D55" s="4" t="inlineStr">
        <is>
          <t xml:space="preserve"> </t>
        </is>
      </c>
    </row>
    <row r="56">
      <c r="A56" s="4" t="inlineStr">
        <is>
          <t>Prior service credit</t>
        </is>
      </c>
      <c r="B56" s="6" t="n">
        <v>-13734</v>
      </c>
      <c r="C56" s="6" t="n">
        <v>-16138</v>
      </c>
      <c r="D56" s="4" t="inlineStr">
        <is>
          <t xml:space="preserve"> </t>
        </is>
      </c>
    </row>
    <row r="57">
      <c r="A57" s="4" t="inlineStr">
        <is>
          <t>Net amount recognized (before tax effect)</t>
        </is>
      </c>
      <c r="B57" s="5" t="n">
        <v>-19207</v>
      </c>
      <c r="C57" s="5" t="n">
        <v>66713</v>
      </c>
      <c r="D5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Net Benefit Costs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oss recognized</t>
        </is>
      </c>
      <c r="B4" s="4" t="inlineStr">
        <is>
          <t xml:space="preserve"> </t>
        </is>
      </c>
      <c r="C4" s="5" t="n">
        <v>-22</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207</v>
      </c>
      <c r="C7" s="6" t="n">
        <v>1114</v>
      </c>
      <c r="D7" s="5" t="n">
        <v>1183</v>
      </c>
    </row>
    <row r="8">
      <c r="A8" s="4" t="inlineStr">
        <is>
          <t>Interest cost</t>
        </is>
      </c>
      <c r="B8" s="6" t="n">
        <v>16539</v>
      </c>
      <c r="C8" s="6" t="n">
        <v>14230</v>
      </c>
      <c r="D8" s="6" t="n">
        <v>20176</v>
      </c>
    </row>
    <row r="9">
      <c r="A9" s="4" t="inlineStr">
        <is>
          <t>Expected return on plan assets</t>
        </is>
      </c>
      <c r="B9" s="6" t="n">
        <v>-37276</v>
      </c>
      <c r="C9" s="6" t="n">
        <v>-42168</v>
      </c>
      <c r="D9" s="6" t="n">
        <v>-41821</v>
      </c>
    </row>
    <row r="10">
      <c r="A10" s="4" t="inlineStr">
        <is>
          <t>Amortization of prior service credits</t>
        </is>
      </c>
      <c r="B10" s="6" t="n">
        <v>0</v>
      </c>
      <c r="C10" s="6" t="n">
        <v>0</v>
      </c>
      <c r="D10" s="6" t="n">
        <v>0</v>
      </c>
    </row>
    <row r="11">
      <c r="A11" s="4" t="inlineStr">
        <is>
          <t>Recognized net actuarial loss</t>
        </is>
      </c>
      <c r="B11" s="6" t="n">
        <v>3037</v>
      </c>
      <c r="C11" s="6" t="n">
        <v>5469</v>
      </c>
      <c r="D11" s="6" t="n">
        <v>6922</v>
      </c>
    </row>
    <row r="12">
      <c r="A12" s="4" t="inlineStr">
        <is>
          <t>Settlement loss recognized</t>
        </is>
      </c>
      <c r="B12" s="6" t="n">
        <v>0</v>
      </c>
      <c r="C12" s="6" t="n">
        <v>22</v>
      </c>
      <c r="D12" s="6" t="n">
        <v>0</v>
      </c>
    </row>
    <row r="13">
      <c r="A13" s="4" t="inlineStr">
        <is>
          <t>Net periodic benefit (credit) cost</t>
        </is>
      </c>
      <c r="B13" s="6" t="n">
        <v>-16493</v>
      </c>
      <c r="C13" s="6" t="n">
        <v>-21333</v>
      </c>
      <c r="D13" s="6" t="n">
        <v>-13540</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7898</v>
      </c>
      <c r="C17" s="6" t="n">
        <v>7274</v>
      </c>
      <c r="D17" s="6" t="n">
        <v>12795</v>
      </c>
    </row>
    <row r="18">
      <c r="A18" s="4" t="inlineStr">
        <is>
          <t>Expected return on plan assets</t>
        </is>
      </c>
      <c r="B18" s="6" t="n">
        <v>0</v>
      </c>
      <c r="C18" s="6" t="n">
        <v>0</v>
      </c>
      <c r="D18" s="6" t="n">
        <v>0</v>
      </c>
    </row>
    <row r="19">
      <c r="A19" s="4" t="inlineStr">
        <is>
          <t>Amortization of prior service credits</t>
        </is>
      </c>
      <c r="B19" s="6" t="n">
        <v>-2405</v>
      </c>
      <c r="C19" s="6" t="n">
        <v>-2405</v>
      </c>
      <c r="D19" s="6" t="n">
        <v>-2405</v>
      </c>
    </row>
    <row r="20">
      <c r="A20" s="4" t="inlineStr">
        <is>
          <t>Recognized net actuarial loss</t>
        </is>
      </c>
      <c r="B20" s="6" t="n">
        <v>3515</v>
      </c>
      <c r="C20" s="6" t="n">
        <v>6516</v>
      </c>
      <c r="D20" s="6" t="n">
        <v>9277</v>
      </c>
    </row>
    <row r="21">
      <c r="A21" s="4" t="inlineStr">
        <is>
          <t>Settlement loss recognized</t>
        </is>
      </c>
      <c r="B21" s="6" t="n">
        <v>0</v>
      </c>
      <c r="C21" s="6" t="n">
        <v>0</v>
      </c>
      <c r="D21" s="6" t="n">
        <v>0</v>
      </c>
    </row>
    <row r="22">
      <c r="A22" s="4" t="inlineStr">
        <is>
          <t>Net periodic benefit (credit) cost</t>
        </is>
      </c>
      <c r="B22" s="5" t="n">
        <v>9008</v>
      </c>
      <c r="C22" s="5" t="n">
        <v>11385</v>
      </c>
      <c r="D22" s="5" t="n">
        <v>1966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Pension Plans with an Accumulated Benefit Obligation in Excess of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22535</v>
      </c>
      <c r="C3" s="5" t="n">
        <v>27988</v>
      </c>
    </row>
    <row r="4">
      <c r="A4" s="4" t="inlineStr">
        <is>
          <t>Accumulated benefit obligation</t>
        </is>
      </c>
      <c r="B4" s="6" t="n">
        <v>22203</v>
      </c>
      <c r="C4" s="6" t="n">
        <v>27734</v>
      </c>
    </row>
    <row r="5">
      <c r="A5" s="4" t="inlineStr">
        <is>
          <t>Fair value of plan assets</t>
        </is>
      </c>
      <c r="B5" s="5" t="n">
        <v>0</v>
      </c>
      <c r="C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Schedule of Weighted-Average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10" t="n">
        <v>0.0541</v>
      </c>
      <c r="C5" s="10" t="n">
        <v>0.0283</v>
      </c>
      <c r="D5" s="4" t="inlineStr">
        <is>
          <t xml:space="preserve"> </t>
        </is>
      </c>
    </row>
    <row r="6">
      <c r="A6" s="4" t="inlineStr">
        <is>
          <t>Rate of compensation increase</t>
        </is>
      </c>
      <c r="B6" s="10" t="n">
        <v>0.0389</v>
      </c>
      <c r="C6" s="10" t="n">
        <v>0.0378</v>
      </c>
      <c r="D6" s="4" t="inlineStr">
        <is>
          <t xml:space="preserve"> </t>
        </is>
      </c>
    </row>
    <row r="7">
      <c r="A7" s="4" t="inlineStr">
        <is>
          <t>Discount rate</t>
        </is>
      </c>
      <c r="B7" s="10" t="n">
        <v>0.0283</v>
      </c>
      <c r="C7" s="10" t="n">
        <v>0.0246</v>
      </c>
      <c r="D7" s="10" t="n">
        <v>0.0335</v>
      </c>
    </row>
    <row r="8">
      <c r="A8" s="4" t="inlineStr">
        <is>
          <t>Expected long-term return on plan assets</t>
        </is>
      </c>
      <c r="B8" s="10" t="n">
        <v>0.0475</v>
      </c>
      <c r="C8" s="10" t="n">
        <v>0.056</v>
      </c>
      <c r="D8" s="10" t="n">
        <v>0.0648</v>
      </c>
    </row>
    <row r="9">
      <c r="A9" s="4" t="inlineStr">
        <is>
          <t>Rate of compensation increase</t>
        </is>
      </c>
      <c r="B9" s="10" t="n">
        <v>0.0378</v>
      </c>
      <c r="C9" s="10" t="n">
        <v>0.0376</v>
      </c>
      <c r="D9" s="10" t="n">
        <v>0.0368</v>
      </c>
    </row>
    <row r="10">
      <c r="A10" s="4" t="inlineStr">
        <is>
          <t>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Benefit obligations</t>
        </is>
      </c>
      <c r="B12" s="10" t="n">
        <v>0.0543</v>
      </c>
      <c r="C12" s="10" t="n">
        <v>0.0279</v>
      </c>
      <c r="D12" s="4" t="inlineStr">
        <is>
          <t xml:space="preserve"> </t>
        </is>
      </c>
    </row>
    <row r="13">
      <c r="A13" s="4" t="inlineStr">
        <is>
          <t>Rate of compensation increase</t>
        </is>
      </c>
      <c r="B13" s="9" t="n">
        <v>0</v>
      </c>
      <c r="C13" s="9" t="n">
        <v>0</v>
      </c>
      <c r="D13" s="4" t="inlineStr">
        <is>
          <t xml:space="preserve"> </t>
        </is>
      </c>
    </row>
    <row r="14">
      <c r="A14" s="4" t="inlineStr">
        <is>
          <t>Discount rate</t>
        </is>
      </c>
      <c r="B14" s="10" t="n">
        <v>0.0279</v>
      </c>
      <c r="C14" s="10" t="n">
        <v>0.0239</v>
      </c>
      <c r="D14" s="10" t="n">
        <v>0.0327</v>
      </c>
    </row>
    <row r="15">
      <c r="A15" s="4" t="inlineStr">
        <is>
          <t>Expected long-term return on plan assets</t>
        </is>
      </c>
      <c r="B15" s="9" t="n">
        <v>0</v>
      </c>
      <c r="C15" s="9" t="n">
        <v>0</v>
      </c>
      <c r="D15" s="9" t="n">
        <v>0</v>
      </c>
    </row>
    <row r="16">
      <c r="A16" s="4" t="inlineStr">
        <is>
          <t>Rate of compensation increase</t>
        </is>
      </c>
      <c r="B16" s="9" t="n">
        <v>0</v>
      </c>
      <c r="C16" s="9" t="n">
        <v>0</v>
      </c>
      <c r="D16" s="9"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Health Care Cost Trend Rates (Details) - Other Postretirement Benefit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Health care cost trend rate for next year</t>
        </is>
      </c>
      <c r="B3" s="10" t="n">
        <v>0.0678</v>
      </c>
      <c r="C3" s="10" t="n">
        <v>0.0535</v>
      </c>
    </row>
    <row r="4">
      <c r="A4" s="4" t="inlineStr">
        <is>
          <t>Rate to which the cost trend is assumed to decline (ultimate trend rate)</t>
        </is>
      </c>
      <c r="B4" s="9" t="n">
        <v>0.04</v>
      </c>
      <c r="C4" s="9" t="n">
        <v>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Fair Value of Plan Ass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postretirement benefit plan assets</t>
        </is>
      </c>
      <c r="B3" s="5" t="n">
        <v>540225</v>
      </c>
      <c r="C3" s="5" t="n">
        <v>733966</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postretirement benefit plan assets</t>
        </is>
      </c>
      <c r="B6" s="6" t="n">
        <v>101</v>
      </c>
      <c r="C6" s="6" t="n">
        <v>102</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ther postretirement benefit plan assets</t>
        </is>
      </c>
      <c r="B9" s="6" t="n">
        <v>0</v>
      </c>
      <c r="C9" s="6"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postretirement benefit plan assets</t>
        </is>
      </c>
      <c r="B12" s="6" t="n">
        <v>0</v>
      </c>
      <c r="C12" s="6" t="n">
        <v>0</v>
      </c>
    </row>
    <row r="13">
      <c r="A13" s="4" t="inlineStr">
        <is>
          <t>Defined Benefit Plan, Cash and 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ther postretirement benefit plan assets</t>
        </is>
      </c>
      <c r="B15" s="6" t="n">
        <v>101</v>
      </c>
      <c r="C15" s="6" t="n">
        <v>102</v>
      </c>
    </row>
    <row r="16">
      <c r="A16" s="4" t="inlineStr">
        <is>
          <t>Defined Benefit Plan, Cash and Cash Equivalen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postretirement benefit plan assets</t>
        </is>
      </c>
      <c r="B18" s="6" t="n">
        <v>101</v>
      </c>
      <c r="C18" s="6" t="n">
        <v>102</v>
      </c>
    </row>
    <row r="19">
      <c r="A19" s="4" t="inlineStr">
        <is>
          <t>Defined Benefit Plan, Cash and Cash Equivalen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ther postretirement benefit plan assets</t>
        </is>
      </c>
      <c r="B21" s="6" t="n">
        <v>0</v>
      </c>
      <c r="C21" s="6" t="n">
        <v>0</v>
      </c>
    </row>
    <row r="22">
      <c r="A22" s="4" t="inlineStr">
        <is>
          <t>Defined Benefit Plan, Cash and Cash Equivalen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Other postretirement benefit plan assets</t>
        </is>
      </c>
      <c r="B24" s="6" t="n">
        <v>0</v>
      </c>
      <c r="C24" s="6" t="n">
        <v>0</v>
      </c>
    </row>
    <row r="25">
      <c r="A25" s="4" t="inlineStr">
        <is>
          <t>Private Equity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Other postretirement benefit plan assets</t>
        </is>
      </c>
      <c r="B27" s="6" t="n">
        <v>540124</v>
      </c>
      <c r="C27" s="6" t="n">
        <v>733864</v>
      </c>
    </row>
    <row r="28">
      <c r="A28" s="4" t="inlineStr">
        <is>
          <t>Private Equity Fund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Other postretirement benefit plan assets</t>
        </is>
      </c>
      <c r="B30" s="6" t="n">
        <v>0</v>
      </c>
      <c r="C30" s="6" t="n">
        <v>0</v>
      </c>
    </row>
    <row r="31">
      <c r="A31" s="4" t="inlineStr">
        <is>
          <t>Private Equity Fund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Other postretirement benefit plan assets</t>
        </is>
      </c>
      <c r="B33" s="6" t="n">
        <v>0</v>
      </c>
      <c r="C33" s="6" t="n">
        <v>0</v>
      </c>
    </row>
    <row r="34">
      <c r="A34" s="4" t="inlineStr">
        <is>
          <t>Private Equity Fund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Other postretirement benefit plan assets</t>
        </is>
      </c>
      <c r="B36" s="5" t="n">
        <v>0</v>
      </c>
      <c r="C36"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xpected Benefit Payments (Details) $ in Thousands</t>
        </is>
      </c>
      <c r="B1" s="2" t="inlineStr">
        <is>
          <t>Dec. 31, 2022 USD ($)</t>
        </is>
      </c>
    </row>
    <row r="2">
      <c r="A2" s="3" t="inlineStr">
        <is>
          <t>Defined Benefit Plan Disclosure [Line Items]</t>
        </is>
      </c>
      <c r="B2" s="4" t="inlineStr">
        <is>
          <t xml:space="preserve"> </t>
        </is>
      </c>
    </row>
    <row r="3">
      <c r="A3" s="4" t="inlineStr">
        <is>
          <t>2023</t>
        </is>
      </c>
      <c r="B3" s="5" t="n">
        <v>11220</v>
      </c>
    </row>
    <row r="4">
      <c r="A4" s="4" t="inlineStr">
        <is>
          <t>2024</t>
        </is>
      </c>
      <c r="B4" s="6" t="n">
        <v>11159</v>
      </c>
    </row>
    <row r="5">
      <c r="A5" s="4" t="inlineStr">
        <is>
          <t>2025</t>
        </is>
      </c>
      <c r="B5" s="6" t="n">
        <v>11189</v>
      </c>
    </row>
    <row r="6">
      <c r="A6" s="4" t="inlineStr">
        <is>
          <t>2026</t>
        </is>
      </c>
      <c r="B6" s="6" t="n">
        <v>11379</v>
      </c>
    </row>
    <row r="7">
      <c r="A7" s="4" t="inlineStr">
        <is>
          <t>2027</t>
        </is>
      </c>
      <c r="B7" s="6" t="n">
        <v>11437</v>
      </c>
    </row>
    <row r="8">
      <c r="A8" s="4" t="inlineStr">
        <is>
          <t>Year 2028-2032</t>
        </is>
      </c>
      <c r="B8" s="6" t="n">
        <v>60115</v>
      </c>
    </row>
    <row r="9">
      <c r="A9" s="4" t="inlineStr">
        <is>
          <t>Pension Benefits</t>
        </is>
      </c>
      <c r="B9" s="4" t="inlineStr">
        <is>
          <t xml:space="preserve"> </t>
        </is>
      </c>
    </row>
    <row r="10">
      <c r="A10" s="3" t="inlineStr">
        <is>
          <t>Defined Benefit Plan Disclosure [Line Items]</t>
        </is>
      </c>
      <c r="B10" s="4" t="inlineStr">
        <is>
          <t xml:space="preserve"> </t>
        </is>
      </c>
    </row>
    <row r="11">
      <c r="A11" s="4" t="inlineStr">
        <is>
          <t>2023</t>
        </is>
      </c>
      <c r="B11" s="6" t="n">
        <v>41835</v>
      </c>
    </row>
    <row r="12">
      <c r="A12" s="4" t="inlineStr">
        <is>
          <t>2024</t>
        </is>
      </c>
      <c r="B12" s="6" t="n">
        <v>40604</v>
      </c>
    </row>
    <row r="13">
      <c r="A13" s="4" t="inlineStr">
        <is>
          <t>2025</t>
        </is>
      </c>
      <c r="B13" s="6" t="n">
        <v>39535</v>
      </c>
    </row>
    <row r="14">
      <c r="A14" s="4" t="inlineStr">
        <is>
          <t>2026</t>
        </is>
      </c>
      <c r="B14" s="6" t="n">
        <v>40993</v>
      </c>
    </row>
    <row r="15">
      <c r="A15" s="4" t="inlineStr">
        <is>
          <t>2027</t>
        </is>
      </c>
      <c r="B15" s="6" t="n">
        <v>38911</v>
      </c>
    </row>
    <row r="16">
      <c r="A16" s="4" t="inlineStr">
        <is>
          <t>Year 2028-2032</t>
        </is>
      </c>
      <c r="B16" s="6" t="n">
        <v>186864</v>
      </c>
    </row>
    <row r="17">
      <c r="A17" s="4" t="inlineStr">
        <is>
          <t>Other Postretirement Benefits</t>
        </is>
      </c>
      <c r="B17" s="4" t="inlineStr">
        <is>
          <t xml:space="preserve"> </t>
        </is>
      </c>
    </row>
    <row r="18">
      <c r="A18" s="3" t="inlineStr">
        <is>
          <t>Defined Benefit Plan Disclosure [Line Items]</t>
        </is>
      </c>
      <c r="B18" s="4" t="inlineStr">
        <is>
          <t xml:space="preserve"> </t>
        </is>
      </c>
    </row>
    <row r="19">
      <c r="A19" s="4" t="inlineStr">
        <is>
          <t>2023</t>
        </is>
      </c>
      <c r="B19" s="6" t="n">
        <v>22436</v>
      </c>
    </row>
    <row r="20">
      <c r="A20" s="4" t="inlineStr">
        <is>
          <t>2024</t>
        </is>
      </c>
      <c r="B20" s="6" t="n">
        <v>21451</v>
      </c>
    </row>
    <row r="21">
      <c r="A21" s="4" t="inlineStr">
        <is>
          <t>2025</t>
        </is>
      </c>
      <c r="B21" s="6" t="n">
        <v>21263</v>
      </c>
    </row>
    <row r="22">
      <c r="A22" s="4" t="inlineStr">
        <is>
          <t>2026</t>
        </is>
      </c>
      <c r="B22" s="6" t="n">
        <v>21045</v>
      </c>
    </row>
    <row r="23">
      <c r="A23" s="4" t="inlineStr">
        <is>
          <t>2027</t>
        </is>
      </c>
      <c r="B23" s="6" t="n">
        <v>20558</v>
      </c>
    </row>
    <row r="24">
      <c r="A24" s="4" t="inlineStr">
        <is>
          <t>Year 2028-2032</t>
        </is>
      </c>
      <c r="B24" s="5" t="n">
        <v>967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Changes in Accumulated Postemployment Benefit Obligation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Current assets</t>
        </is>
      </c>
      <c r="B4" s="5" t="n">
        <v>38548</v>
      </c>
      <c r="C4" s="5" t="n">
        <v>38947</v>
      </c>
      <c r="D4" s="4" t="inlineStr">
        <is>
          <t xml:space="preserve"> </t>
        </is>
      </c>
    </row>
    <row r="5">
      <c r="A5" s="4" t="inlineStr">
        <is>
          <t>CWP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period</t>
        </is>
      </c>
      <c r="B7" s="6" t="n">
        <v>215871</v>
      </c>
      <c r="C7" s="6" t="n">
        <v>241923</v>
      </c>
      <c r="D7" s="4" t="inlineStr">
        <is>
          <t xml:space="preserve"> </t>
        </is>
      </c>
    </row>
    <row r="8">
      <c r="A8" s="4" t="inlineStr">
        <is>
          <t>State administrative fees and insurance bond premiums</t>
        </is>
      </c>
      <c r="B8" s="6" t="n">
        <v>0</v>
      </c>
      <c r="C8" s="6" t="n">
        <v>0</v>
      </c>
      <c r="D8" s="5" t="n">
        <v>0</v>
      </c>
    </row>
    <row r="9">
      <c r="A9" s="4" t="inlineStr">
        <is>
          <t>Service cost</t>
        </is>
      </c>
      <c r="B9" s="6" t="n">
        <v>2905</v>
      </c>
      <c r="C9" s="6" t="n">
        <v>4460</v>
      </c>
      <c r="D9" s="6" t="n">
        <v>4603</v>
      </c>
    </row>
    <row r="10">
      <c r="A10" s="4" t="inlineStr">
        <is>
          <t>Interest cost</t>
        </is>
      </c>
      <c r="B10" s="6" t="n">
        <v>5060</v>
      </c>
      <c r="C10" s="6" t="n">
        <v>4710</v>
      </c>
      <c r="D10" s="6" t="n">
        <v>6206</v>
      </c>
    </row>
    <row r="11">
      <c r="A11" s="4" t="inlineStr">
        <is>
          <t>Actuarial gain</t>
        </is>
      </c>
      <c r="B11" s="6" t="n">
        <v>-46498</v>
      </c>
      <c r="C11" s="6" t="n">
        <v>-22256</v>
      </c>
      <c r="D11" s="4" t="inlineStr">
        <is>
          <t xml:space="preserve"> </t>
        </is>
      </c>
    </row>
    <row r="12">
      <c r="A12" s="4" t="inlineStr">
        <is>
          <t>Benefits and other payments</t>
        </is>
      </c>
      <c r="B12" s="6" t="n">
        <v>-16225</v>
      </c>
      <c r="C12" s="6" t="n">
        <v>-12966</v>
      </c>
      <c r="D12" s="4" t="inlineStr">
        <is>
          <t xml:space="preserve"> </t>
        </is>
      </c>
    </row>
    <row r="13">
      <c r="A13" s="4" t="inlineStr">
        <is>
          <t>Benefit obligation at end of period</t>
        </is>
      </c>
      <c r="B13" s="6" t="n">
        <v>161113</v>
      </c>
      <c r="C13" s="6" t="n">
        <v>215871</v>
      </c>
      <c r="D13" s="6" t="n">
        <v>241923</v>
      </c>
    </row>
    <row r="14">
      <c r="A14" s="4" t="inlineStr">
        <is>
          <t>Current assets</t>
        </is>
      </c>
      <c r="B14" s="6" t="n">
        <v>0</v>
      </c>
      <c r="C14" s="6" t="n">
        <v>0</v>
      </c>
      <c r="D14" s="4" t="inlineStr">
        <is>
          <t xml:space="preserve"> </t>
        </is>
      </c>
    </row>
    <row r="15">
      <c r="A15" s="4" t="inlineStr">
        <is>
          <t>Current liabilities</t>
        </is>
      </c>
      <c r="B15" s="6" t="n">
        <v>-12723</v>
      </c>
      <c r="C15" s="6" t="n">
        <v>-12398</v>
      </c>
      <c r="D15" s="4" t="inlineStr">
        <is>
          <t xml:space="preserve"> </t>
        </is>
      </c>
    </row>
    <row r="16">
      <c r="A16" s="4" t="inlineStr">
        <is>
          <t>Noncurrent liabilities</t>
        </is>
      </c>
      <c r="B16" s="6" t="n">
        <v>-148390</v>
      </c>
      <c r="C16" s="6" t="n">
        <v>-203473</v>
      </c>
      <c r="D16" s="4" t="inlineStr">
        <is>
          <t xml:space="preserve"> </t>
        </is>
      </c>
    </row>
    <row r="17">
      <c r="A17" s="4" t="inlineStr">
        <is>
          <t>Net asset (obligation) recognized</t>
        </is>
      </c>
      <c r="B17" s="6" t="n">
        <v>-161113</v>
      </c>
      <c r="C17" s="6" t="n">
        <v>-215871</v>
      </c>
      <c r="D17" s="4" t="inlineStr">
        <is>
          <t xml:space="preserve"> </t>
        </is>
      </c>
    </row>
    <row r="18">
      <c r="A18" s="4" t="inlineStr">
        <is>
          <t>Net actuarial loss (gain)</t>
        </is>
      </c>
      <c r="B18" s="6" t="n">
        <v>-10098</v>
      </c>
      <c r="C18" s="6" t="n">
        <v>40638</v>
      </c>
      <c r="D18" s="4" t="inlineStr">
        <is>
          <t xml:space="preserve"> </t>
        </is>
      </c>
    </row>
    <row r="19">
      <c r="A19" s="4" t="inlineStr">
        <is>
          <t>Net amount recognized (before tax effect)</t>
        </is>
      </c>
      <c r="B19" s="6" t="n">
        <v>-10098</v>
      </c>
      <c r="C19" s="6" t="n">
        <v>40638</v>
      </c>
      <c r="D19" s="4" t="inlineStr">
        <is>
          <t xml:space="preserve"> </t>
        </is>
      </c>
    </row>
    <row r="20">
      <c r="A20" s="4" t="inlineStr">
        <is>
          <t>Workers Compensation</t>
        </is>
      </c>
      <c r="B20" s="4" t="inlineStr">
        <is>
          <t xml:space="preserve"> </t>
        </is>
      </c>
      <c r="C20" s="4" t="inlineStr">
        <is>
          <t xml:space="preserve"> </t>
        </is>
      </c>
      <c r="D20" s="4" t="inlineStr">
        <is>
          <t xml:space="preserve"> </t>
        </is>
      </c>
    </row>
    <row r="21">
      <c r="A21" s="3" t="inlineStr">
        <is>
          <t>Change in benefit obligation:</t>
        </is>
      </c>
      <c r="B21" s="4" t="inlineStr">
        <is>
          <t xml:space="preserve"> </t>
        </is>
      </c>
      <c r="C21" s="4" t="inlineStr">
        <is>
          <t xml:space="preserve"> </t>
        </is>
      </c>
      <c r="D21" s="4" t="inlineStr">
        <is>
          <t xml:space="preserve"> </t>
        </is>
      </c>
    </row>
    <row r="22">
      <c r="A22" s="4" t="inlineStr">
        <is>
          <t>Benefit obligation at beginning of period</t>
        </is>
      </c>
      <c r="B22" s="6" t="n">
        <v>67261</v>
      </c>
      <c r="C22" s="6" t="n">
        <v>73441</v>
      </c>
      <c r="D22" s="4" t="inlineStr">
        <is>
          <t xml:space="preserve"> </t>
        </is>
      </c>
    </row>
    <row r="23">
      <c r="A23" s="4" t="inlineStr">
        <is>
          <t>State administrative fees and insurance bond premiums</t>
        </is>
      </c>
      <c r="B23" s="6" t="n">
        <v>1817</v>
      </c>
      <c r="C23" s="6" t="n">
        <v>1778</v>
      </c>
      <c r="D23" s="6" t="n">
        <v>1996</v>
      </c>
    </row>
    <row r="24">
      <c r="A24" s="4" t="inlineStr">
        <is>
          <t>Service cost</t>
        </is>
      </c>
      <c r="B24" s="6" t="n">
        <v>4920</v>
      </c>
      <c r="C24" s="6" t="n">
        <v>4236</v>
      </c>
      <c r="D24" s="6" t="n">
        <v>6276</v>
      </c>
    </row>
    <row r="25">
      <c r="A25" s="4" t="inlineStr">
        <is>
          <t>Interest cost</t>
        </is>
      </c>
      <c r="B25" s="6" t="n">
        <v>1369</v>
      </c>
      <c r="C25" s="6" t="n">
        <v>1127</v>
      </c>
      <c r="D25" s="6" t="n">
        <v>1844</v>
      </c>
    </row>
    <row r="26">
      <c r="A26" s="4" t="inlineStr">
        <is>
          <t>Actuarial gain</t>
        </is>
      </c>
      <c r="B26" s="6" t="n">
        <v>-14422</v>
      </c>
      <c r="C26" s="6" t="n">
        <v>-2039</v>
      </c>
      <c r="D26" s="4" t="inlineStr">
        <is>
          <t xml:space="preserve"> </t>
        </is>
      </c>
    </row>
    <row r="27">
      <c r="A27" s="4" t="inlineStr">
        <is>
          <t>Benefits and other payments</t>
        </is>
      </c>
      <c r="B27" s="6" t="n">
        <v>-10601</v>
      </c>
      <c r="C27" s="6" t="n">
        <v>-11282</v>
      </c>
      <c r="D27" s="4" t="inlineStr">
        <is>
          <t xml:space="preserve"> </t>
        </is>
      </c>
    </row>
    <row r="28">
      <c r="A28" s="4" t="inlineStr">
        <is>
          <t>Benefit obligation at end of period</t>
        </is>
      </c>
      <c r="B28" s="6" t="n">
        <v>50344</v>
      </c>
      <c r="C28" s="6" t="n">
        <v>67261</v>
      </c>
      <c r="D28" s="5" t="n">
        <v>73441</v>
      </c>
    </row>
    <row r="29">
      <c r="A29" s="4" t="inlineStr">
        <is>
          <t>Current assets</t>
        </is>
      </c>
      <c r="B29" s="6" t="n">
        <v>1058</v>
      </c>
      <c r="C29" s="6" t="n">
        <v>1092</v>
      </c>
      <c r="D29" s="4" t="inlineStr">
        <is>
          <t xml:space="preserve"> </t>
        </is>
      </c>
    </row>
    <row r="30">
      <c r="A30" s="4" t="inlineStr">
        <is>
          <t>Current liabilities</t>
        </is>
      </c>
      <c r="B30" s="6" t="n">
        <v>-10451</v>
      </c>
      <c r="C30" s="6" t="n">
        <v>-10205</v>
      </c>
      <c r="D30" s="4" t="inlineStr">
        <is>
          <t xml:space="preserve"> </t>
        </is>
      </c>
    </row>
    <row r="31">
      <c r="A31" s="4" t="inlineStr">
        <is>
          <t>Noncurrent liabilities</t>
        </is>
      </c>
      <c r="B31" s="6" t="n">
        <v>-40951</v>
      </c>
      <c r="C31" s="6" t="n">
        <v>-58148</v>
      </c>
      <c r="D31" s="4" t="inlineStr">
        <is>
          <t xml:space="preserve"> </t>
        </is>
      </c>
    </row>
    <row r="32">
      <c r="A32" s="4" t="inlineStr">
        <is>
          <t>Net asset (obligation) recognized</t>
        </is>
      </c>
      <c r="B32" s="6" t="n">
        <v>-50344</v>
      </c>
      <c r="C32" s="6" t="n">
        <v>-67261</v>
      </c>
      <c r="D32" s="4" t="inlineStr">
        <is>
          <t xml:space="preserve"> </t>
        </is>
      </c>
    </row>
    <row r="33">
      <c r="A33" s="4" t="inlineStr">
        <is>
          <t>Net actuarial loss (gain)</t>
        </is>
      </c>
      <c r="B33" s="6" t="n">
        <v>-24727</v>
      </c>
      <c r="C33" s="6" t="n">
        <v>-10726</v>
      </c>
      <c r="D33" s="4" t="inlineStr">
        <is>
          <t xml:space="preserve"> </t>
        </is>
      </c>
    </row>
    <row r="34">
      <c r="A34" s="4" t="inlineStr">
        <is>
          <t>Net amount recognized (before tax effect)</t>
        </is>
      </c>
      <c r="B34" s="5" t="n">
        <v>-24727</v>
      </c>
      <c r="C34" s="5" t="n">
        <v>-10726</v>
      </c>
      <c r="D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al Workers' Pneumoconiosis and Workers' Compensation - Schedule of Net Benefit Costs (Details) - USD ($) $ in Thousands</t>
        </is>
      </c>
      <c r="B1" s="2" t="inlineStr">
        <is>
          <t>12 Months Ended</t>
        </is>
      </c>
    </row>
    <row r="2">
      <c r="B2" s="2" t="inlineStr">
        <is>
          <t>Dec. 31, 2022</t>
        </is>
      </c>
      <c r="C2" s="2" t="inlineStr">
        <is>
          <t>Dec. 31, 2021</t>
        </is>
      </c>
      <c r="D2" s="2" t="inlineStr">
        <is>
          <t>Dec. 31, 2020</t>
        </is>
      </c>
    </row>
    <row r="3">
      <c r="A3" s="4" t="inlineStr">
        <is>
          <t>CWP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905</v>
      </c>
      <c r="C5" s="5" t="n">
        <v>4460</v>
      </c>
      <c r="D5" s="5" t="n">
        <v>4603</v>
      </c>
    </row>
    <row r="6">
      <c r="A6" s="4" t="inlineStr">
        <is>
          <t>Interest cost</t>
        </is>
      </c>
      <c r="B6" s="6" t="n">
        <v>5060</v>
      </c>
      <c r="C6" s="6" t="n">
        <v>4710</v>
      </c>
      <c r="D6" s="6" t="n">
        <v>6206</v>
      </c>
    </row>
    <row r="7">
      <c r="A7" s="4" t="inlineStr">
        <is>
          <t>Recognized net actuarial loss</t>
        </is>
      </c>
      <c r="B7" s="6" t="n">
        <v>4238</v>
      </c>
      <c r="C7" s="6" t="n">
        <v>8364</v>
      </c>
      <c r="D7" s="6" t="n">
        <v>5604</v>
      </c>
    </row>
    <row r="8">
      <c r="A8" s="4" t="inlineStr">
        <is>
          <t>State administrative fees and insurance bond premiums</t>
        </is>
      </c>
      <c r="B8" s="6" t="n">
        <v>0</v>
      </c>
      <c r="C8" s="6" t="n">
        <v>0</v>
      </c>
      <c r="D8" s="6" t="n">
        <v>0</v>
      </c>
    </row>
    <row r="9">
      <c r="A9" s="4" t="inlineStr">
        <is>
          <t>Net periodic benefit (credit) cost</t>
        </is>
      </c>
      <c r="B9" s="6" t="n">
        <v>12203</v>
      </c>
      <c r="C9" s="6" t="n">
        <v>17534</v>
      </c>
      <c r="D9" s="6" t="n">
        <v>16413</v>
      </c>
    </row>
    <row r="10">
      <c r="A10" s="4" t="inlineStr">
        <is>
          <t>Workers Compensat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4920</v>
      </c>
      <c r="C12" s="6" t="n">
        <v>4236</v>
      </c>
      <c r="D12" s="6" t="n">
        <v>6276</v>
      </c>
    </row>
    <row r="13">
      <c r="A13" s="4" t="inlineStr">
        <is>
          <t>Interest cost</t>
        </is>
      </c>
      <c r="B13" s="6" t="n">
        <v>1369</v>
      </c>
      <c r="C13" s="6" t="n">
        <v>1127</v>
      </c>
      <c r="D13" s="6" t="n">
        <v>1844</v>
      </c>
    </row>
    <row r="14">
      <c r="A14" s="4" t="inlineStr">
        <is>
          <t>Recognized net actuarial loss</t>
        </is>
      </c>
      <c r="B14" s="6" t="n">
        <v>-420</v>
      </c>
      <c r="C14" s="6" t="n">
        <v>-179</v>
      </c>
      <c r="D14" s="6" t="n">
        <v>-488</v>
      </c>
    </row>
    <row r="15">
      <c r="A15" s="4" t="inlineStr">
        <is>
          <t>State administrative fees and insurance bond premiums</t>
        </is>
      </c>
      <c r="B15" s="6" t="n">
        <v>1817</v>
      </c>
      <c r="C15" s="6" t="n">
        <v>1778</v>
      </c>
      <c r="D15" s="6" t="n">
        <v>1996</v>
      </c>
    </row>
    <row r="16">
      <c r="A16" s="4" t="inlineStr">
        <is>
          <t>Net periodic benefit (credit) cost</t>
        </is>
      </c>
      <c r="B16" s="5" t="n">
        <v>7686</v>
      </c>
      <c r="C16" s="5" t="n">
        <v>6962</v>
      </c>
      <c r="D16" s="5" t="n">
        <v>96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18:02Z</dcterms:created>
  <dcterms:modified xmlns:dcterms="http://purl.org/dc/terms/" xmlns:xsi="http://www.w3.org/2001/XMLSchema-instance" xsi:type="dcterms:W3CDTF">2023-02-10T21:18:02Z</dcterms:modified>
</cp:coreProperties>
</file>